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sheetId="10" state="visible" r:id="rId10"/>
    <sheet xmlns:r="http://schemas.openxmlformats.org/officeDocument/2006/relationships" name="ACCOUNTING POLICIES AND RECENT " sheetId="11" state="visible" r:id="rId11"/>
    <sheet xmlns:r="http://schemas.openxmlformats.org/officeDocument/2006/relationships" name="REVENUES" sheetId="12" state="visible" r:id="rId12"/>
    <sheet xmlns:r="http://schemas.openxmlformats.org/officeDocument/2006/relationships" name="LEASES" sheetId="13" state="visible" r:id="rId13"/>
    <sheet xmlns:r="http://schemas.openxmlformats.org/officeDocument/2006/relationships" name="GOODWILL" sheetId="14" state="visible" r:id="rId14"/>
    <sheet xmlns:r="http://schemas.openxmlformats.org/officeDocument/2006/relationships" name="ACQUIRED INTANGIBLE ASSETS" sheetId="15" state="visible" r:id="rId15"/>
    <sheet xmlns:r="http://schemas.openxmlformats.org/officeDocument/2006/relationships" name="PREPAID EXPENSES AND OTHER ASSE" sheetId="16" state="visible" r:id="rId16"/>
    <sheet xmlns:r="http://schemas.openxmlformats.org/officeDocument/2006/relationships" name="ACCOUNTS PAYABLE AND ACCRUED LI" sheetId="17" state="visible" r:id="rId17"/>
    <sheet xmlns:r="http://schemas.openxmlformats.org/officeDocument/2006/relationships" name="LONG-TERM DEBT" sheetId="18" state="visible" r:id="rId18"/>
    <sheet xmlns:r="http://schemas.openxmlformats.org/officeDocument/2006/relationships" name="PENSION PLANS AND OTHER POST-RE" sheetId="19" state="visible" r:id="rId19"/>
    <sheet xmlns:r="http://schemas.openxmlformats.org/officeDocument/2006/relationships" name="EQUITY AND SHARE-BASED COMPENSA" sheetId="20" state="visible" r:id="rId20"/>
    <sheet xmlns:r="http://schemas.openxmlformats.org/officeDocument/2006/relationships" name="GUARANTEES AND CONTINGENCIES" sheetId="21" state="visible" r:id="rId21"/>
    <sheet xmlns:r="http://schemas.openxmlformats.org/officeDocument/2006/relationships" name="INCOME TAXES" sheetId="22" state="visible" r:id="rId22"/>
    <sheet xmlns:r="http://schemas.openxmlformats.org/officeDocument/2006/relationships" name="FAIR VALUE MEASUREMENT" sheetId="23" state="visible" r:id="rId23"/>
    <sheet xmlns:r="http://schemas.openxmlformats.org/officeDocument/2006/relationships" name="DERIVATIVE INSTRUMENTS AND HEDG" sheetId="24" state="visible" r:id="rId24"/>
    <sheet xmlns:r="http://schemas.openxmlformats.org/officeDocument/2006/relationships" name="SPECIAL CHARGES (RECOVERIES)" sheetId="25" state="visible" r:id="rId25"/>
    <sheet xmlns:r="http://schemas.openxmlformats.org/officeDocument/2006/relationships" name="ACQUISITIONS AND DIVESTITURES" sheetId="26" state="visible" r:id="rId26"/>
    <sheet xmlns:r="http://schemas.openxmlformats.org/officeDocument/2006/relationships" name="ACCUMULATED OTHER COMPREHENSIVE" sheetId="27" state="visible" r:id="rId27"/>
    <sheet xmlns:r="http://schemas.openxmlformats.org/officeDocument/2006/relationships" name="SUPPLEMENTAL CASH FLOW DISCLOSU" sheetId="28" state="visible" r:id="rId28"/>
    <sheet xmlns:r="http://schemas.openxmlformats.org/officeDocument/2006/relationships" name="OTHER INCOME (EXPENSE), NET" sheetId="29" state="visible" r:id="rId29"/>
    <sheet xmlns:r="http://schemas.openxmlformats.org/officeDocument/2006/relationships" name="EARNINGS PER SHARE" sheetId="30" state="visible" r:id="rId30"/>
    <sheet xmlns:r="http://schemas.openxmlformats.org/officeDocument/2006/relationships" name="RELATED PARTY TRANSACTIONS" sheetId="31" state="visible" r:id="rId31"/>
    <sheet xmlns:r="http://schemas.openxmlformats.org/officeDocument/2006/relationships" name="SUBSEQUENT EVENTS" sheetId="32" state="visible" r:id="rId32"/>
    <sheet xmlns:r="http://schemas.openxmlformats.org/officeDocument/2006/relationships" name="Pay vs Performance Disclosure" sheetId="33" state="visible" r:id="rId33"/>
    <sheet xmlns:r="http://schemas.openxmlformats.org/officeDocument/2006/relationships" name="Insider Trading Arrangements" sheetId="34" state="visible" r:id="rId34"/>
    <sheet xmlns:r="http://schemas.openxmlformats.org/officeDocument/2006/relationships" name="BASIS OF PRESENTATION (Policies" sheetId="35" state="visible" r:id="rId35"/>
    <sheet xmlns:r="http://schemas.openxmlformats.org/officeDocument/2006/relationships" name="REVENUES (Tables)" sheetId="36" state="visible" r:id="rId36"/>
    <sheet xmlns:r="http://schemas.openxmlformats.org/officeDocument/2006/relationships" name="LEASES (Tables)" sheetId="37" state="visible" r:id="rId37"/>
    <sheet xmlns:r="http://schemas.openxmlformats.org/officeDocument/2006/relationships" name="GOODWILL (Tables)" sheetId="38" state="visible" r:id="rId38"/>
    <sheet xmlns:r="http://schemas.openxmlformats.org/officeDocument/2006/relationships" name="ACQUIRED INTANGIBLE ASSETS (Tab" sheetId="39" state="visible" r:id="rId39"/>
    <sheet xmlns:r="http://schemas.openxmlformats.org/officeDocument/2006/relationships" name="PREPAID EXPENSES AND OTHER AS_2" sheetId="40" state="visible" r:id="rId40"/>
    <sheet xmlns:r="http://schemas.openxmlformats.org/officeDocument/2006/relationships" name="ACCOUNTS PAYABLE AND ACCRUED _2" sheetId="41" state="visible" r:id="rId41"/>
    <sheet xmlns:r="http://schemas.openxmlformats.org/officeDocument/2006/relationships" name="LONG-TERM DEBT (Tables)" sheetId="42" state="visible" r:id="rId42"/>
    <sheet xmlns:r="http://schemas.openxmlformats.org/officeDocument/2006/relationships" name="PENSION PLANS AND OTHER POST RE" sheetId="43" state="visible" r:id="rId43"/>
    <sheet xmlns:r="http://schemas.openxmlformats.org/officeDocument/2006/relationships" name="EQUITY AND SHARE-BASED COMPEN_2" sheetId="44" state="visible" r:id="rId44"/>
    <sheet xmlns:r="http://schemas.openxmlformats.org/officeDocument/2006/relationships" name="GUARANTEES AND CONTINGENCIES (T" sheetId="45" state="visible" r:id="rId45"/>
    <sheet xmlns:r="http://schemas.openxmlformats.org/officeDocument/2006/relationships" name="FAIR VALUE MEASUREMENT (Tables)" sheetId="46" state="visible" r:id="rId46"/>
    <sheet xmlns:r="http://schemas.openxmlformats.org/officeDocument/2006/relationships" name="DERIVATIVE INSTRUMENTS AND HE_2" sheetId="47" state="visible" r:id="rId47"/>
    <sheet xmlns:r="http://schemas.openxmlformats.org/officeDocument/2006/relationships" name="SPECIAL CHARGES (RECOVERIES) (T" sheetId="48" state="visible" r:id="rId48"/>
    <sheet xmlns:r="http://schemas.openxmlformats.org/officeDocument/2006/relationships" name="ACQUISITIONS AND DIVESTITURES (" sheetId="49" state="visible" r:id="rId49"/>
    <sheet xmlns:r="http://schemas.openxmlformats.org/officeDocument/2006/relationships" name="ACCUMULATED OTHER COMPREHENSI_2" sheetId="50" state="visible" r:id="rId50"/>
    <sheet xmlns:r="http://schemas.openxmlformats.org/officeDocument/2006/relationships" name="SUPPLEMENTAL CASH FLOW DISCLO_2" sheetId="51" state="visible" r:id="rId51"/>
    <sheet xmlns:r="http://schemas.openxmlformats.org/officeDocument/2006/relationships" name="OTHER INCOME (EXPENSE), NET (Ta" sheetId="52" state="visible" r:id="rId52"/>
    <sheet xmlns:r="http://schemas.openxmlformats.org/officeDocument/2006/relationships" name="EARNINGS PER SHARE (Tables)" sheetId="53" state="visible" r:id="rId53"/>
    <sheet xmlns:r="http://schemas.openxmlformats.org/officeDocument/2006/relationships" name="BASIS OF PRESENTATION (Details)" sheetId="54" state="visible" r:id="rId54"/>
    <sheet xmlns:r="http://schemas.openxmlformats.org/officeDocument/2006/relationships" name="REVENUES - Disaggregation of Re" sheetId="55" state="visible" r:id="rId55"/>
    <sheet xmlns:r="http://schemas.openxmlformats.org/officeDocument/2006/relationships" name="REVENUES - Schedule of Contract" sheetId="56" state="visible" r:id="rId56"/>
    <sheet xmlns:r="http://schemas.openxmlformats.org/officeDocument/2006/relationships" name="REVENUES - Additional Informati" sheetId="57" state="visible" r:id="rId57"/>
    <sheet xmlns:r="http://schemas.openxmlformats.org/officeDocument/2006/relationships" name="REVENUES - Incremental Costs of" sheetId="58" state="visible" r:id="rId58"/>
    <sheet xmlns:r="http://schemas.openxmlformats.org/officeDocument/2006/relationships" name="LEASES - Additional Information" sheetId="59" state="visible" r:id="rId59"/>
    <sheet xmlns:r="http://schemas.openxmlformats.org/officeDocument/2006/relationships" name="LEASES - Schedule of Condensed " sheetId="60" state="visible" r:id="rId60"/>
    <sheet xmlns:r="http://schemas.openxmlformats.org/officeDocument/2006/relationships" name="LEASES - Weighted Average Remai" sheetId="61" state="visible" r:id="rId61"/>
    <sheet xmlns:r="http://schemas.openxmlformats.org/officeDocument/2006/relationships" name="LEASES - Lease Costs and Other " sheetId="62" state="visible" r:id="rId62"/>
    <sheet xmlns:r="http://schemas.openxmlformats.org/officeDocument/2006/relationships" name="LEASES - Supplemental Cash Flow" sheetId="63" state="visible" r:id="rId63"/>
    <sheet xmlns:r="http://schemas.openxmlformats.org/officeDocument/2006/relationships" name="LEASES - Maturity of Lease Liab" sheetId="64" state="visible" r:id="rId64"/>
    <sheet xmlns:r="http://schemas.openxmlformats.org/officeDocument/2006/relationships" name="GOODWILL (Details)" sheetId="65" state="visible" r:id="rId65"/>
    <sheet xmlns:r="http://schemas.openxmlformats.org/officeDocument/2006/relationships" name="ACQUIRED INTANGIBLE ASSETS - Ca" sheetId="66" state="visible" r:id="rId66"/>
    <sheet xmlns:r="http://schemas.openxmlformats.org/officeDocument/2006/relationships" name="ACQUIRED INTANGIBLE ASSETS - _2" sheetId="67" state="visible" r:id="rId67"/>
    <sheet xmlns:r="http://schemas.openxmlformats.org/officeDocument/2006/relationships" name="PREPAID EXPENSES AND OTHER AS_3" sheetId="68" state="visible" r:id="rId68"/>
    <sheet xmlns:r="http://schemas.openxmlformats.org/officeDocument/2006/relationships" name="PREPAID EXPENSES AND OTHER AS_4" sheetId="69" state="visible" r:id="rId69"/>
    <sheet xmlns:r="http://schemas.openxmlformats.org/officeDocument/2006/relationships" name="ACCOUNTS PAYABLE AND ACCRUED _3" sheetId="70" state="visible" r:id="rId70"/>
    <sheet xmlns:r="http://schemas.openxmlformats.org/officeDocument/2006/relationships" name="ACCOUNTS PAYABLE AND ACCRUED _4" sheetId="71" state="visible" r:id="rId71"/>
    <sheet xmlns:r="http://schemas.openxmlformats.org/officeDocument/2006/relationships" name="ACCOUNTS PAYABLE AND ACCRUED _5" sheetId="72" state="visible" r:id="rId72"/>
    <sheet xmlns:r="http://schemas.openxmlformats.org/officeDocument/2006/relationships" name="LONG-TERM DEBT - Schedule of Lo" sheetId="73" state="visible" r:id="rId73"/>
    <sheet xmlns:r="http://schemas.openxmlformats.org/officeDocument/2006/relationships" name="LONG-TERM DEBT - Additional Inf" sheetId="74" state="visible" r:id="rId74"/>
    <sheet xmlns:r="http://schemas.openxmlformats.org/officeDocument/2006/relationships" name="PENSION PLANS AND OTHER POST-_2" sheetId="75" state="visible" r:id="rId75"/>
    <sheet xmlns:r="http://schemas.openxmlformats.org/officeDocument/2006/relationships" name="PENSION PLANS AND OTHER POST-_3" sheetId="76" state="visible" r:id="rId76"/>
    <sheet xmlns:r="http://schemas.openxmlformats.org/officeDocument/2006/relationships" name="EQUITY AND SHARE-BASED COMPEN_3" sheetId="77" state="visible" r:id="rId77"/>
    <sheet xmlns:r="http://schemas.openxmlformats.org/officeDocument/2006/relationships" name="EQUITY AND SHARE-BASED COMPEN_4" sheetId="78" state="visible" r:id="rId78"/>
    <sheet xmlns:r="http://schemas.openxmlformats.org/officeDocument/2006/relationships" name="EQUITY AND SHARE-BASED COMPEN_5" sheetId="79" state="visible" r:id="rId79"/>
    <sheet xmlns:r="http://schemas.openxmlformats.org/officeDocument/2006/relationships" name="EQUITY AND SHARE-BASED COMPEN_6" sheetId="80" state="visible" r:id="rId80"/>
    <sheet xmlns:r="http://schemas.openxmlformats.org/officeDocument/2006/relationships" name="EQUITY AND SHARE-BASED COMPEN_7" sheetId="81" state="visible" r:id="rId81"/>
    <sheet xmlns:r="http://schemas.openxmlformats.org/officeDocument/2006/relationships" name="EQUITY AND SHARE-BASED COMPEN_8" sheetId="82" state="visible" r:id="rId82"/>
    <sheet xmlns:r="http://schemas.openxmlformats.org/officeDocument/2006/relationships" name="GUARANTEES AND CONTINGENCIES - " sheetId="83" state="visible" r:id="rId83"/>
    <sheet xmlns:r="http://schemas.openxmlformats.org/officeDocument/2006/relationships" name="GUARANTEES AND CONTINGENCIES _2" sheetId="84" state="visible" r:id="rId84"/>
    <sheet xmlns:r="http://schemas.openxmlformats.org/officeDocument/2006/relationships" name="INCOME TAXES (Details)" sheetId="85" state="visible" r:id="rId85"/>
    <sheet xmlns:r="http://schemas.openxmlformats.org/officeDocument/2006/relationships" name="FAIR VALUE MEASUREMENT - Schedu" sheetId="86" state="visible" r:id="rId86"/>
    <sheet xmlns:r="http://schemas.openxmlformats.org/officeDocument/2006/relationships" name="FAIR VALUE MEASUREMENT - Reconc" sheetId="87" state="visible" r:id="rId87"/>
    <sheet xmlns:r="http://schemas.openxmlformats.org/officeDocument/2006/relationships" name="DERIVATIVE INSTRUMENTS AND HE_3" sheetId="88" state="visible" r:id="rId88"/>
    <sheet xmlns:r="http://schemas.openxmlformats.org/officeDocument/2006/relationships" name="DERIVATIVE INSTRUMENTS AND HE_4" sheetId="89" state="visible" r:id="rId89"/>
    <sheet xmlns:r="http://schemas.openxmlformats.org/officeDocument/2006/relationships" name="DERIVATIVE INSTRUMENTS AND HE_5" sheetId="90" state="visible" r:id="rId90"/>
    <sheet xmlns:r="http://schemas.openxmlformats.org/officeDocument/2006/relationships" name="DERIVATIVE INSTRUMENTS AND HE_6" sheetId="91" state="visible" r:id="rId91"/>
    <sheet xmlns:r="http://schemas.openxmlformats.org/officeDocument/2006/relationships" name="SPECIAL CHARGES (RECOVERIES) - " sheetId="92" state="visible" r:id="rId92"/>
    <sheet xmlns:r="http://schemas.openxmlformats.org/officeDocument/2006/relationships" name="SPECIAL CHARGES (RECOVERIES) _2" sheetId="93" state="visible" r:id="rId93"/>
    <sheet xmlns:r="http://schemas.openxmlformats.org/officeDocument/2006/relationships" name="SPECIAL CHARGES (RECOVERIES) _3" sheetId="94" state="visible" r:id="rId94"/>
    <sheet xmlns:r="http://schemas.openxmlformats.org/officeDocument/2006/relationships" name="ACQUISITIONS AND DIVESTITURES -" sheetId="95" state="visible" r:id="rId95"/>
    <sheet xmlns:r="http://schemas.openxmlformats.org/officeDocument/2006/relationships" name="ACQUISITIONS AND DIVESTITURES_2" sheetId="96" state="visible" r:id="rId96"/>
    <sheet xmlns:r="http://schemas.openxmlformats.org/officeDocument/2006/relationships" name="ACCUMULATED OTHER COMPREHENSI_3" sheetId="97" state="visible" r:id="rId97"/>
    <sheet xmlns:r="http://schemas.openxmlformats.org/officeDocument/2006/relationships" name="SUPPLEMENTAL CASH FLOW DISCLO_3" sheetId="98" state="visible" r:id="rId98"/>
    <sheet xmlns:r="http://schemas.openxmlformats.org/officeDocument/2006/relationships" name="OTHER INCOME (EXPENSE), NET - S" sheetId="99" state="visible" r:id="rId99"/>
    <sheet xmlns:r="http://schemas.openxmlformats.org/officeDocument/2006/relationships" name="OTHER INCOME (EXPENSE), NET - A" sheetId="100" state="visible" r:id="rId100"/>
    <sheet xmlns:r="http://schemas.openxmlformats.org/officeDocument/2006/relationships" name="EARNINGS PER SHARE (Details)" sheetId="101" state="visible" r:id="rId101"/>
    <sheet xmlns:r="http://schemas.openxmlformats.org/officeDocument/2006/relationships" name="SUBSEQUENT EVENTS (Details)" sheetId="102" state="visible" r:id="rId102"/>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000_);_(&quot;$ &quot;(#,##0.0000)"/>
    <numFmt numFmtId="167" formatCode="#,##0%_);(#,##0%)"/>
    <numFmt numFmtId="168" formatCode="_(&quot;$ &quot;#,##0.0_);_(&quot;$ &quot;(#,##0.0)"/>
    <numFmt numFmtId="169" formatCode="#,##0.00%_);(#,##0.00%)"/>
    <numFmt numFmtId="170" formatCode="#,##0.000%_);(#,##0.000%)"/>
    <numFmt numFmtId="171" formatCode="#,##0.0_);(#,##0.0)"/>
    <numFmt numFmtId="172" formatCode="_(&quot;£ &quot;#,##0_);_(&quot;£ &quot;(#,##0)"/>
    <numFmt numFmtId="173"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PAGE - shares</t>
        </is>
      </c>
      <c r="B1" s="2" t="inlineStr">
        <is>
          <t>3 Months Ended</t>
        </is>
      </c>
    </row>
    <row r="2">
      <c r="B2" s="2" t="inlineStr">
        <is>
          <t>Sep. 30, 2024</t>
        </is>
      </c>
      <c r="C2" s="2" t="inlineStr">
        <is>
          <t>Oct. 2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27544</t>
        </is>
      </c>
      <c r="C8" s="4" t="inlineStr">
        <is>
          <t xml:space="preserve"> </t>
        </is>
      </c>
    </row>
    <row r="9">
      <c r="A9" s="4" t="inlineStr">
        <is>
          <t>Entity Registrant Name</t>
        </is>
      </c>
      <c r="B9" s="4" t="inlineStr">
        <is>
          <t>OPEN TEXT CORP</t>
        </is>
      </c>
      <c r="C9" s="4" t="inlineStr">
        <is>
          <t xml:space="preserve"> </t>
        </is>
      </c>
    </row>
    <row r="10">
      <c r="A10" s="4" t="inlineStr">
        <is>
          <t>Entity Incorporation, State or Country Code</t>
        </is>
      </c>
      <c r="B10" s="4" t="inlineStr">
        <is>
          <t>Z4</t>
        </is>
      </c>
      <c r="C10" s="4" t="inlineStr">
        <is>
          <t xml:space="preserve"> </t>
        </is>
      </c>
    </row>
    <row r="11">
      <c r="A11" s="4" t="inlineStr">
        <is>
          <t>Entity Tax Identification Number</t>
        </is>
      </c>
      <c r="B11" s="4" t="inlineStr">
        <is>
          <t>98-0154400</t>
        </is>
      </c>
      <c r="C11" s="4" t="inlineStr">
        <is>
          <t xml:space="preserve"> </t>
        </is>
      </c>
    </row>
    <row r="12">
      <c r="A12" s="4" t="inlineStr">
        <is>
          <t>Entity Address, Address Line One</t>
        </is>
      </c>
      <c r="B12" s="4" t="inlineStr">
        <is>
          <t>275 Frank Tompa Drive,</t>
        </is>
      </c>
      <c r="C12" s="4" t="inlineStr">
        <is>
          <t xml:space="preserve"> </t>
        </is>
      </c>
    </row>
    <row r="13">
      <c r="A13" s="4" t="inlineStr">
        <is>
          <t>Entity Address, City or Town</t>
        </is>
      </c>
      <c r="B13" s="4" t="inlineStr">
        <is>
          <t>Waterloo,</t>
        </is>
      </c>
      <c r="C13" s="4" t="inlineStr">
        <is>
          <t xml:space="preserve"> </t>
        </is>
      </c>
    </row>
    <row r="14">
      <c r="A14" s="4" t="inlineStr">
        <is>
          <t>Entity Address, State or Province</t>
        </is>
      </c>
      <c r="B14" s="4" t="inlineStr">
        <is>
          <t>ON</t>
        </is>
      </c>
      <c r="C14" s="4" t="inlineStr">
        <is>
          <t xml:space="preserve"> </t>
        </is>
      </c>
    </row>
    <row r="15">
      <c r="A15" s="4" t="inlineStr">
        <is>
          <t>Entity Address, Country</t>
        </is>
      </c>
      <c r="B15" s="4" t="inlineStr">
        <is>
          <t>CA</t>
        </is>
      </c>
      <c r="C15" s="4" t="inlineStr">
        <is>
          <t xml:space="preserve"> </t>
        </is>
      </c>
    </row>
    <row r="16">
      <c r="A16" s="4" t="inlineStr">
        <is>
          <t>Entity Address, Postal Zip Code</t>
        </is>
      </c>
      <c r="B16" s="4" t="inlineStr">
        <is>
          <t>N2L 0A1</t>
        </is>
      </c>
      <c r="C16" s="4" t="inlineStr">
        <is>
          <t xml:space="preserve"> </t>
        </is>
      </c>
    </row>
    <row r="17">
      <c r="A17" s="4" t="inlineStr">
        <is>
          <t>City Area Code</t>
        </is>
      </c>
      <c r="B17" s="4" t="inlineStr">
        <is>
          <t>519</t>
        </is>
      </c>
      <c r="C17" s="4" t="inlineStr">
        <is>
          <t xml:space="preserve"> </t>
        </is>
      </c>
    </row>
    <row r="18">
      <c r="A18" s="4" t="inlineStr">
        <is>
          <t>Local Phone Number</t>
        </is>
      </c>
      <c r="B18" s="4" t="inlineStr">
        <is>
          <t>888-7111</t>
        </is>
      </c>
      <c r="C18" s="4" t="inlineStr">
        <is>
          <t xml:space="preserve"> </t>
        </is>
      </c>
    </row>
    <row r="19">
      <c r="A19" s="4" t="inlineStr">
        <is>
          <t>Title of 12(b) Security</t>
        </is>
      </c>
      <c r="B19" s="4" t="inlineStr">
        <is>
          <t>Common stock without par value</t>
        </is>
      </c>
      <c r="C19" s="4" t="inlineStr">
        <is>
          <t xml:space="preserve"> </t>
        </is>
      </c>
    </row>
    <row r="20">
      <c r="A20" s="4" t="inlineStr">
        <is>
          <t>Trading Symbol</t>
        </is>
      </c>
      <c r="B20" s="4" t="inlineStr">
        <is>
          <t>OTEX</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65880301</v>
      </c>
    </row>
    <row r="29">
      <c r="A29" s="4" t="inlineStr">
        <is>
          <t>Entity Central Index Key</t>
        </is>
      </c>
      <c r="B29" s="4" t="inlineStr">
        <is>
          <t>0001002638</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row r="33">
      <c r="A33" s="4" t="inlineStr">
        <is>
          <t>Current Fiscal Year End Date</t>
        </is>
      </c>
      <c r="B33" s="4" t="inlineStr">
        <is>
          <t>--06-30</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Condensed Consolidated Financial Statements include the accounts of Open Text Corporation and our subsidiaries, collectively referred to as “OpenText” or the “Company.” We wholly own all of our subsidiaries with the exception of Open Text South Africa Proprietary Ltd. (OT South Africa), which as of September 30, 2024, was 70% owned by OpenText. All intercompany balances and transactions have been eliminated. The Company's fiscal year begins on July 1 and ends on June 30. Unless otherwise noted, any reference to a year preceded by the word “Fiscal” refers to the fiscal year ended June 30 of that year. For example, references to “Fiscal 2025” refer to the fiscal year ended June 30, 2025. These Condensed Consolidated Financial Statements are expressed in U.S. dollars and are prepared in accordance with United States generally accepted accounting principles (U.S. GAAP). The information furnished reflects all adjustments necessary for a fair presentation of the results for the periods presented. Beginning in the first quarter of Fiscal 2025, the Company reclassified expenses of $8.2 million for the three months ended September 30, 2023 that were previously included within Research and development to Sales and marketing in the Condensed Consolidated Statements of Income to provide a better representation of the function of the expenses and reclassified prior period information to conform to the current presentation. Use of estimates The preparation of financial statements in conformity with U.S. GAAP requires us to make certain estimates, judgments and assumptions that affect the amounts reported in the Condensed Consolidated Financial Statements. These estimates, judgments and assumptions are evaluated on an ongoing basis. We base our estimates on historical experience and on various other assumptions that we believe are reasonable at that time, the results of which form the basis for making judgments about the carrying values of assets and liabilities that are not readily apparent from other sources. Actual results may differ from those estimates. In particular, key estimates, judgments and assumptions include those related to: (i) revenue recognition, (ii) accounting for income taxes, (iii) testing of goodwill for impairment, (iv) the valuation of acquired intangible assets, (v) the valuation of long-lived assets, (vi) the recognition of contingencies, (vii) restructuring accruals, (viii) acquisition accruals and pre-acquisition contingencies, (ix) the valuation of stock options granted and obligations related to share-based compensation, including the valuation of our long-term incentive plans, (x) the valuation of pension obligations and pension assets, (xi) the valuation of available-for-sale investments, (xii) the valuation of derivative instruments and (xiii) the accounting for disposals of assets and liabilities. Divestiture of AMC Business On May 1, 2024, the Company completed the sale of its Application Modernization and Connectivity (AMC) business to Rocket Software, Inc. (Rocket Software), for $2.275 billion in cash before taxes, fees and other adjustments (the AMC Divestiture). See Note 17 “Acquisitions and Divestitures” for more details. The Company determined that the AMC business did not constitute a component, as its operations and cash flows could not be clearly distinguished from the rest of the Company’s operations and cash flows due to significant shared costs. Therefore, the transaction did not meet the discontinued operations criteria, and the results of operations from the AMC business were presented within Income from operations in our Condensed Consolidated Statements of Income up to the date of disposit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OTHER INCOME (EXPENSE), NET - Additional Information (Details) - Limited Partner Investments</t>
        </is>
      </c>
      <c r="B1" s="2" t="inlineStr">
        <is>
          <t>Sep. 30, 2024</t>
        </is>
      </c>
    </row>
    <row r="2">
      <c r="A2" s="4" t="inlineStr">
        <is>
          <t>Minimum</t>
        </is>
      </c>
      <c r="B2" s="4" t="inlineStr">
        <is>
          <t xml:space="preserve"> </t>
        </is>
      </c>
    </row>
    <row r="3">
      <c r="A3" s="3" t="inlineStr">
        <is>
          <t>Debt Instrument [Line Items]</t>
        </is>
      </c>
      <c r="B3" s="4" t="inlineStr">
        <is>
          <t xml:space="preserve"> </t>
        </is>
      </c>
    </row>
    <row r="4">
      <c r="A4" s="4" t="inlineStr">
        <is>
          <t>Ownership by noncontrolling owners (as a percent)</t>
        </is>
      </c>
      <c r="B4" s="9" t="n">
        <v>0.04</v>
      </c>
    </row>
    <row r="5">
      <c r="A5" s="4" t="inlineStr">
        <is>
          <t>Maximum</t>
        </is>
      </c>
      <c r="B5" s="4" t="inlineStr">
        <is>
          <t xml:space="preserve"> </t>
        </is>
      </c>
    </row>
    <row r="6">
      <c r="A6" s="3" t="inlineStr">
        <is>
          <t>Debt Instrument [Line Items]</t>
        </is>
      </c>
      <c r="B6" s="4" t="inlineStr">
        <is>
          <t xml:space="preserve"> </t>
        </is>
      </c>
    </row>
    <row r="7">
      <c r="A7" s="4" t="inlineStr">
        <is>
          <t>Ownership by noncontrolling owners (as a percent)</t>
        </is>
      </c>
      <c r="B7" s="9" t="n">
        <v>0.2</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Thousands, $ in Thousands</t>
        </is>
      </c>
      <c r="B1" s="2" t="inlineStr">
        <is>
          <t>3 Months Ended</t>
        </is>
      </c>
    </row>
    <row r="2">
      <c r="B2" s="2" t="inlineStr">
        <is>
          <t>Sep. 30, 2024</t>
        </is>
      </c>
      <c r="C2" s="2" t="inlineStr">
        <is>
          <t>Sep. 30, 2023</t>
        </is>
      </c>
    </row>
    <row r="3">
      <c r="A3" s="3" t="inlineStr">
        <is>
          <t>Basic earnings per share</t>
        </is>
      </c>
      <c r="B3" s="4" t="inlineStr">
        <is>
          <t xml:space="preserve"> </t>
        </is>
      </c>
      <c r="C3" s="4" t="inlineStr">
        <is>
          <t xml:space="preserve"> </t>
        </is>
      </c>
    </row>
    <row r="4">
      <c r="A4" s="4" t="inlineStr">
        <is>
          <t>Net income attributable to OpenText</t>
        </is>
      </c>
      <c r="B4" s="6" t="n">
        <v>84368</v>
      </c>
      <c r="C4" s="6" t="n">
        <v>80901</v>
      </c>
    </row>
    <row r="5">
      <c r="A5" s="4" t="inlineStr">
        <is>
          <t>Basic earnings per share attributable to OpenText (in dollars per share)</t>
        </is>
      </c>
      <c r="B5" s="7" t="n">
        <v>0.32</v>
      </c>
      <c r="C5" s="7" t="n">
        <v>0.3</v>
      </c>
    </row>
    <row r="6">
      <c r="A6" s="3" t="inlineStr">
        <is>
          <t>Diluted earnings per share</t>
        </is>
      </c>
      <c r="B6" s="4" t="inlineStr">
        <is>
          <t xml:space="preserve"> </t>
        </is>
      </c>
      <c r="C6" s="4" t="inlineStr">
        <is>
          <t xml:space="preserve"> </t>
        </is>
      </c>
    </row>
    <row r="7">
      <c r="A7" s="4" t="inlineStr">
        <is>
          <t>Net income attributable to OpenText</t>
        </is>
      </c>
      <c r="B7" s="6" t="n">
        <v>84368</v>
      </c>
      <c r="C7" s="6" t="n">
        <v>80901</v>
      </c>
    </row>
    <row r="8">
      <c r="A8" s="4" t="inlineStr">
        <is>
          <t>Diluted earnings per share attributable to OpenText (in dollars per share)</t>
        </is>
      </c>
      <c r="B8" s="7" t="n">
        <v>0.32</v>
      </c>
      <c r="C8" s="7" t="n">
        <v>0.3</v>
      </c>
    </row>
    <row r="9">
      <c r="A9" s="3" t="inlineStr">
        <is>
          <t>Weighted-average number of shares outstanding (in ‘000’s)</t>
        </is>
      </c>
      <c r="B9" s="4" t="inlineStr">
        <is>
          <t xml:space="preserve"> </t>
        </is>
      </c>
      <c r="C9" s="4" t="inlineStr">
        <is>
          <t xml:space="preserve"> </t>
        </is>
      </c>
    </row>
    <row r="10">
      <c r="A10" s="4" t="inlineStr">
        <is>
          <t>Basic (in shares)</t>
        </is>
      </c>
      <c r="B10" s="5" t="n">
        <v>267400</v>
      </c>
      <c r="C10" s="5" t="n">
        <v>271178</v>
      </c>
    </row>
    <row r="11">
      <c r="A11" s="4" t="inlineStr">
        <is>
          <t>Effect of dilutive securities (in shares)</t>
        </is>
      </c>
      <c r="B11" s="5" t="n">
        <v>421</v>
      </c>
      <c r="C11" s="5" t="n">
        <v>724</v>
      </c>
    </row>
    <row r="12">
      <c r="A12" s="4" t="inlineStr">
        <is>
          <t>Diluted (in shares)</t>
        </is>
      </c>
      <c r="B12" s="5" t="n">
        <v>267821</v>
      </c>
      <c r="C12" s="5" t="n">
        <v>271902</v>
      </c>
    </row>
    <row r="13">
      <c r="A13" s="4" t="inlineStr">
        <is>
          <t>Excluded as anti-dilutive (in shares)</t>
        </is>
      </c>
      <c r="B13" s="5" t="n">
        <v>10779</v>
      </c>
      <c r="C13" s="5" t="n">
        <v>7304</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9" customWidth="1" min="1" max="1"/>
    <col width="14" customWidth="1" min="2" max="2"/>
    <col width="15" customWidth="1" min="3" max="3"/>
    <col width="14" customWidth="1" min="4" max="4"/>
  </cols>
  <sheetData>
    <row r="1">
      <c r="A1" s="1" t="inlineStr">
        <is>
          <t>SUBSEQUENT EVENTS (Details) - $ / shares</t>
        </is>
      </c>
      <c r="C1" s="2" t="inlineStr">
        <is>
          <t>3 Months Ended</t>
        </is>
      </c>
    </row>
    <row r="2">
      <c r="B2" s="2" t="inlineStr">
        <is>
          <t>Oct. 29, 2024</t>
        </is>
      </c>
      <c r="C2" s="2" t="inlineStr">
        <is>
          <t>Sep. 30, 2024</t>
        </is>
      </c>
      <c r="D2" s="2" t="inlineStr">
        <is>
          <t>Sep. 30, 2023</t>
        </is>
      </c>
    </row>
    <row r="3">
      <c r="A3" s="3" t="inlineStr">
        <is>
          <t>Subsequent Event [Line Items]</t>
        </is>
      </c>
      <c r="B3" s="4" t="inlineStr">
        <is>
          <t xml:space="preserve"> </t>
        </is>
      </c>
      <c r="C3" s="4" t="inlineStr">
        <is>
          <t xml:space="preserve"> </t>
        </is>
      </c>
      <c r="D3" s="4" t="inlineStr">
        <is>
          <t xml:space="preserve"> </t>
        </is>
      </c>
    </row>
    <row r="4">
      <c r="A4" s="4" t="inlineStr">
        <is>
          <t>Dividends declared per common share (in dollars per share)</t>
        </is>
      </c>
      <c r="B4" s="4" t="inlineStr">
        <is>
          <t xml:space="preserve"> </t>
        </is>
      </c>
      <c r="C4" s="8" t="n">
        <v>0.2625</v>
      </c>
      <c r="D4" s="7" t="n">
        <v>0.25</v>
      </c>
    </row>
    <row r="5">
      <c r="A5" s="4" t="inlineStr">
        <is>
          <t>Subsequent event</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Dividends declared per common share (in dollars per share)</t>
        </is>
      </c>
      <c r="B7" s="8" t="n">
        <v>0.2625</v>
      </c>
      <c r="C7" s="4" t="inlineStr">
        <is>
          <t xml:space="preserve"> </t>
        </is>
      </c>
      <c r="D7" s="4" t="inlineStr">
        <is>
          <t xml:space="preserve"> </t>
        </is>
      </c>
    </row>
  </sheetData>
  <mergeCells count="2">
    <mergeCell ref="A1:A2"/>
    <mergeCell ref="C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OUNTING POLICIES AND RECENT ACCOUNTING PRONOUNCEMENTS</t>
        </is>
      </c>
      <c r="B1" s="2" t="inlineStr">
        <is>
          <t>3 Months Ended</t>
        </is>
      </c>
    </row>
    <row r="2">
      <c r="B2" s="2" t="inlineStr">
        <is>
          <t>Sep. 30, 2024</t>
        </is>
      </c>
    </row>
    <row r="3">
      <c r="A3" s="3" t="inlineStr">
        <is>
          <t>Accounting Policies [Abstract]</t>
        </is>
      </c>
      <c r="B3" s="4" t="inlineStr">
        <is>
          <t xml:space="preserve"> </t>
        </is>
      </c>
    </row>
    <row r="4">
      <c r="A4" s="4" t="inlineStr">
        <is>
          <t>ACCOUNTING POLICIES AND RECENT ACCOUNTING PRONOUNCEMENTS</t>
        </is>
      </c>
      <c r="B4" s="4" t="inlineStr">
        <is>
          <t>ACCOUNTING POLICIES AND RECENT ACCOUNTING PRONOUNCEMENTS Accounting Pronouncements Adopted in Fiscal 2025 During Fiscal 2025, we have not adopted any accounting pronouncements that have had a material impact to our Condensed Consolidated Financial Statements or disclosures. Accounting Pronouncements Not Yet Adopted in Fiscal 2025 Segment Reporting In November 2023, the FASB issued Accounting Standards Update (ASU) 2023-07 “Segment Reporting (Topic 280): Improvements to Reportable Segment Disclosures,” which provides guidance to improve the disclosures about a public entity’s reportable segments and address requests from investors for additional, more detailed information about a reportable segment’s expenses. Public entities must adopt the new guidance for fiscal years beginning after December 15, 2023, and interim periods within fiscal years beginning after December 15, 2024. The amendments in this ASU must be applied on a retrospective basis to all prior periods presented in the financial statements and early adoption is permitted. We are currently evaluating the potential impact of the adoption of ASU 2023-07 on the Company’s financial disclosures. Income Taxes In December 2023, the FASB issued ASU 2023-09 “Income Taxes (Topic 740): Improvements to Income Tax Disclosures,” that addresses requests for improved income tax disclosures from investors that use the financial statements to make capital allocation decisions. Public entities must adopt the new guidance for fiscal years beginning after December 15, 2024. The amendments in this ASU must be applied on a retrospective basis to all prior periods presented in the financial statements and early adoption is permitted. We are currently evaluating the potential impact of the adoption of ASU 2023-09 on the Company’s financial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Sep. 30, 2024</t>
        </is>
      </c>
    </row>
    <row r="3">
      <c r="A3" s="3" t="inlineStr">
        <is>
          <t>Revenue from Contract with Customer [Abstract]</t>
        </is>
      </c>
      <c r="B3" s="4" t="inlineStr">
        <is>
          <t xml:space="preserve"> </t>
        </is>
      </c>
    </row>
    <row r="4">
      <c r="A4" s="4" t="inlineStr">
        <is>
          <t>REVENUES</t>
        </is>
      </c>
      <c r="B4" s="4" t="inlineStr">
        <is>
          <t>REVENUES Disaggregation of Revenue We have four revenue streams: cloud services and subscriptions, customer support, license, and professional service and other. The following tables disaggregate our revenue by significant geographic area, based on the location of our direct end customer, by type of performance obligation and timing of revenue recognition for the periods indicated: Three Months Ended September 30, 2024 2023 Total Revenues by Geography: Americas (1) $ 728,243 $ 845,227 EMEA (2) 419,231 445,440 Asia Pacific (3) 121,531 134,762 Total revenues $ 1,269,005 $ 1,425,429 Total Revenues by Type of Performance Obligation: Recurring revenues (4) Cloud services and subscriptions revenue $ 457,024 $ 451,014 Customer support revenue 595,490 697,713 Total recurring revenues $ 1,052,514 1,148,727 License revenue (perpetual, term and subscriptions) 125,813 173,026 Professional service and other revenue 90,678 103,676 Total revenues $ 1,269,005 $ 1,425,429 Total Revenues by Timing of Revenue Recognition: Point in time $ 125,813 $ 173,026 Over time (including professional service and other revenue) 1,143,192 1,252,403 Total revenues $ 1,269,005 $ 1,425,429 ______________________ (1) Americas consists of countries in North, Central and South America. (2) EMEA consists of countries in Europe, the Middle East and Africa. (3) Asia Pacific primarily consists of Japan, Australia, China, Korea, Philippines, Singapore, India and New Zealand. (4) Recurring revenue is defined as the sum of Cloud services and subscriptions revenue and Customer support revenue. Contract Balances A contract asset, net of allowance for credit losses, will be recorded if we have recognized revenue but do not have an unconditional right to the related consideration from the customer. For example, this will be the case if implementation services offered in a cloud arrangement are identified as a separate performance obligation and are provided to a customer prior to us being able to bill the customer. In addition, a contract asset may arise in relation to subscription licenses if the license revenue that is recognized upfront exceeds the amount that we are able to invoice the customer at that time. Contract assets are reclassified to accounts receivable when the rights become unconditional. The balance for our contract assets and contract liabilities (i.e. deferred revenues) for the periods indicated below were as follows: As of September 30, 2024 As of June 30, 2024 Short-term contract assets $ 70,203 $ 66,450 Long-term contract assets 42,314 38,684 Short-term deferred revenues 1,450,456 1,521,416 Long-term deferred revenues 162,397 162,401 The difference in the opening and closing balances of our contract assets and deferred revenues primarily results from the timing difference between our performance and customer payments. We fulfill our obligations under a contract with a customer by transferring products and services in exchange for consideration from the customer. During the three months ended September 30, 2024, we reclassified $26.1 million (three months ended September 30, 2023—$25.1 million) of contract assets to receivables as a result of the right to the transaction consideration becoming unconditional. During the three months ended September 30, 2024 and 2023, respectively, there was no significant impairment loss recognized related to contract assets. We recognize deferred revenue when we have received consideration or an amount of consideration is due from the customer for future obligations to transfer products or services. Our deferred revenues primarily relate to cloud services and customer support agreements which have been paid for by customers prior to the performance of those services. The amount of revenue that was recognized during the three months ended September 30, 2024 that was included in the deferred revenue balances at June 30, 2024 was $652.3 million (three months ended September 30, 2023—$739.3 million). Incremental Costs of Obtaining a Contract with a Customer Incremental costs of obtaining a contract include only those costs that we incur to obtain a contract that we would not have incurred if the contract had not been obtained, such as sales commissions. The following table summarizes the changes in total capitalized costs to obtain a contract, since June 30, 2024: Capitalized costs to obtain a contract as of June 30, 2024 $ 109,488 New capitalized costs incurred 9,052 Amortization of capitalized costs (10,324) Impact of foreign exchange rate changes 1,834 Capitalized costs to obtain a contract as of September 30, 2024 $ 110,050 During the three months ended September 30, 2024 and 2023, respectively, there was no significant impairment loss recognized related to capitalized costs to obtain a contract. Refer to Note 7 “Prepaid Expenses and Other Assets” for additional information on incremental costs of obtaining a contract. Transaction Price Allocated to the Remaining Performance Oblig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Sep. 30, 2024</t>
        </is>
      </c>
    </row>
    <row r="3">
      <c r="A3" s="3" t="inlineStr">
        <is>
          <t>Leases [Abstract]</t>
        </is>
      </c>
      <c r="B3" s="4" t="inlineStr">
        <is>
          <t xml:space="preserve"> </t>
        </is>
      </c>
    </row>
    <row r="4">
      <c r="A4" s="4" t="inlineStr">
        <is>
          <t>LEASES</t>
        </is>
      </c>
      <c r="B4" s="4" t="inlineStr">
        <is>
          <t>LEASES We enter into operating leases, both domestically and internationally, for certain facilities, automobiles, data centers and equipment for use in the ordinary course of business. The duration of the majority of these leases generally ranges from 1 to 10 years, some of which include options to extend for an additional 3 to 5 years after the initial term. Additionally, the land upon which our headquarters in Waterloo, Ontario, Canada is located is leased from the University of Waterloo for a period of 49 years beginning in December 2005, with an option to renew for an additional term of 49 years. We also have finance lease liabilities comprised of equipment lease arrangements with an average duration of 4 to 5 years of which all are currently being sublet. Leases with an initial term of 12 months or less are not recorded on our Condensed Consolidated Balance Sheets. The following illustrates the Condensed Consolidated Balance Sheets information related to leases: As of September 30, 2024 As of June 30, 2024 Operating Leases Balance Sheet Location Operating lease right of use assets Operating lease right of use assets $ 219,514 $ 219,774 Operating lease liabilities (current) Operating lease liabilities $ 75,312 $ 76,446 Operating lease liabilities (noncurrent) Long-term operating lease liabilities 213,400 218,174 Total operating lease liabilities $ 288,712 $ 294,620 Finance Leases Finance lease receivables (current) Prepaid expenses and other current assets $ 3,045 $ 4,031 Finance lease receivables (noncurrent) Other assets 1,850 2,329 Total finance lease receivables $ 4,895 $ 6,360 Finance lease liabilities (current) Accounts payable and accrued liabilities $ 2,607 $ 3,173 Finance lease liabilities (noncurrent) Accrued liabilities 1,850 2,327 Total finance lease liabilities $ 4,457 $ 5,500 The weighted average remaining lease term and discount rate for the periods indicated below were as follows: As of September 30, 2024 As of June 30, 2024 Weighted-average remaining lease term Operating leases 4.98 years 5.13 years Finance leases 1.74 years 1.85 years Weighted-average discount rate Operating leases 4.91 % 5.00 % Finance leases 5.42 % 5.47 % Lease Costs and Other Information The following illustrates the various components of lease costs for the period indicated: Three Months Ended September 30, 2024 2023 Operating lease cost $ 21,105 $ 23,740 Short-term lease cost 339 1,155 Variable lease cost 1,055 1,135 Sublease income (2,774) (3,338) Total lease cost $ 19,725 $ 22,692 Supplemental Cash Flow Information The following table presents supplemental information relating to cash flows arising from lease transactions. Cash payments made for variable lease costs and short-term leases are not included in the measurement of lease liabilities, and, as such, are excluded from the amounts below: Three Months Ended September 30, 2024 2023 Cash paid for amounts included in the measurement of lease liabilities: Operating leases $ 25,918 $ 27,699 Finance leases 1,124 1,486 Right of use assets obtained in exchange for new lease liabilities: Operating leases $ 14,519 $ 7,045 Maturity of Lease Liabilities The following table presents the future minimum lease payments under our lease liabilities as of September 30, 2024: Fiscal years ending June 30, Operating Leases Finance Leases 2025 (nine months ended) $ 67,054 $ 2,254 2026 76,875 1,945 2027 61,794 459 2028 46,362 — 2029 26,066 — Thereafter 45,014 — Total lease payments 323,165 4,658 Less: Imputed interest (34,453) (201) Total $ 288,712 $ 4,457 Operating lease maturity amounts included in the table above do not include sublease income expected to be received under our various sublease agreements with third parties. Under the agreements initiated with third parties, we expect to receive sublease income of $10.1 million over the remainder of Fiscal 2025 and $32.1 million thereaft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Sep. 30, 2024</t>
        </is>
      </c>
    </row>
    <row r="3">
      <c r="A3" s="3" t="inlineStr">
        <is>
          <t>Goodwill and Intangible Assets Disclosure [Abstract]</t>
        </is>
      </c>
      <c r="B3" s="4" t="inlineStr">
        <is>
          <t xml:space="preserve"> </t>
        </is>
      </c>
    </row>
    <row r="4">
      <c r="A4" s="4" t="inlineStr">
        <is>
          <t>GOODWILL</t>
        </is>
      </c>
      <c r="B4" s="4" t="inlineStr">
        <is>
          <t>GOODWILL Goodwill is recorded when the consideration paid for an acquisition of a business exceeds the fair value of identifiable net tangible and intangible assets. The following table summarizes the changes in goodwill since June 30, 2024: Balance as of June 30, 2024 $ 7,488,367 Acquisition of Pillr (Note 17) (1) 196 Impact of foreign exchange rate changes 14,086 Balance as of September 30, 2024 $ 7,502,649 ______________________ (1) Adjustments relate to the open measurement perio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QUIRED INTANGIBLE ASSETS</t>
        </is>
      </c>
      <c r="B1" s="2" t="inlineStr">
        <is>
          <t>3 Months Ended</t>
        </is>
      </c>
    </row>
    <row r="2">
      <c r="B2" s="2" t="inlineStr">
        <is>
          <t>Sep. 30, 2024</t>
        </is>
      </c>
    </row>
    <row r="3">
      <c r="A3" s="3" t="inlineStr">
        <is>
          <t>Goodwill and Intangible Assets Disclosure [Abstract]</t>
        </is>
      </c>
      <c r="B3" s="4" t="inlineStr">
        <is>
          <t xml:space="preserve"> </t>
        </is>
      </c>
    </row>
    <row r="4">
      <c r="A4" s="4" t="inlineStr">
        <is>
          <t>ACQUIRED INTANGIBLE ASSETS</t>
        </is>
      </c>
      <c r="B4" s="4" t="inlineStr">
        <is>
          <t xml:space="preserve">ACQUIRED INTANGIBLE ASSETS As of September 30, 2024 Cost Accumulated Amortization Net Technology assets $ 1,142,360 $ (378,641) $ 763,719 Customer assets 2,676,246 (1,081,968) 1,594,278 Total $ 3,818,606 $ (1,460,609) $ 2,357,997 As of June 30, 2024 Cost Accumulated Amortization Net Technology assets $ 1,153,457 $ (342,528) $ 810,929 Customer assets 2,762,371 (1,087,036) 1,675,335 Total $ 3,915,828 $ (1,429,564) $ 2,486,264 Where applicable, the above balances as of September 30, 2024 have been reduced to reflect the impact of intangible assets where the gross cost has become fully amortized during the three months ended September 30, 2024. The impact of this resulted in reductions to the cost and accumulated amortization of technology assets and customer assets of $11 million and $88 million, respectively. The weighted average amortization periods for acquired technology and customer intangible assets are approximately six years and nine years, respectively. The following table shows the estimated future amortization expense for the fiscal years indicated. This calculation assumes no future adjustments to acquired intangible assets: Fiscal years ending June 30, 2025 (nine months ended) $ 382,170 2026 467,374 2027 396,855 2028 379,334 2029 282,978 2030 and Thereafter 449,286 Total $ 2,357,99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EPAID EXPENSES AND OTHER ASSETS</t>
        </is>
      </c>
      <c r="B1" s="2" t="inlineStr">
        <is>
          <t>3 Months Ended</t>
        </is>
      </c>
    </row>
    <row r="2">
      <c r="B2" s="2" t="inlineStr">
        <is>
          <t>Sep. 30, 2024</t>
        </is>
      </c>
    </row>
    <row r="3">
      <c r="A3" s="3" t="inlineStr">
        <is>
          <t>Other Assets [Abstract]</t>
        </is>
      </c>
      <c r="B3" s="4" t="inlineStr">
        <is>
          <t xml:space="preserve"> </t>
        </is>
      </c>
    </row>
    <row r="4">
      <c r="A4" s="4" t="inlineStr">
        <is>
          <t>PREPAID EXPENSES AND OTHER ASSETS</t>
        </is>
      </c>
      <c r="B4" s="4" t="inlineStr">
        <is>
          <t>PREPAID EXPENSES AND OTHER ASSETS Prepaid expenses and other current assets: As of September 30, 2024 As of June 30, 2024 Deposits and restricted cash $ 1,956 $ 4,142 Capitalized costs to obtain a contract 43,462 44,577 Short-term prepaid expenses and other current assets 174,135 192,065 Derivative asset (1) 872 2,127 Total $ 220,425 $ 242,911 ______________________ (1) Represents the asset related to our derivative instrument activity (see Note 15 “Derivative Instruments and Hedging Activities” for more details). Other assets: As of September 30, 2024 As of June 30, 2024 Deposits and restricted cash $ 22,917 $ 20,063 Capitalized costs to obtain a contract 66,588 64,911 Investments 124,266 124,168 Available-for-sale financial assets 42,825 40,541 Long-term prepaid expenses and other long-term assets 45,791 48,598 Total $ 302,387 $ 298,281 Deposits and restricted cash primarily relate to security deposits provided to landlords in accordance with facility lease agreements and cash restricted per the terms of certain contractual-based agreements. Capitalized costs to obtain a contract relate to incremental costs of obtaining a contract, such as sales commissions, which are eligible for capitalization on contracts to the extent that such costs are expected to be recovered (see Note 3 “Revenues”). Investments relate to certain investment funds in which we are a limited partner. Our interests in each of these investees range from 4% to below 20%. These investments are accounted for using the equity method. Our share of net income or losses based on our interest in these investments, which approximates fair value and is subject to volatility based on market trends and business conditions, is recorded as a component of Other income (expense), net in our Condensed Consolidated Statements of Income (see Note 20 “Other Income (Expense), Net”). During the three months ended September 30, 2024, our share of income (loss) from these investments was $0.5 million (three months ended September 30, 2023—$(9.7) million). A portion of the available-for-sale financial assets relate to contractual arrangements under insurance policies held by the Company with guaranteed interest rates that are utilized to meet certain pension and post-retirement obligations but do not meet the definition of a plan asset. The remaining portion of available-for-sale financial assets are primarily comprised of various debt and equity funds, which are valued utilizing market quotes provided by our third-party custodian. These arrangements are treated as available-for-sale financial assets measured at fair value quarterly (see Note 14 “Fair Value Measurement” with unrealized gains and losses recorded within Other comprehensive income (loss), net (see Note 18 “Accumulated Other Comprehensive Income (Loss)”). Prepaid expenses and other assets, both short-term and long-term, include advance payments on licenses that are being amortized over the applicable terms of the licenses and other miscellaneous ass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LIABILITIES</t>
        </is>
      </c>
      <c r="B1" s="2" t="inlineStr">
        <is>
          <t>3 Months Ended</t>
        </is>
      </c>
    </row>
    <row r="2">
      <c r="B2" s="2" t="inlineStr">
        <is>
          <t>Sep. 30, 2024</t>
        </is>
      </c>
    </row>
    <row r="3">
      <c r="A3" s="3" t="inlineStr">
        <is>
          <t>Accounts Payable and Accrued Liabilities [Abstract]</t>
        </is>
      </c>
      <c r="B3" s="4" t="inlineStr">
        <is>
          <t xml:space="preserve"> </t>
        </is>
      </c>
    </row>
    <row r="4">
      <c r="A4" s="4" t="inlineStr">
        <is>
          <t>ACCOUNTS PAYABLE AND ACCRUED LIABILITIES</t>
        </is>
      </c>
      <c r="B4" s="4" t="inlineStr">
        <is>
          <t>ACCOUNTS PAYABLE AND ACCRUED LIABILITIES Accounts payable and accrued liabilities: As of September 30, 2024 As of June 30, 2024 Accounts payable—trade $ 113,510 $ 151,202 Accrued salaries, incentives and commissions 204,280 267,991 Accrued liabilities 226,640 262,190 Accrued sales and other tax liabilities 18,831 21,167 Derivative liability (1) 209,418 159,234 Accrued interest on long-term debt 51,917 38,670 Amounts payable in respect of restructuring and other special charges 31,435 22,489 Asset retirement obligations 6,942 8,173 Total $ 862,973 $ 931,116 ______________________ (1) Represents the liability related to our derivative instrument activity (see Note 15 “Derivative Instruments and Hedging Activities” for more details). Long-term accrued liabilities: As of September 30, 2024 As of June 30, 2024 Amounts payable in respect of restructuring and other special charges $ 8,683 $ 9,682 Other accrued liabilities 12,950 15,390 Asset retirement obligations 23,564 21,411 Total $ 45,197 $ 46,483 Asset retirement obligations We are required to return certain of our leased facilities to their original state at the conclusion of our lease. As of September 30, 2024, the present value of this obligation was $30.5 million (June 30, 2024—$29.6 million), with an undiscounted value of $33.6 million (June 30, 2024—$32.8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Sep. 30, 2024</t>
        </is>
      </c>
    </row>
    <row r="3">
      <c r="A3" s="3" t="inlineStr">
        <is>
          <t>Debt Disclosure [Abstract]</t>
        </is>
      </c>
      <c r="B3" s="4" t="inlineStr">
        <is>
          <t xml:space="preserve"> </t>
        </is>
      </c>
    </row>
    <row r="4">
      <c r="A4" s="4" t="inlineStr">
        <is>
          <t>LONG-TERM DEBT</t>
        </is>
      </c>
      <c r="B4" s="4" t="inlineStr">
        <is>
          <t>LONG-TERM DEBT As of September 30, 2024 As of June 30, 2024 Total debt Senior Notes 2031 $ 650,000 $ 650,000 Senior Notes 2030 900,000 900,000 Senior Notes 2029 850,000 850,000 Senior Notes 2028 900,000 900,000 Senior Secured Notes 2027 1,000,000 1,000,000 Acquisition Term Loan 2,212,263 2,221,225 Revolver — — Total principal payments due 6,512,263 6,521,225 Unamortized debt discount and issuance costs (123,136) (128,432) Total amount outstanding 6,389,127 6,392,793 Less: Current portion of long-term debt Acquisition Term Loan 35,850 35,850 Total current portion of long-term debt 35,850 35,850 Non-current portion of long-term debt $ 6,353,277 $ 6,356,943 Senior Unsecured Fixed Rate Notes Senior Notes 2031 On November 24, 2021, Open Text Holdings, Inc. (OTHI) a wholly-owned indirect subsidiary of the Company, issued $650 million in aggregate principal amount of 4.125% senior notes due 2031 guaranteed by the Company (Senior Notes 2031) in an unregistered offering to qualified institutional buyers pursuant to Rule 144A under the Securities Act of 1933, as amended (Securities Act), and to certain non-U.S. persons in offshore transactions pursuant to Regulation S under the Securities Act. Senior Notes 2031 bear interest at a rate of 4.125% per annum, payable semi-annually in arrears on June 1 and December 1, commencing on June 1, 2022. Senior Notes 2031 will mature on December 1, 2031, unless earlier redeemed, in accordance with their terms, or repurchased. On July 1, 2024, OTHI merged with and into Open Text Inc. (OTI), a wholly-owned indirect subsidiary of the Company. As a result of the merger, OTI assumed all rights and obligations of OTHI concerning the Senior Notes 2031, effective July 1, 2024. For the three months ended September 30, 2024, we recorded interest expense of $6.7 million relating to Senior Notes 2031 (three months ended September 30, 2023— $6.7 million). Senior Notes 2030 On February 18, 2020, OTHI issued $900 million in aggregate principal amount of 4.125% senior notes due 2030 guaranteed by the Company (Senior Notes 2030) in an unregistered offering to qualified institutional buyers pursuant to Rule 144A under the Securities Act and to certain non-U.S. persons in offshore transactions pursuant to Regulation S under the Securities Act. Senior Notes 2030 bear interest at a rate of 4.125% per annum, payable semi-annually in arrears on February 15 and August 15, commencing on August 15, 2020. Senior Notes 2030 will mature on February 15, 2030, unless earlier redeemed, in accordance with their terms, or repurchased. On July 1, 2024, as a result of the merger of OTHI with and into OTI, OTI assumed all rights and obligations of OTHI concerning the Senior Notes 2030, effective July 1, 2024. For the three months ended September 30, 2024, we recorded interest expense of $9.3 million relating to Senior Notes 2030 (three months ended September 30, 2023—$9.3 million). Senior Notes 2029 On November 24, 2021, the Company issued $850 million in aggregate principal amount of 3.875% senior notes due 2029 (Senior Notes 2029) in an unregistered offering to qualified institutional buyers pursuant to Rule 144A under the Securities Act and to certain non-U.S. persons in offshore transactions pursuant to Regulation S under the Securities Act. Senior Notes 2029 bear interest at a rate of 3.875% per annum, payable semi-annually in arrears on June 1 and December 1, commencing on June 1, 2022. Senior Notes 2029 will mature on December 1, 2029, unless earlier redeemed, in accordance with their terms, or repurchased. For the three months ended September 30, 2024, we recorded interest expense of $8.2 million relating to Senior Notes 2029 (three months ended September 30, 2023—$8.2 million). Senior Notes 2028 On February 18, 2020, the Company issued $900 million in aggregate principal amount of 3.875% senior notes due 2028 (Senior Notes 2028) in an unregistered offering to qualified institutional buyers pursuant to Rule 144A under the Securities Act and to certain non-U.S. persons in offshore transactions pursuant to Regulation S under the Securities Act. Senior Notes 2028 bear interest at a rate of 3.875% per annum, payable semi-annually in arrears on February 15 and August 15, commencing on August 15, 2020. Senior Notes 2028 will mature on February 15, 2028, unless earlier redeemed, in accordance with their terms, or repurchased. For the three months ended September 30, 2024, we recorded interest expense of $8.7 million relating to Senior Notes 2028 (three months ended September 30, 2023—$8.7 million). Senior Secured Fixed Rate Notes Senior Secured Notes 2027 On December 1, 2022, the Company issued $1 billion in aggregate principal amount of senior secured notes due 2027 (Senior Secured Notes 2027, and together with the Senior Notes 2031, Senior Notes 2030, Senior Notes 2029, and Senior Notes 2028, the Senior Notes) in connection with the financing of the acquisition of Micro Focus International Limited, formerly Micro Focus International plc, and its subsidiaries (Micro Focus) (the Micro Focus Acquisition) in an unregistered offering to qualified institutional buyers pursuant to Rule 144A under the Securities Act and to certain non-U.S. persons in offshore transactions pursuant to Regulation S under the Securities Act. Senior Secured Notes 2027 bear interest at a rate of 6.90% per annum, payable semi-annually in arrears on June 1 and December 1, commencing on June 1, 2023. Senior Secured Notes 2027 will mature on December 1, 2027, unless earlier redeemed, in accordance with their terms, or repurchased. The Senior Secured Notes 2027 are guaranteed on a senior secured basis by certain of the Company’s subsidiaries, and are secured with the same priority as the Company’s senior credit facilities. The Senior Secured Notes 2027 and the related guarantees are effectively senior to all of the Company’s and the guarantors’ senior unsecured debt to the extent of the value of the Collateral (as defined in the indenture to the Senior Secured Notes 2027) and are structurally subordinated to all existing and future liabilities of each of the Company’s existing and future subsidiaries that do not guarantee the Senior Secured Notes 2027. As of September 30, 2024, the Senior Secured Notes 2027 bear an effective interest rate of 7.39%. The effective interest rate includes interest expense of $17.3 million and amortization of debt discount and issuance costs of $0.7 million. For the three months ended September 30, 2024, we recorded interest expense of $17.3 million relating to Senior Secured Notes 2027 (three months ended September 30, 2023—$17.3 million). Term Loan B On May 30, 2018, we entered into a credit facility that provides for a $1 billion term loan facility (Term Loan B), and borrowed $1 billion under the facility to, among other things, repay in full the loans under our prior $800 million term loan facility originally entered into on January 16, 2014. On May 6, 2024, we used a portion of the net proceeds from the AMC Divestiture to prepay in full the then outstanding principal balance of $940 million under Term Loan B, at which point all remaining commitments under Term Loan B were reduced to zero and Term Loan B was terminated . For the three months ended September 30, 2024, we recorded interest expense of nil relating to Term Loan B (three months ended September 30, 2023—$17.2 million). Revolver On December 19, 2023, we amended our committed revolving credit facility (the Revolver) to, among other things, extend the maturity to December 19, 2028. Borrowings under the Revolver are secured by a first charge over substantially all of our assets, on a pari passu basis with the Acquisition Term Loan (as defined below) and Senior Secured Notes 2027. The Revolver has no fixed repayment date prior to the end of the term. Borrowings under the Revolver bear interest per annum at a floating rate of interest equal to Term SOFR (as defined in the Revolver) and a fixed margin dependent on our consolidated net leverage ratio ranging from 1.25% to 1.75%. Under the Revolver, we must maintain a “consolidated net leverage” ratio of no more than 4.50:1.00 at the end of each financial quarter. Consolidated net leverage ratio is defined for this purpose as the proportion of our total debt reduced by unrestricted cash, including guarantees and letters of credit, over our trailing twelve months net income before interest, taxes, depreciation, amortization, restructuring, share-based compensation and other miscellaneous charges. As of September 30, 2024, our consolidated net leverage ratio, as calculated in accordance with the applicable agreement, was 2.54:1.00. As of September 30, 2024, we had no outstanding balance under the Revolver (June 30, 2024—nil). For the three months ended September 30, 2024, we recorded interest expense of nil relating to the Revolver (three months ended September 30, 2023—$2.0 million). Acquisition Term Loan On December 1, 2022, we amended our first lien term loan facility (the Acquisition Term Loan), dated as of August 25, 2022, to increase the aggregate commitments under the senior secured delayed-draw term loan facility from an aggregate principal amount of $2.585 billion to an aggregate principal amount of $3.585 billion. On August 14, 2023, we amended the Acquisition Term Loan, to reduce the applicable interest rate margin by 0.75% over the remaining term of the Acquisition Term Loan. The reduction in interest rate margin on the Acquisition Term Loan resulting from the amendment was accounted for by the Company as a debt modification. On May 15, 2024, we further amended the Acquisition Term Loan, to reduce the applicable interest rate margin by 0.5% and remove the 10-basis point credit spread adjustment for loans bearing interest based on the Secured Overnight Financing Rate (SOFR). Both of the above reductions in interest rate margin on the Acquisition Term Loan resulting from the amendments were accounted for by the Company as debt modifications. The Acquisition Term Loan has a seven-year term from the date of funding, and repayments under the Acquisition Term Loan are equal to 0.25% of the principal amount in equal quarterly installments for the life of the Acquisition Term Loan, with the remainder due at maturity. Borrowings under the Acquisition Term Loan currently bear a floating rate of interest equal to Term SOFR (as defined in the Acquisition Term Loan) plus an applicable margin of 2.25%. As of September 30, 2024, the outstanding balance on the Acquisition Term Loan bears an interest rate of 7.50%. As of September 30, 2024, the Acquisition Term Loan bears an effective interest rate of 8.59%. The effective interest rate includes interest expense of $42.9 million and amortization of debt discount and issuance costs of $3.5 million. The Acquisition Term Loan has incremental facility capacity of (i) $250 million plus (ii) additional amounts, subject to meeting a “consolidated senior secured net leverage” ratio not exceeding 2.75:1.00, in each case subject to certain conditions. Consolidated senior secured net leverage ratio is defined for this purpose as the proportion of the Company’s total debt reduced by unrestricted cash, including guarantees and letters of credit, that is secured by the Company’s or any of the Company’s subsidiaries’ assets, over the Company’s trailing four financial quarter net income before interest, taxes, depreciation, amortization, restructuring, share-based compensation and other miscellaneous charges. Under the Acquisition Term Loan, we must maintain a “consolidated net leverage” ratio of no more than 4.50:1.00 at the end of each financial quarter. Consolidated net leverage ratio is defined for this purpose as the proportion of the Company’s total debt reduced by unrestricted cash, including guarantees and letters of credit, over the Company’s trailing four financial quarter net income before interest, taxes, depreciation, amortization, restructuring, share-based compensation and other miscellaneous charges as defined in the Acquisition Term Loan. As of September 30, 2024, our consolidated net leverage ratio, as calculated in accordance with the applicable agreement, was 2.54:1:00. The Acquisition Term Loan is unconditionally guaranteed by certain subsidiary guarantors, as defined in the Acquisition Term Loan, and is secured by a first charge on substantially all of the assets of the Company and the subsidiary guarantors on a pari passu basis with the Revolver and the Senior Secured Notes 2027. On October 20, 2023 and January 22, 2024, the Company made prepayments of $75 million and $175 million, respectively, on the Acquisition Term Loan using cash on hand. On May 6, 2024, the Company used a portion of the net proceeds from the AMC Divestiture to prepay $1.06 billion of the outstanding principal balance of the Acquisition Term Loan. For the three months ended September 30, 2024, we recorded interest expense of $42.9 million relating to the Acquisition Term Loan (three months ended September 30, 2023—$77.2 million). Debt Discount and Issuance Costs Debt discount and issuance costs relate primarily to costs incurred for the purpose of obtaining or amending our credit facilities and issuing our Senior Notes and are being amortized through interest expense over the respective terms of the Senior Notes and Acquisition Term Loan using the effective interest method and straight-line method for the Revolve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ENSION PLANS AND OTHER POST-RETIREMENT BENEFITS</t>
        </is>
      </c>
      <c r="B1" s="2" t="inlineStr">
        <is>
          <t>3 Months Ended</t>
        </is>
      </c>
    </row>
    <row r="2">
      <c r="B2" s="2" t="inlineStr">
        <is>
          <t>Sep. 30, 2024</t>
        </is>
      </c>
    </row>
    <row r="3">
      <c r="A3" s="3" t="inlineStr">
        <is>
          <t>Retirement Benefits [Abstract]</t>
        </is>
      </c>
      <c r="B3" s="4" t="inlineStr">
        <is>
          <t xml:space="preserve"> </t>
        </is>
      </c>
    </row>
    <row r="4">
      <c r="A4" s="4" t="inlineStr">
        <is>
          <t>PENSION PLANS AND OTHER POST-RETIREMENT BENEFITS</t>
        </is>
      </c>
      <c r="B4" s="4" t="inlineStr">
        <is>
          <t>PENSION PLANS AND OTHER POST-RETIREMENT BENEFITS Defined Benefit and Other Post-Retirement Benefit Plans The Company has 50 pension and other post-retirement plans in multiple countries. All of our pension and other post-retirement plans are located outside of Canada and the United States. The plans are primarily located in Germany, which, as of September 30, 2024, make up approximately 57% of the total net benefit pension obligations. Our defined benefit pension plans include a mix of final salary type plans which provide for retirement, old age, disability and survivor’s benefits. Final salary type pension plans provide benefits to members either in the form of a lump sum payment or a guaranteed level of pension payable for life in the case of retirement, disability and death. Benefits under our final salary type plans are generally based on the participant’s age, compensation and years of service as well as the social security ceiling and other factors. Many of these plans are closed to new members. The net periodic costs of these plans are determined using the projected unit credit method and several actuarial assumptions, the most significant of which are the discount rate and estimated service costs. Other post-retirement plans include statutory plans that offer termination, indemnity or other end of service benefits. Many of these plans were assumed through our acquisitions or are required by local regulatory and statutory requirements. All of our defined benefit and other post-retirement plans are included in the aggregate projected benefit obligation within Pension liability, net on our Condensed Consolidated Balance Sheets. The following are details of net pension expense relating to the defined benefit pension plans: Three Months Ended September 30, 2024 2023 Pension expense: Service cost $ 2,828 $ 2,725 Interest cost 3,337 3,089 Expected return of plan assets (3,029) (2,808) Amortization of actuarial (gains) losses 327 165 Net pension expense $ 3,463 $ 3,171 Service-related net periodic pension costs are recorded within operating expense and all other non-service related net periodic pension costs are classified under Interest and other related expense, net on our Condensed Consolidated Statements of Inco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Jun. 30, 2024</t>
        </is>
      </c>
    </row>
    <row r="2">
      <c r="A2" s="3" t="inlineStr">
        <is>
          <t>ASSETS</t>
        </is>
      </c>
      <c r="B2" s="4" t="inlineStr">
        <is>
          <t xml:space="preserve"> </t>
        </is>
      </c>
      <c r="C2" s="4" t="inlineStr">
        <is>
          <t xml:space="preserve"> </t>
        </is>
      </c>
    </row>
    <row r="3">
      <c r="A3" s="4" t="inlineStr">
        <is>
          <t>Cash and cash equivalents</t>
        </is>
      </c>
      <c r="B3" s="6" t="n">
        <v>1000219</v>
      </c>
      <c r="C3" s="6" t="n">
        <v>1280662</v>
      </c>
    </row>
    <row r="4">
      <c r="A4" s="4" t="inlineStr">
        <is>
          <t>Accounts receivable trade, net of allowance for credit losses of $14,509 as of September 30, 2024 and $12,108 as of June 30, 2024</t>
        </is>
      </c>
      <c r="B4" s="5" t="n">
        <v>592614</v>
      </c>
      <c r="C4" s="5" t="n">
        <v>626189</v>
      </c>
    </row>
    <row r="5">
      <c r="A5" s="4" t="inlineStr">
        <is>
          <t>Contract assets (Note 3)</t>
        </is>
      </c>
      <c r="B5" s="5" t="n">
        <v>70203</v>
      </c>
      <c r="C5" s="5" t="n">
        <v>66450</v>
      </c>
    </row>
    <row r="6">
      <c r="A6" s="4" t="inlineStr">
        <is>
          <t>Income taxes recoverable (Note 13)</t>
        </is>
      </c>
      <c r="B6" s="5" t="n">
        <v>96633</v>
      </c>
      <c r="C6" s="5" t="n">
        <v>61113</v>
      </c>
    </row>
    <row r="7">
      <c r="A7" s="4" t="inlineStr">
        <is>
          <t>Prepaid expenses and other current assets (Note 7)</t>
        </is>
      </c>
      <c r="B7" s="5" t="n">
        <v>220425</v>
      </c>
      <c r="C7" s="5" t="n">
        <v>242911</v>
      </c>
    </row>
    <row r="8">
      <c r="A8" s="4" t="inlineStr">
        <is>
          <t>Total current assets</t>
        </is>
      </c>
      <c r="B8" s="5" t="n">
        <v>1980094</v>
      </c>
      <c r="C8" s="5" t="n">
        <v>2277325</v>
      </c>
    </row>
    <row r="9">
      <c r="A9" s="4" t="inlineStr">
        <is>
          <t>Property and equipment, net of accumulated depreciation of $768,438 as of September 30, 2024 and $751,174 as of June 30, 2024</t>
        </is>
      </c>
      <c r="B9" s="5" t="n">
        <v>365451</v>
      </c>
      <c r="C9" s="5" t="n">
        <v>367740</v>
      </c>
    </row>
    <row r="10">
      <c r="A10" s="4" t="inlineStr">
        <is>
          <t>Operating lease right of use assets (Note 4)</t>
        </is>
      </c>
      <c r="B10" s="5" t="n">
        <v>219514</v>
      </c>
      <c r="C10" s="5" t="n">
        <v>219774</v>
      </c>
    </row>
    <row r="11">
      <c r="A11" s="4" t="inlineStr">
        <is>
          <t>Long-term contract assets (Note 3)</t>
        </is>
      </c>
      <c r="B11" s="5" t="n">
        <v>42314</v>
      </c>
      <c r="C11" s="5" t="n">
        <v>38684</v>
      </c>
    </row>
    <row r="12">
      <c r="A12" s="4" t="inlineStr">
        <is>
          <t>Goodwill (Note 5)</t>
        </is>
      </c>
      <c r="B12" s="5" t="n">
        <v>7502649</v>
      </c>
      <c r="C12" s="5" t="n">
        <v>7488367</v>
      </c>
    </row>
    <row r="13">
      <c r="A13" s="4" t="inlineStr">
        <is>
          <t>Acquired intangible assets (Note 6)</t>
        </is>
      </c>
      <c r="B13" s="5" t="n">
        <v>2357997</v>
      </c>
      <c r="C13" s="5" t="n">
        <v>2486264</v>
      </c>
    </row>
    <row r="14">
      <c r="A14" s="4" t="inlineStr">
        <is>
          <t>Deferred tax assets (Note 13)</t>
        </is>
      </c>
      <c r="B14" s="5" t="n">
        <v>954813</v>
      </c>
      <c r="C14" s="5" t="n">
        <v>932657</v>
      </c>
    </row>
    <row r="15">
      <c r="A15" s="4" t="inlineStr">
        <is>
          <t>Other assets (Note 7)</t>
        </is>
      </c>
      <c r="B15" s="5" t="n">
        <v>302387</v>
      </c>
      <c r="C15" s="5" t="n">
        <v>298281</v>
      </c>
    </row>
    <row r="16">
      <c r="A16" s="4" t="inlineStr">
        <is>
          <t>Long-term income taxes recoverable (Note 13)</t>
        </is>
      </c>
      <c r="B16" s="5" t="n">
        <v>54072</v>
      </c>
      <c r="C16" s="5" t="n">
        <v>96615</v>
      </c>
    </row>
    <row r="17">
      <c r="A17" s="4" t="inlineStr">
        <is>
          <t>Total assets</t>
        </is>
      </c>
      <c r="B17" s="5" t="n">
        <v>13779291</v>
      </c>
      <c r="C17" s="5" t="n">
        <v>14205707</v>
      </c>
    </row>
    <row r="18">
      <c r="A18" s="3" t="inlineStr">
        <is>
          <t>Current liabilities:</t>
        </is>
      </c>
      <c r="B18" s="4" t="inlineStr">
        <is>
          <t xml:space="preserve"> </t>
        </is>
      </c>
      <c r="C18" s="4" t="inlineStr">
        <is>
          <t xml:space="preserve"> </t>
        </is>
      </c>
    </row>
    <row r="19">
      <c r="A19" s="4" t="inlineStr">
        <is>
          <t>Accounts payable and accrued liabilities (Note 8)</t>
        </is>
      </c>
      <c r="B19" s="5" t="n">
        <v>862973</v>
      </c>
      <c r="C19" s="5" t="n">
        <v>931116</v>
      </c>
    </row>
    <row r="20">
      <c r="A20" s="4" t="inlineStr">
        <is>
          <t>Current portion of long-term debt (Note 9)</t>
        </is>
      </c>
      <c r="B20" s="5" t="n">
        <v>35850</v>
      </c>
      <c r="C20" s="5" t="n">
        <v>35850</v>
      </c>
    </row>
    <row r="21">
      <c r="A21" s="4" t="inlineStr">
        <is>
          <t>Operating lease liabilities (Note 4)</t>
        </is>
      </c>
      <c r="B21" s="5" t="n">
        <v>75312</v>
      </c>
      <c r="C21" s="5" t="n">
        <v>76446</v>
      </c>
    </row>
    <row r="22">
      <c r="A22" s="4" t="inlineStr">
        <is>
          <t>Deferred revenues (Note 3)</t>
        </is>
      </c>
      <c r="B22" s="5" t="n">
        <v>1450456</v>
      </c>
      <c r="C22" s="5" t="n">
        <v>1521416</v>
      </c>
    </row>
    <row r="23">
      <c r="A23" s="4" t="inlineStr">
        <is>
          <t>Income taxes payable (Note 13)</t>
        </is>
      </c>
      <c r="B23" s="5" t="n">
        <v>74948</v>
      </c>
      <c r="C23" s="5" t="n">
        <v>235666</v>
      </c>
    </row>
    <row r="24">
      <c r="A24" s="4" t="inlineStr">
        <is>
          <t>Total current liabilities</t>
        </is>
      </c>
      <c r="B24" s="5" t="n">
        <v>2499539</v>
      </c>
      <c r="C24" s="5" t="n">
        <v>2800494</v>
      </c>
    </row>
    <row r="25">
      <c r="A25" s="3" t="inlineStr">
        <is>
          <t>Long-term liabilities:</t>
        </is>
      </c>
      <c r="B25" s="4" t="inlineStr">
        <is>
          <t xml:space="preserve"> </t>
        </is>
      </c>
      <c r="C25" s="4" t="inlineStr">
        <is>
          <t xml:space="preserve"> </t>
        </is>
      </c>
    </row>
    <row r="26">
      <c r="A26" s="4" t="inlineStr">
        <is>
          <t>Accrued liabilities (Note 8)</t>
        </is>
      </c>
      <c r="B26" s="5" t="n">
        <v>45197</v>
      </c>
      <c r="C26" s="5" t="n">
        <v>46483</v>
      </c>
    </row>
    <row r="27">
      <c r="A27" s="4" t="inlineStr">
        <is>
          <t>Pension liability, net (Note 10)</t>
        </is>
      </c>
      <c r="B27" s="5" t="n">
        <v>133666</v>
      </c>
      <c r="C27" s="5" t="n">
        <v>127255</v>
      </c>
    </row>
    <row r="28">
      <c r="A28" s="4" t="inlineStr">
        <is>
          <t>Long-term debt (Note 9)</t>
        </is>
      </c>
      <c r="B28" s="5" t="n">
        <v>6353277</v>
      </c>
      <c r="C28" s="5" t="n">
        <v>6356943</v>
      </c>
    </row>
    <row r="29">
      <c r="A29" s="4" t="inlineStr">
        <is>
          <t>Long-term operating lease liabilities (Note 4)</t>
        </is>
      </c>
      <c r="B29" s="5" t="n">
        <v>213400</v>
      </c>
      <c r="C29" s="5" t="n">
        <v>218174</v>
      </c>
    </row>
    <row r="30">
      <c r="A30" s="4" t="inlineStr">
        <is>
          <t>Long-term deferred revenues (Note 3)</t>
        </is>
      </c>
      <c r="B30" s="5" t="n">
        <v>162397</v>
      </c>
      <c r="C30" s="5" t="n">
        <v>162401</v>
      </c>
    </row>
    <row r="31">
      <c r="A31" s="4" t="inlineStr">
        <is>
          <t>Long-term income taxes payable (Note 13)</t>
        </is>
      </c>
      <c r="B31" s="5" t="n">
        <v>99286</v>
      </c>
      <c r="C31" s="5" t="n">
        <v>145644</v>
      </c>
    </row>
    <row r="32">
      <c r="A32" s="4" t="inlineStr">
        <is>
          <t>Deferred tax liabilities (Note 13)</t>
        </is>
      </c>
      <c r="B32" s="5" t="n">
        <v>135642</v>
      </c>
      <c r="C32" s="5" t="n">
        <v>148632</v>
      </c>
    </row>
    <row r="33">
      <c r="A33" s="4" t="inlineStr">
        <is>
          <t>Total long-term liabilities</t>
        </is>
      </c>
      <c r="B33" s="5" t="n">
        <v>7142865</v>
      </c>
      <c r="C33" s="5" t="n">
        <v>7205532</v>
      </c>
    </row>
    <row r="34">
      <c r="A34" s="3" t="inlineStr">
        <is>
          <t>Shareholders’ equity:</t>
        </is>
      </c>
      <c r="B34" s="4" t="inlineStr">
        <is>
          <t xml:space="preserve"> </t>
        </is>
      </c>
      <c r="C34" s="4" t="inlineStr">
        <is>
          <t xml:space="preserve"> </t>
        </is>
      </c>
    </row>
    <row r="35">
      <c r="A35" s="4" t="inlineStr">
        <is>
          <t>Common shares</t>
        </is>
      </c>
      <c r="B35" s="5" t="n">
        <v>2290191</v>
      </c>
      <c r="C35" s="5" t="n">
        <v>2271886</v>
      </c>
    </row>
    <row r="36">
      <c r="A36" s="4" t="inlineStr">
        <is>
          <t>Accumulated other comprehensive income (loss) (Note 18)</t>
        </is>
      </c>
      <c r="B36" s="5" t="n">
        <v>-74456</v>
      </c>
      <c r="C36" s="5" t="n">
        <v>-69619</v>
      </c>
    </row>
    <row r="37">
      <c r="A37" s="4" t="inlineStr">
        <is>
          <t>Retained earnings</t>
        </is>
      </c>
      <c r="B37" s="5" t="n">
        <v>2065221</v>
      </c>
      <c r="C37" s="5" t="n">
        <v>2119159</v>
      </c>
    </row>
    <row r="38">
      <c r="A38" s="4" t="inlineStr">
        <is>
          <t>Treasury stock, at cost (3,899,507 and 3,135,980 shares at September 30, 2024 and June 30, 2024, respectively)</t>
        </is>
      </c>
      <c r="B38" s="5" t="n">
        <v>-145646</v>
      </c>
      <c r="C38" s="5" t="n">
        <v>-123268</v>
      </c>
    </row>
    <row r="39">
      <c r="A39" s="4" t="inlineStr">
        <is>
          <t>Total OpenText shareholders' equity</t>
        </is>
      </c>
      <c r="B39" s="5" t="n">
        <v>4135310</v>
      </c>
      <c r="C39" s="5" t="n">
        <v>4198158</v>
      </c>
    </row>
    <row r="40">
      <c r="A40" s="4" t="inlineStr">
        <is>
          <t>Non-controlling interests</t>
        </is>
      </c>
      <c r="B40" s="5" t="n">
        <v>1577</v>
      </c>
      <c r="C40" s="5" t="n">
        <v>1523</v>
      </c>
    </row>
    <row r="41">
      <c r="A41" s="4" t="inlineStr">
        <is>
          <t>Total shareholders’ equity</t>
        </is>
      </c>
      <c r="B41" s="5" t="n">
        <v>4136887</v>
      </c>
      <c r="C41" s="5" t="n">
        <v>4199681</v>
      </c>
    </row>
    <row r="42">
      <c r="A42" s="4" t="inlineStr">
        <is>
          <t>Total liabilities and shareholders’ equity</t>
        </is>
      </c>
      <c r="B42" s="6" t="n">
        <v>13779291</v>
      </c>
      <c r="C42" s="6" t="n">
        <v>142057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AND SHARE-BASED COMPENSATION</t>
        </is>
      </c>
      <c r="B1" s="2" t="inlineStr">
        <is>
          <t>3 Months Ended</t>
        </is>
      </c>
    </row>
    <row r="2">
      <c r="B2" s="2" t="inlineStr">
        <is>
          <t>Sep. 30, 2024</t>
        </is>
      </c>
    </row>
    <row r="3">
      <c r="A3" s="3" t="inlineStr">
        <is>
          <t>Share-Based Payment Arrangement [Abstract]</t>
        </is>
      </c>
      <c r="B3" s="4" t="inlineStr">
        <is>
          <t xml:space="preserve"> </t>
        </is>
      </c>
    </row>
    <row r="4">
      <c r="A4" s="4" t="inlineStr">
        <is>
          <t>EQUITY AND SHARE-BASED COMPENSATION</t>
        </is>
      </c>
      <c r="B4" s="4" t="inlineStr">
        <is>
          <t>EQUITY AND SHARE-BASED COMPENSATION Equity Cash Dividends For the three months ended September 30, 2024, pursuant to the Company’s dividend policy, we declared total non-cumulative dividends of $0.2625 per Common Share in the aggregate amount of $69.1 million, which we paid during the same period (three months ended September 30, 2023—$0.25 per Common Share in the aggregate amount of $67.0 million). Share Capital Our authorized share capital includes an unlimited number of Common Shares and an unlimited number of Preference Shares. No Preference Shares have been issued. Treasury Stock From time to time we may provide funds to a third-party agent to facilitate repurchases of our Common Shares in connection with the settlement of awards under the Long-Term Incentive Plans (LTIP) or other plans. During the three months ended September 30, 2024, 824,414 Common Shares were repurchased on the open market at a cost of $25.0 million for potential settlement of awards under our LTIP or other plans as described below (three months ended September 30, 2023—1,400,000 Common Shares were purchased for $53.1 million). During the three months ended September 30, 2024, we delivered to eligible participants 60,887 Common Shares that were purchased in the open market in connection with the settlement of awards and other plans (three months ended September 30, 2023—183,313 Common Shares). Employee Stock Purchase Plan (ESPP) Our ESPP offers employees the opportunity to purchase our Common Shares at a purchase price discount of 15%. During the three months ended September 30, 2024, 389,302 Common Shares were eligible for issuance to employees enrolled in the ESPP (three months ended September 30, 2023—286,772 Common Shares). During the three months ended September 30, 2024, cash in the amount of $9.9 million was received from employees relating to the ESPP (three months ended September 30, 2023—$8.6 million). Share Repurchase Plan On April 30, 2024, the Board authorized a share repurchase plan (Fiscal 2024 Repurchase Plan) pursuant to which we were authorized to purchase for cancellation, in open market transactions from time to time over the 12-month period commencing on May 7, 2024 until May 6, 2025, up to $250 million of our Common Shares. The Fiscal 2024 Repurchase Plan included a normal course issuer bid to provide means to execute purchases over the Toronto Stock Exchange (TSX). On July 31, 2024, in order to align our share repurchase plan to our fiscal year, the Board approved the early termination of the Fiscal 2024 Repurchase Plan and authorized a new share repurchase plan (the Fiscal 2025 Repurchase Plan), pursuant to which we may purchase for cancellation in open market transactions, from time to time over the 12-month period commencing on August 7, 2024 until August 6, 2025, if considered advisable, up to an aggregate of $300 million of our Common Shares on the TSX, NASDAQ and/or alternative trading systems in Canada and/or the United States, if eligible, subject to applicable law and stock exchange rules. The price that we are authorized to pay for Common Shares in open market transactions is the market price at the time of purchase or such other price as is permitted by applicable law or stock exchange rules. The Fiscal 2025 Repurchase Plan will be effected in accordance with Rule 10b-18 under the Securities Exchange Act of 1934, as amended (the Exchange Act), and includes a normal course issuer bid to provide means to execute purchases over the TSX. During the three months ended September 30, 2024, we repurchased and cancelled 2,649,131 Common Shares for $86.5 million, inclusive of 2% Canadian excise taxes recorded (three months ended September 30, 2023— nil Common Shares for nil). Share-Based Compensation Share-based compensation expense for the periods indicated below is detailed as follows: Three Months Ended September 30, 2024 2023 Stock Options (issued under Stock Option Plans) $ 2,736 $ 4,544 Performance Share Units (issued under LTIP) 7,188 5,889 Restricted Share Units (issued under LTIP) 3,767 2,881 Restricted Share Units (other) 13,285 21,372 Deferred Share Units (directors) 845 914 Employee Stock Purchase Plan 1,737 1,495 Total share-based compensation expense $ 29,558 $ 37,095 A summary of unrecognized compensation cost for unvested share-based compensation awards is as follows: As of September 30, 2024 Unrecognized Compensation Cost Weighted Average Recognition Period (years) Stock Options (issued under Stock Option Plans) $ 44,523 2.56 Performance Share Units (issued under LTIP) 71,320 2.10 Restricted Share Units (issued under LTIP) 29,316 1.79 Restricted Share Units (other) 48,582 1.57 Total unrecognized share-based compensation cost $ 193,741 Stock Options A summary of activity under our stock option plans for the three months ended September 30, 2024 is as follows: Options Weighted- Weighted- Aggregate Intrinsic Value Outstanding at June 30, 2024 12,207,412 $ 38.51 4.31 $ 6,142 Granted 1,559,170 28.49 Exercised (5,250) 26.81 Forfeited or expired (904,810) 37.57 Outstanding at September 30, 2024 12,856,522 $ 37.36 4.44 $ 20,135 Exercisable at September 30, 2024 4,966,126 $ 41.71 3.01 $ 829 As of September 30, 2024, 4,364,407 options to purchase Common Shares were available for issuance under our stock option plans. We estimate the fair value of stock options using the Black-Scholes option-pricing model or, where appropriate, the Monte Carlo pricing model, consistent with the provisions of ASC Topic 718, “Compensation—Stock Compensation” (Topic 718) and SEC Staff Accounting Bulletin No. 107. The option-pricing models require input of subjective assumptions, including the estimated life of the option and the expected volatility of the underlying stock over the estimated life of the option. We use historical volatility as a basis for projecting the expected volatility of the underlying stock and estimate the expected life of our stock options based upon historical data. We believe that the valuation techniques and the approach utilized to develop the underlying assumptions are appropriate in calculating the fair value of our stock option grants. Estimates of fair value are not intended, however, to predict actual future events or the value ultimately realized by employees who receive equity awards. For the periods indicated, the weighted-average fair value of options and weighted-average assumptions estimated under the Black-Scholes option-pricing model were as follows: Three Months Ended September 30, 2024 2023 Weighted–average fair value of options granted $ 5.77 $ 9.16 Weighted-average assumptions used: Expected volatility 28.60 % 30.93 % Risk–free interest rate 3.66 % 4.44 % Expected dividend yield 3.51 % 2.66 % Expected life (in years) 4.31 4.24 Forfeiture rate (based on historical rates) 7 % 7 % Average exercise share price $ 28.49 $ 36.79 Long-Term Incentive Plans We incentivize certain eligible employees, in part, with long-term compensation pursuant to our LTIP. The LTIP is a rolling three-year program that grants eligible employees a certain number of target Performance Share Units (PSUs) and/or Restricted Share Units (RSUs). Target PSUs become vested upon the achievement of certain financial and/or operational performance criteria (the Performance Conditions) that are determined at the time of the grant. The Performance Conditions for vesting of the outstanding PSUs are based on market conditions or performance-based revenue conditions. RSUs are employee service-based awards and vest subject to an eligible employee’s continued employment throughout the applicable vesting period. PSUs and RSUs granted under the LTIP have been measured at fair value as of the effective date, consistent with ASC Topic 718, and will be charged to share-based compensation expense over the remaining life of the plan. We estimate the fair value of PSUs with market-based conditions using the Monte Carlo pricing model and RSUs have been valued based upon their grant date fair value. The fair value of PSUs with performance-based conditions have been valued based upon their grant date fair value. Beginning in Fiscal 2023, certain PSU and RSU grants were eligible to receive dividend equivalent units that vest under the same conditions as the underlying grants. Performance Share Units (Issued Under LTIP) PSUs (issued under LTIP) vest after three years from the respective date of grants and upon the achievement of Performance Conditions determined at the time of the grant. A summary of activity under our PSUs issued under the LTIP for the three months ended September 30, 2024 is as follows: Units Weighted-Average Weighted- Aggregate Intrinsic Value Outstanding at June 30, 2024 1,605,116 $ 56.09 1.70 $ 48,218 Granted (1) 879,649 47.63 Forfeited or expired (104,924) 52.18 Outstanding at September 30, 2024 2,379,841 $ 53.07 2.10 $ 78,547 ______________________ (1) PSUs are earned based on market or performance conditions and the actual number of PSUs earned, if any, is dependent upon performance and may range from 0 to 200 percent. For the periods indicated, the weighted-average fair value of market-based PSUs issued under LTIP, and weighted-average assumptions estimated under the Monte Carlo pricing model were as follows: Three Months Ended September 30, 2024 2023 Weighted–average fair value of performance share units granted $ 47.96 $ 59.48 Weighted-average assumptions used: Expected volatility 30.26 % 28.05 % Risk–free interest rate 3.67 % 4.38 % Expected dividend yield — % — % Expected life (in years) 3.11 3.11 Restricted Share Units (Issued Under LTIP) Beginning in Fiscal 2025, grants of RSUs (issued under LTIP) vest on a straight-line basis over three years from the respective date of grants. Grants of RSUs (issued under LTIP) prior to Fiscal 2025 vest after three years from the respective date of grants. A summary of activity under our RSUs issued under the LTIP for the three months ended September 30, 2024 is as follows: Units Weighted-Average Weighted- Aggregate Intrinsic Value Outstanding at June 30, 2024 956,325 $ 39.61 1.77 $ 28,728 Granted 633,191 28.56 Forfeited or expired (46,901) 37.70 Outstanding at September 30, 2024 1,542,615 $ 35.12 2.21 $ 50,914 Restricted Share Units (Other) In addition to the grants made in connection with the LTIPs discussed above, from time to time, we may grant RSUs to certain employees in accordance with employment and other non-LTIP related agreements. RSUs (other) vest over a specified contract date, typically two A summary of activity under our RSUs (other) issued for the three months ended September 30, 2024 is as follows: Units Weighted-Average Weighted- Aggregate Intrinsic Value Outstanding at June 30, 2024 4,555,955 $ 35.87 1.79 $ 136,861 Granted 22,031 32.15 Vested (60,887) 31.77 Forfeited or expired (150,483) 37.10 Outstanding at September 30, 2024 4,366,616 $ 35.87 1.55 $ 144,120 Deferred Share Units (DSUs) The DSUs are granted to certain non-employee directors. DSUs are issued under our Deferred Share Unit Plan. DSUs granted as compensation for director fees vest immediately, whereas all other DSUs granted vest at our next annual general meeting following the granting of the DSUs. No DSUs are payable by us until the director ceases to be a member of the Board. A summary of activity under our DSUs issued for the three months ended September 30, 2024 is as follows: Units Weighted-Average Weighted- Aggregate Intrinsic Value Outstanding at June 30, 2024 (1) 1,082,471 $ 30.67 0.42 $ 32,517 Granted 12,326 31.70 Outstanding at September 30, 2024 (2) 1,094,797 $ 30.68 0.25 $ 36,134 ______________________ (1) Includes 47,871 unvested DSUs. (2) Includes 49,709 unvested DSU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GUARANTEES AND CONTINGENCIES</t>
        </is>
      </c>
      <c r="B1" s="2" t="inlineStr">
        <is>
          <t>3 Months Ended</t>
        </is>
      </c>
    </row>
    <row r="2">
      <c r="B2" s="2" t="inlineStr">
        <is>
          <t>Sep. 30, 2024</t>
        </is>
      </c>
    </row>
    <row r="3">
      <c r="A3" s="3" t="inlineStr">
        <is>
          <t>Commitments and Contingencies Disclosure [Abstract]</t>
        </is>
      </c>
      <c r="B3" s="4" t="inlineStr">
        <is>
          <t xml:space="preserve"> </t>
        </is>
      </c>
    </row>
    <row r="4">
      <c r="A4" s="4" t="inlineStr">
        <is>
          <t>GUARANTEES AND CONTINGENCIES</t>
        </is>
      </c>
      <c r="B4" s="4" t="inlineStr">
        <is>
          <t>GUARANTEES AND CONTINGENCIES We have entered into the following contractual obligations with minimum payments for the indicated fiscal periods as follows: Payments due between Total October 1, 2024 - June 30, 2025 July 1, 2025 - June 30, 2027 July 1, 2027 - June 30, 2029 July 1, 2029 and beyond Long-term debt obligations (1) $ 8,323,106 $ 316,898 $ 800,655 $ 2,551,817 $ 4,653,736 Purchase obligations for contracts not accounted for as lease obligations (2) 294,286 133,888 160,398 — — Total $ 8,617,392 $ 450,786 $ 961,053 $ 2,551,817 $ 4,653,736 ______________________ (1) Includes interest up to maturity and principal payments. See Note 9 “Long-Term Debt” for more details. (2) For more details on contractual obligations relating to leases and purchase obligations accounted for under ASC Topic 842, see Note 4 “Leases.” Guarantees and Indemnifications We have entered into customer agreements which may include provisions to indemnify our customers against third-party claims that our software products or services infringe certain third-party intellectual property rights and for liabilities related to a breach of our confidentiality obligations. We have not made any material payments in relation to such indemnification provisions and have not accrued any liabilities related to these indemnification provisions in our Condensed Consolidated Financial Statements. Occasionally, we enter into financial guarantees with third parties in the ordinary course of our business, including, among others, guarantees relating to taxes and letters of credit on behalf of parties with whom we conduct business. Such agreements have not had a material effect on our results of operations, financial position or cash flows. Litigation We are currently involved in various claims and legal proceedings. Quarterly, we review the status of each significant legal matter and evaluate such matters to determine how they should be treated for accounting and disclosure purposes in accordance with the requirements of ASC Topic 450-20 “Loss Contingencies” (Topic 450-20). Specifically, this evaluation process includes the centralized tracking and itemization of the status of all our disputes and litigation items, discussing the nature of any litigation and claim, including any dispute or claim that is reasonably likely to result in litigation, with relevant internal and external counsel, and assessing the progress of each matter in light of its merits and our experience with similar proceedings under similar circumstances. If the potential loss from any claim or legal proceeding is considered probable and the amount can be reasonably estimated, we accrue a liability for the estimated loss in accordance with Topic 450-20. As of the date of this Quarterly Report on Form 10-Q, the aggregate of such accrued liabilities was not material to our consolidated financial position or results of operations and we do not believe as of the date of this filing that it is reasonably possible that a loss exceeding the amounts already recognized will be incurred that would be material to our consolidated financial position or results of operations. As described more fully below, we are unable at this time to estimate a possible loss or range of losses in respect of certain disclosed matters. Contingencies CRA Matter As part of its ongoing audit of our Canadian tax returns, the Canada Revenue Agency (CRA) has disputed our transfer pricing methodology used for certain intercompany transactions with our international subsidiaries and has issued notices of reassessment for Fiscal 2012, Fiscal 2013, Fiscal 2014, Fiscal 2015 and Fiscal 2016. Assuming the utilization of available tax attributes (further described below), we estimate our potential aggregate liability, as of September 30, 2024, in connection with the CRA's reassessments for Fiscal 2012, Fiscal 2013, Fiscal 2014, Fiscal 2015 and Fiscal 2016, to be limited to penalties, interest and provincial taxes that may be due of approximately $82.0 million. As of September 30, 2024, we have provisionally paid approximately $32.0 million in order to fully preserve our rights to object to the CRA's audit positions, being the minimum payment required under Canadian legislation while the matter is in dispute. This amount is recorded within Long-term income taxes recoverable on the Condensed Consolidated Balance Sheets as of September 30, 2024. The notices of reassessment for Fiscal 2012, Fiscal 2013, Fiscal 2014, Fiscal 2015 and Fiscal 2016 would, as drafted, increase our taxable income by approximately $90 million to $100 million for each of those years, as well as impose a 10% penalty on the proposed adjustment to income. Audits by the CRA of our tax returns for fiscal years prior to Fiscal 2012 have been completed with no reassessment of our income tax liability. We strongly disagree with the CRA’s positions and believe the reassessments of Fiscal 2012, Fiscal 2013, Fiscal 2014, Fiscal 2015 and Fiscal 2016 (including any penalties) are without merit, and we are continuing to contest these reassessments. On June 30, 2022, we filed a notice of appeal with the Tax Court of Canada seeking to reverse all such reassessments (including penalties) in full and the customary court process is ongoing. Even if we are unsuccessful in challenging the CRA's reassessments to increase our taxable income for Fiscal 2012, Fiscal 2013, Fiscal 2014, Fiscal 2015 and Fiscal 2016, we have elective deductions available for those years (including carry-backs from later years) that would offset such increased amounts so that no additional cash tax would be payable, exclusive of any assessed penalties and interest, as described above. The CRA has audited Fiscal 2017, Fiscal 2018 and Fiscal 2019 on a basis that we strongly disagree with and are contesting. The focus of the CRA audit has been the valuation of certain intellectual property and goodwill when one of our subsidiaries continued into Canada from Luxembourg in July 2016. In accordance with applicable rules, these assets were recognized for tax purposes at fair market value as of that time, which value was supported by an expert valuation prepared by an independent leading accounting and advisory firm. CRA’s position for Fiscal 2017 through Fiscal 2019 relies in significant part on the application of its positions regarding our transfer pricing methodology that are the basis for its reassessment of our fiscal years 2012 to 2016 described above, and that we believe are without merit. Other aspects of CRA’s position for Fiscal 2017 through Fiscal 2019 conflict with the expert valuation prepared by the independent leading accounting and advisory firm that was used to support our original filing position. The CRA issued notices of reassessment in respect of Fiscal 2017, Fiscal 2018 and Fiscal 2019 on a basis consistent with its proposal to reduce the available depreciable basis of assets in Canada. On April 19, 2022, we filed our notice of objection regarding the reassessment in respect of Fiscal 2017 and on March 15, 2023, we filed our notice of objection regarding the reassessment in respect of Fiscal 2018. On December 11, 2023, we filed a notice of objection regarding Fiscal 2019. If we are ultimately unsuccessful in defending our position, the estimated impact of the proposed adjustment could result in us recording an income tax expense, with no immediate cash payment, to reduce the stated value of our deferred tax assets of up to approximately $470 million. Any such income tax expense could also have a corresponding cash tax impact that would primarily occur over a period of several future years based upon annual income realization in Canada. We strongly disagree with the CRA’s position for Fiscal 2017 through Fiscal 2019 and intend to vigorously defend our original filing position. We are not required to provisionally pay any cash amounts to the CRA as a result of the reassessment in respect of Fiscal 2017 through Fiscal 2019 due to the utilization of available tax attributes; however, to the extent the CRA reassesses subsequent fiscal years on a similar basis, we expect to make certain minimum payments required under Canadian legislation, which may need to be provisionally made starting in Fiscal 2025 while the matter is in dispute. We will continue to vigorously contest the adjustments to our taxable income and any penalty and interest assessments, as well as any reduction to the basis of our depreciable property. We are confident that our original tax filing positions were appropriate. Accordingly, as of the date of this Quarterly Report on Form 10-Q, we have not recorded any accruals in respect of these reassessments or proposed reassessment in our Condensed Consolidated Financial Statements. The CRA is currently auditing Fiscal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The Company’s effective tax rate for the three months ended September 30, 2024, decreased to a provision of 2.2%, compared to a provision of 11.3% for the three months ended September 30, 2023. The Company’s effective tax rate for the three months ended September 30, 2024, differs from the Canadian statutory rate of 26.5% primarily due to tax benefits related to foreign tax credits, research and development credits, changes in unrecognized tax benefits, and differences in tax filings from provision, partially offset by disallowed share based compensation deductions, foreign source income inclusion in the U.S., and withholding taxes. The Company’s effective tax rate for the three months ended September 30, 2023 differs from the Canadian statutory rate primarily due to tax benefits related to foreign tax rate differences, foreign tax credits and research and development credits, partially offset by the U.S. Base Erosion and Anti-Abuse Tax (BEAT). As of September 30, 2024, the gross amount of unrecognized tax benefits accrued is $166.3 million (June 30, 2024 — $180.4 million), which is inclusive of interest and penalties accrued of $22.4 million (June 30, 2024 — $24.3 million). We believe that it is reasonably possible that the gross unrecognized tax benefit could decrease by $33.4 million in the next 12 months, relating primarily to the expiration of competent authority relief and tax years becoming statute barred for purposes of future tax examinations by local taxing jurisdictions. As of September 30, 2024, we have recognized a deferred income tax liability of $16.8 million (June 30, 2024—$15.9 million) on taxable temporary differences related to the undistributed earnings of certain non-United States subsidiaries and planned periodic repatriations from certain German subsidiaries, that will be subject to withholding taxes upon distribution. We have not provided for additional foreign withholding taxes or deferred income tax liabilities related to undistributed earnings of all other non-Canadian subsidiaries, since such earnings are considered permanently invested in those subsidiaries or are not subject to withholding taxes. It is not practicable to reasonably estimate the amount of additional deferred income tax liabilities or foreign withholding taxes that may be payable should these earnings be distributed in the future. State Aid Matter As of June 30, 2024, the Company had a long-term income tax receivable related to the payment it made in regard to a State Aid charging notice it received as a result of the European Commission’s final decision on its State Aid investigation into the UK’s “Financing Company Partial Exemption” legislation where it concluded that part of the legislation was in breach of the EU State Aid rules. Micro Focus, along with the UK government and certain other UK-based international companies, appealed the decision to the General Court of the Court of Justice of the European Union (CJEU). The CJEU’s judgment was handed down on September 19, 2024. The CJEU broadly followed the CJEU Advocate General’s opinion, setting aside the judgment of the General Court and annulling the Commission’s ruling. As a result, a refund of the State Aid charging notice, in the amount of $46.0 million plus interest, is expected. The timing of the refund is uncertain as the UK Government must pass legislation by way of regulations to facilitate the refund, but it is reasonably expected to be received within the next twelve months. Given the expected timing of the refund, the income tax recoverable has been reclassified to short term and recognized as part of current assets as of September 30,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Sep. 30, 2024</t>
        </is>
      </c>
    </row>
    <row r="3">
      <c r="A3" s="3" t="inlineStr">
        <is>
          <t>Fair Value Disclosures [Abstract]</t>
        </is>
      </c>
      <c r="B3" s="4" t="inlineStr">
        <is>
          <t xml:space="preserve"> </t>
        </is>
      </c>
    </row>
    <row r="4">
      <c r="A4" s="4" t="inlineStr">
        <is>
          <t>FAIR VALUE MEASUREMENT</t>
        </is>
      </c>
      <c r="B4" s="4" t="inlineStr">
        <is>
          <t>FAIR VALUE MEASUREMENT ASC Topic 820 “Fair Value Measurement” (Topic 820) defines fair value, establishes a framework for measuring fair value, and addresses disclosure requirements for fair value measurements. Fair value is the price that would be received upon sale of an asset or paid upon transfer of a liability in an orderly transaction between market participants at the measurement date and in the principal or most advantageous market for that asset or liability. The fair value, in this context, should be calculated based on assumptions that market participants would use in pricing the asset or liability, not on assumptions specific to the entity. In addition, the fair value of liabilities should include consideration of non-performance risk, including our own credit risk. In addition to defining fair value and addressing disclosure requirements, Topic 820 establishes a fair value hierarchy for valuation inputs. The hierarchy prioritizes the inputs into three levels based on the extent to which inputs used in measuring fair value are observable in the market. Each fair value measurement is reported in one of the three levels which are determined by the lowest level input that is significant to the fair value measurement in its entirety. These levels are: • Level 1—inputs are based upon unadjusted quoted prices for identical instruments traded in active markets. • Level 2—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 Level 3—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Financial Assets and Liabilities Measured at Fair Value Our cash and cash equivalents, along with our accounts receivable and accounts payable and accrued liabilities balances, are measured and recognized in our Condensed Consolidated Financial Statements at an amount that approximates the fair value (a Level 2 measurement) due to their short maturities. The carrying value of our other long-term debt facilities approximates the fair value since the interest rate is at market. See Note 9 “Long-Term Debt” for further details. The following table summarizes the fair value of the Company’s financial instruments as of September 30, 2024 and June 30, 2024: Fair Value Fair Value Hierarchy September 30, 2024 June 30, 2024 Assets: Available-for-sale financial assets (Note 7) Level 2 $ 16,774 $ 15,603 Available-for-sale financial assets (Note 7) Level 3 26,051 24,938 Derivative asset (Note 15) Level 2 872 2,127 Liabilities: Derivative liability (Note 15) Level 2 $ (209,418) $ (159,234) Senior Notes (Note 9) (1) Level 2 (4,152,322) (4,006,771) ______________________ (1) Senior Notes are presented within the Condensed Consolidated Balance Sheets at amortized cost. See Note 9 “Long-Term Debt” for further details. Changes in Level 3 Fair Value Measurements The following table provides a reconciliation of changes in the fair value of our Level 3 available-for-sale financial assets between June 30, 2024 and September 30, 2024. Available-for-sale Balance as of June 30, 2024 $ 24,938 Gain recognized in income 1,113 Balance as of September 30, 2024 $ 26,051 Our derivative liabilities and our derivative assets are classified as Level 2 and are comprised of foreign currency forward and swap contracts. Our valuation techniques used to measure the fair values of the derivative instruments, the counterparties to which have high credit ratings, were derived from pricing models including discounted cash flow techniques, with all significant inputs derived from or corroborated by observable market data, as no quoted market prices exist for these instruments. Our discounted cash flow techniques use observable market inputs, such as, where applicable, foreign currency spot and forward rates. Our available-for-sale financial assets are classified as either Level 2 or Level 3. Our Level 2 available-for-sale financial assets are comprised primarily of various debt and equity funds, which are valued utilizing market quotes provided by our third-party custodian. Our Level 3 available-for-sale financial assets are comprised of insurance contracts which are valued by an external insurance expert by applying a discount rate to the future cash flows and taking into account the fixed interest rate, mortality rates and term of the insurance contracts. See Note 7 “Prepaid Expenses and Other Assets” for further details. If applicable, we will recognize transfers between levels within the fair value hierarchy at the end of the reporting period in which the actual event or change in circumstance occurs. During the three months ended September 30, 2024 and 2023, respectively, we did not have any transfers between Level 1, Level 2 or Level 3. Assets and Liabilities Measured at Fair Value on a Nonrecurring Basi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3 Months Ended</t>
        </is>
      </c>
    </row>
    <row r="2">
      <c r="B2" s="2" t="inlineStr">
        <is>
          <t>Sep. 30, 2024</t>
        </is>
      </c>
    </row>
    <row r="3">
      <c r="A3" s="3" t="inlineStr">
        <is>
          <t>Derivative Instruments and Hedging Activities Disclosure [Abstract]</t>
        </is>
      </c>
      <c r="B3" s="4" t="inlineStr">
        <is>
          <t xml:space="preserve"> </t>
        </is>
      </c>
    </row>
    <row r="4">
      <c r="A4" s="4" t="inlineStr">
        <is>
          <t>DERIVATIVE INSTRUMENTS AND HEDGING ACTIVITIES</t>
        </is>
      </c>
      <c r="B4" s="4" t="inlineStr">
        <is>
          <t xml:space="preserve">DERIVATIVE INSTRUMENTS AND HEDGING ACTIVITIES Non-designated Hedges In connection with the Micro Focus Acquisition, in August 2022, we entered into certain derivative transactions to meet certain foreign currency obligations under UK cash confirmation requirements related to the purchase price of the Micro Focus Acquisition, mitigate the risk of foreign currency appreciation in the GBP denominated purchase price and mitigate the risk of foreign currency appreciation in the EUR denominated existing debt held by Micro Focus. We entered into the following derivatives: (i) three deal-contingent forward contracts, (ii) a non-contingent forward contract, and (iii) EUR/USD cross currency swaps. The deal-contingent forward contracts had an aggregate notional amount of £1.475 billion. The non-contingent forward contract had a notional amount of £350 million. The cross currency swaps are comprised of 5-year EUR/USD cross currency swaps with a notional amount of €690 million and 7-year EUR/USD cross currency swaps with a notional amount of €690 million. These instruments were entered into as economic hedges to mitigate foreign currency risks associated with the Micro Focus Acquisition. The instruments did not initially qualify for hedge accounting at the time they were entered into. In connection with the closing of the Micro Focus Acquisition, the deal-contingent forward and non-deal contingent forward contracts were settled and we designated the 7-year EUR/USD cross currency swaps as net investment hedges (see further details below). The 5-year EUR/USD cross currency swaps are non-designated and are measured at fair value with changes to fair value being recognized in the Condensed Consolidated Statements of Income within Other income (expense), net. Net Investment Hedge During the third quarter of Fiscal 2023, the Company designated the €690 million of 7-year EUR/USD cross currency swaps as net investment hedges in accordance with “Derivatives and Hedging” (Topic 815). The Company utilizes the designated cross currency swaps to protect our EUR-denominated operations against exchange rate fluctuations. The Company assesses the hedge effectiveness of its net investment hedges on a quarterly basis utilizing a method based on the changes in spot price. As such, for derivative instruments designated as net investment hedges, changes in fair value of the designated hedging instruments attributable to fluctuations in the foreign currency spot exchange rates are initially recorded as a component of currency translation adjustments included within Condensed Consolidated Statements of Comprehensive Income until the hedged foreign operations are either sold or substantially liquidated. In accordance with Topic 815 certain components of the designated cross currency swaps relating to counterparty credit risk and forward exchange rates were excluded from the above effectiveness assessment. The fair value of these excluded components will be amortized over the life of the hedging instruments within Interest and other related expense, net within the Condensed Consolidated Statements of Income. Additionally, we will record the cash flows related to the periodic interest settlements on the 7-year EUR/USD cross currency swaps within the investing activities section of the Condensed Consolidated Statements of Cash Flows. Any gains or losses recognized upon settlement of the cross currency swaps will be recorded within the investing activities section of the Condensed Consolidated Statements of Cash Flows. Cash Flow Hedge We are engaged in hedging programs with various banks to limit the potential foreign exchange fluctuations incurred on future cash flows relating to a portion of our Canadian dollar payroll expenses. We operate internationally and are therefore exposed to foreign currency exchange rate fluctuations in the normal course of our business, in particular to changes in the Canadian dollar on account of large costs that are incurred from our centralized Canadian operations, which are denominated in Canadian dollars. As part of our risk management strategy, we use foreign currency forward contracts to hedge portions of our payroll exposure with typical maturities of between one We have designated these transactions as cash flow hedges of forecasted transactions under Topic 815. As the critical terms of the hedging instrument and of the entire hedged forecasted transaction are the same, in accordance with Topic 815, we have been able to conclude that changes in fair value or cash flows attributable to the risk being hedged are expected to completely offset at inception and on an ongoing basis. Accordingly, quarterly unrealized gains or losses on the effective portion of these forward contracts have been included within Other comprehensive loss, net within the Condensed Consolidated Statements of Comprehensive Income. As of September 30, 2024, the fair value of the contracts is recorded within Prepaid expenses and other current assets within the Condensed Consolidated Balance Sheets and represents the net gain before tax effect that is expected to be reclassified from accumulated other comprehensive income (loss) into earnings within the next twelve months. As of September 30, 2024, the notional amount of forward contracts we held to sell U.S. dollars in exchange for Canadian dollars was $95.6 million (June 30, 2024—$95.7 million). Fair Value of Derivative Instruments and Effect of Derivative Instruments on Financial Performance The fair values of outstanding derivative instruments are as follows: As of As of Instrument Balance Sheet Location Asset Liability Asset Liability Derivatives designated as hedges: Cash flow hedge Prepaid expenses and other current assets (Accounts payable and accrued liabilities) $ 418 $ — $ — $ (828) Net investment hedge Prepaid expenses and other current assets (Accounts payable and accrued liabilities) 52 (114,263) 654 (88,186) Total derivatives designated as hedges 470 (114,263) 654 (89,014) Derivatives not designated as hedges: Cross currency swap contracts Prepaid expenses and other current assets (Accounts payable and accrued liabilities) 402 (95,155) 1,473 (70,220) Total derivatives not designated as hedges 402 (95,155) 1,473 (70,220) Total derivatives $ 872 $ (209,418) $ 2,127 $ (159,234) The effects of gains (losses) from derivative instruments on our Condensed Consolidated Statements of Income is as follows: Three Months Ended Instrument Income Statement Location 2024 2023 Derivatives designated as hedges: Cash flow hedge Operating expenses $ (356) $ (12) Net investment hedge Interest and other related expense, net 727 922 Derivatives not designated as hedges: Cross currency swap contracts Other income (expense), net (24,935) 17,895 Cross currency swap contracts Interest and other related expense, net 681 856 Total $ (23,883) $ 19,661 The effects of the cash flow and net investment hedges on our Condensed Consolidated Statements of Comprehensive Income: Three Months Ended Condensed Consolidated Statements of Income and Condensed Consolidated Statements of Comprehensive Income Location 2024 2023 Gain (loss) recognized in OCI (loss) on cash flow hedge (effective portion) Unrealized gain (loss) on cash flow hedge $ 890 $ (2,505) Gain (loss) recognized in OCI (loss) on net investment hedge (effective portion) Net foreign currency translation adjustment (26,077) 17,107 Gain (loss) reclassified from AOCI into income (effective portion) - cash flow hedge Operating expenses (356) (12) Gain (loss) reclassified from AOCI into income (excluded from effectiveness testing) - net investment hedge Interest and other related expense, net 561 56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PECIAL CHARGES (RECOVERIES)</t>
        </is>
      </c>
      <c r="B1" s="2" t="inlineStr">
        <is>
          <t>3 Months Ended</t>
        </is>
      </c>
    </row>
    <row r="2">
      <c r="B2" s="2" t="inlineStr">
        <is>
          <t>Sep. 30, 2024</t>
        </is>
      </c>
    </row>
    <row r="3">
      <c r="A3" s="3" t="inlineStr">
        <is>
          <t>Restructuring, Settlement and Impairment Provisions [Abstract]</t>
        </is>
      </c>
      <c r="B3" s="4" t="inlineStr">
        <is>
          <t xml:space="preserve"> </t>
        </is>
      </c>
    </row>
    <row r="4">
      <c r="A4" s="4" t="inlineStr">
        <is>
          <t>SPECIAL CHARGES (RECOVERIES)</t>
        </is>
      </c>
      <c r="B4" s="4" t="inlineStr">
        <is>
          <t>SPECIAL CHARGES (RECOVERIES) Special charges (recoveries) include costs and recoveries that relate to certain restructuring initiatives that we have undertaken from time to time under our various restructuring plans, as well as acquisition and divestiture-related costs and other similar charges. Three Months Ended September 30, 2024 2023 Business Optimization Plan $ 42,503 $ — Micro Focus Acquisition Restructuring Plan (1,627) 6,864 Other historical restructuring plans (293) (117) Divestiture-related costs 4,160 1,597 Acquisition-related costs 736 1,070 Other charges 1,657 4,380 Total $ 47,136 $ 13,794 Business Optimization Plan During the first quarter of Fiscal 2025, we made a strategic decision to align the Company’s workforce to support its growth and innovation plans (Business Optimization Plan). The Business Optimization Plan charges relate to workforce reductions. Our estimated liability could change subsequent to its recognition, requiring adjustments to the expense and the liability recorded. On a quarterly basis, we conduct an evaluation of the related liabilities and expenses and revise our assumptions and estimates as appropriate. As of September 30, 2024, we expect total costs to be incurred in connection with the Business Optimization Plan to be approximately $60.0 million, of which $42.5 million has been recorded within Special charges (recoveries) within the Condensed Consolidated Statements of Income to date. A reconciliation of the beginning and ending restructuring liability for the Business Optimization Plan, which is included within Accounts payable and accrued liabilities in our Condensed Consolidated Balance Sheets, for the three months ended September 30, 2024 is shown below. Business Optimization Plan Workforce reduction Balance payable as of June 30, 2024 $ — Accruals and adjustments 42,503 Cash payments (26,633) Foreign exchange and other non-cash adjustments 589 Balance payable as of September 30, 2024 $ 16,459 Micro Focus Acquisition Restructuring Plan During the third quarter of Fiscal 2023, as part of the Micro Focus Acquisition, we made a strategic decision to implement restructuring activities to reduce our overall workforce and further reduce our real estate footprint around the world (Micro Focus Acquisition Restructuring Plan). The Micro Focus Acquisition Restructuring Plan charges relate to facility costs and workforce reductions. Facility costs include the accelerated amortization associated with the abandonment of right of use assets, the write-off of property and equipment and other related variable lease and exit costs. These charges require management to make certain judgments and estimates regarding the amount and timing of restructuring charges or recoveries. Our estimated liability could change subsequent to its recognition, requiring adjustments to the expense and the liability recorded. On a quarterly basis, we conduct an evaluation of the related liabilities and expenses and revise our assumptions and estimates as appropriate. Since the inception of the Micro Focus Acquisition Restructuring Plan, $144.9 million has been recorded within Special charges (recoveries) within the Condensed Consolidated Statements of Income to date. We do not expect to incur any further significant charges relating to the Micro Focus Acquisition Restructuring Plan. A reconciliation of the beginning and ending restructuring liability for the Micro Focus Acquisition Restructuring Plan, which is included within Accounts payable and accrued liabilities in our Condensed Consolidated Balance Sheets, for the three months ended September 30, 2024 is shown below. Micro Focus Acquisition Restructuring Plan Workforce reduction Facility charges Total Balance payable as of June 30, 2024 $ 11,765 $ 16,326 $ 28,091 Accruals and adjustments (1,217) 971 (246) Cash payments (6,105) (1,478) (7,583) Foreign exchange and other non-cash adjustments 141 (295) (154) Balance payable as of September 30, 2024 $ 4,584 $ 15,524 $ 20,108 Divestiture-related costs Divestiture-related costs, recorded within Special charges (recoveries), include the direct costs related to the AMC Divestiture. Acquisition-related costs Acquisition-related costs, recorded within Special charges (recoveries), include direct costs of potential and completed acquisitions. Other charges (recoveries) For the three months ended September 30, 2024, Other charges (recoveries) includes $1.6 million of other miscellaneous charges and $0.1 million related to pre-acquisition equity incentives of Zix Corporation (Zix), which upon acquisition were replaced by equivalent value cash settlements. For the three months ended September 30, 2023, Other charges includes $2.9 million of Micro Focus compensation related charges, $1.6 million of miscellaneous professional advisory charges, $1.1 million of other miscellaneous charges and $0.4 million related to pre-acquisition equity incentives of Zix, which upon acquisition were replaced by equivalent value cash settl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t>
        </is>
      </c>
      <c r="B1" s="2" t="inlineStr">
        <is>
          <t>3 Months Ended</t>
        </is>
      </c>
    </row>
    <row r="2">
      <c r="B2" s="2" t="inlineStr">
        <is>
          <t>Sep. 30, 2024</t>
        </is>
      </c>
    </row>
    <row r="3">
      <c r="A3" s="3" t="inlineStr">
        <is>
          <t>Business Combination, Asset Acquisition, and Joint Venture Formation [Abstract]</t>
        </is>
      </c>
      <c r="B3" s="4" t="inlineStr">
        <is>
          <t xml:space="preserve"> </t>
        </is>
      </c>
    </row>
    <row r="4">
      <c r="A4" s="4" t="inlineStr">
        <is>
          <t>ACQUISITIONS AND DIVESTITURES</t>
        </is>
      </c>
      <c r="B4" s="4" t="inlineStr">
        <is>
          <t>ACQUISITIONS AND DIVESTITURES Fiscal 2024 Divestiture Divestiture of AMC Business On May 1, 2024, the Company completed the sale of its AMC business to Rocket Software for $2.275 billion in cash before taxes, fees and other adjustments, which are expected to be finalized in Fiscal 2025. The results of the AMC business were recorded and presented within our Condensed Consolidated and Consolidated Financial Statements during Fiscal 2024 for the period of July 1, 2023 through April 30, 2024. In connection with the sale, a gain of $429.1 million was recorded in Other income (expense), net within our Consolidated Statements of Income for the year ended June 30, 2024. The Company determined that the AMC business did not constitute a component, as its operations and cash flows cannot be clearly distinguished from the rest of the Company’s operations and cash flows due to significant shared costs, therefore, the transaction did not meet the discontinued operations criteria, and the results of operations from the AMC business are presented within Income from operations in our Condensed Consolidated Statements of Income up to the date of disposition. The Company used the net proceeds from the transaction to prepay in full the outstanding principal balances of the Term Loan B and prepay a portion of the outstanding principal balance of the Acquisition Term Loan, as further described in Note 9 “Long-Term Debt.” The Company has also agreed to provide certain transition services to Rocket Software following the completion of the divestiture for up to 24 months after the closing date of May 1, 2024, which are included in financing activities on the Condensed Consolidated Statements of Cash Flows. These transition service costs are reimbursable by Rocket Software. As of September 30, 2024, we billed Rocket Software $14.5 million under the Transition Service Agreement (TSA). The following table presents the carrying amounts of major classes of assets and liabilities disposed of in the AMC Divestiture as of April 30, 2024: AMC Assets Accounts receivable trade, net of allowance for credit losses $ 57,927 Contract assets 10,355 Prepaid expenses and other current assets 4,651 Property and equipment 1,091 Goodwill 1,139,403 Acquired intangible assets 930,771 Deferred tax assets 2,820 Other assets 1,502 Total AMC Assets $ 2,148,520 AMC Liabilities Accounts payable and accrued liabilities $ 11,166 Deferred revenues 188,648 Long-term accrued liabilities 8,128 Pension liability, net 1,640 Long-term operating lease liabilities 672 Long-term deferred revenues 23,623 Long-term income taxes payable 9,845 Deferred tax liabilities 116,086 Total AMC Liabilities $ 359,808 Fiscal 2024 Acquisitions Other Acquisitions On August 23, 2023, we acquired all of the equity interest in KineMatik Ltd. (KineMatik), a provider of automated business process and project management solutions built on OpenText’s Content Server. In accordance with ASC Topic 805, “Business Combinations”, this acquisition was accounted for as a business combination. The results of operations of KineMatik have been consolidated with those of OpenText beginning August 24, 2023. The results of KineMatik are not considered to be material to our business. On May 22, 2024, we acquired Pillr, a cloud native, multi-tenant Managed Detection and Response platform from Novacoast, Inc. for Managed Service Providers that includes powerful threat-hunting capabilities. In accordance with ASC Topic 805, “Business Combinations”, this acquisition was accounted for as a business combination. The results of operations of Pillr have been consolidated with those of OpenText beginning May 22, 2024. The results of Pillr are not considered to be material to our busines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Sep. 30, 2024</t>
        </is>
      </c>
    </row>
    <row r="3">
      <c r="A3" s="3" t="inlineStr">
        <is>
          <t>Equity [Abstract]</t>
        </is>
      </c>
      <c r="B3" s="4" t="inlineStr">
        <is>
          <t xml:space="preserve"> </t>
        </is>
      </c>
    </row>
    <row r="4">
      <c r="A4" s="4" t="inlineStr">
        <is>
          <t>ACCUMULATED OTHER COMPREHENSIVE INCOME (LOSS)</t>
        </is>
      </c>
      <c r="B4" s="4" t="inlineStr">
        <is>
          <t>ACCUMULATED OTHER COMPREHENSIVE INCOME (LOSS) Foreign Currency Translation Adjustments (1) Cash Flow Hedges Available-for-Sale Financial Assets Defined Benefit Pension Plans Accumulated Other Comprehensive Income (Loss) Balance as of June 30, 2024 $ (59,760) $ (608) $ (374) $ (8,877) $ (69,619) Other comprehensive income (loss) before reclassifications, net of tax (5,190) 654 248 (1,045) (5,333) Amounts reclassified into net income, net of tax — 262 — 234 496 Total other comprehensive income (loss), net for the period (5,190) 916 248 (811) (4,837) Balance as of September 30, 2024 $ (64,950) $ 308 $ (126) $ (9,688) $ (74,456) ______________________ (1) The amount of foreign currency translation recognized in other comprehensive income during the three months ended September 30, 2024 included net gains (losses) relating to our net investment hedge of $(26.1) million, as further discussed in Note 15 “Derivative Instruments and Hedging Activities.” Foreign Currency Translation Adjustments (1) Cash Flow Hedges Available-for-Sale Financial Assets Defined Benefit Pension Plans Accumulated Other Comprehensive Income (Loss) Balance as of June 30, 2023 $ (44,114) $ 1,124 (602) $ (9,967) $ (53,559) Other comprehensive income (loss) before reclassifications, net of tax (14,583) (1,841) (221) (19) (16,664) Amounts reclassified into net income, net of tax — 9 — 189 198 Total other comprehensive income (loss), net for the period (14,583) (1,832) (221) 170 (16,466) Balance as of September 30, 2023 $ (58,697) $ (708) $ (823) $ (9,797) $ (70,025) ______________________ (1) The amount of foreign currency translation recognized in other comprehensive income during the three months ended September 30, 2023 included net gains (losses) relating to our net investment hedge of $17.1 million, as further discussed in Note 15 “Derivative Instruments and Hedging Activit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DISCLOSURES</t>
        </is>
      </c>
      <c r="B1" s="2" t="inlineStr">
        <is>
          <t>3 Months Ended</t>
        </is>
      </c>
    </row>
    <row r="2">
      <c r="B2" s="2" t="inlineStr">
        <is>
          <t>Sep. 30, 2024</t>
        </is>
      </c>
    </row>
    <row r="3">
      <c r="A3" s="3" t="inlineStr">
        <is>
          <t>Supplemental Cash Flow Information [Abstract]</t>
        </is>
      </c>
      <c r="B3" s="4" t="inlineStr">
        <is>
          <t xml:space="preserve"> </t>
        </is>
      </c>
    </row>
    <row r="4">
      <c r="A4" s="4" t="inlineStr">
        <is>
          <t>SUPPLEMENTAL CASH FLOW DISCLOSURES</t>
        </is>
      </c>
      <c r="B4" s="4" t="inlineStr">
        <is>
          <t xml:space="preserve">SUPPLEMENTAL CASH FLOW DISCLOSURES Three Months Ended September 30, 2024 2023 Cash paid during the period for interest $ 80,438 $ 131,867 Cash received during the period for interest 15,263 11,453 Cash paid during the period for income taxes 240,379 79,23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3 Months Ended</t>
        </is>
      </c>
    </row>
    <row r="2">
      <c r="B2" s="2" t="inlineStr">
        <is>
          <t>Sep. 30, 2024</t>
        </is>
      </c>
    </row>
    <row r="3">
      <c r="A3" s="3" t="inlineStr">
        <is>
          <t>Other Income and Expenses [Abstract]</t>
        </is>
      </c>
      <c r="B3" s="4" t="inlineStr">
        <is>
          <t xml:space="preserve"> </t>
        </is>
      </c>
    </row>
    <row r="4">
      <c r="A4" s="4" t="inlineStr">
        <is>
          <t>OTHER INCOME (EXPENSE), NET</t>
        </is>
      </c>
      <c r="B4" s="4" t="inlineStr">
        <is>
          <t>OTHER INCOME (EXPENSE), NET Three Months Ended September 30, 2024 2023 Foreign exchange gains (losses) $ (11,379) $ 11,434 Unrealized gains (losses) on derivatives not designated as hedges (1) (24,935) 17,895 OpenText share in net income (loss) of equity investees (2) 455 (9,696) Other miscellaneous income (expense) 204 537 Total other income (expense), net $ (35,655) $ 20,170 ______________________ (1) Represents the unrealized gains (losses) on our derivatives not designated as hedges related to the Micro Focus Acquisition (see Note 15 “Derivative Instruments and Hedging Activities” for more details). (2) Represents our share in net income (losses) of equity investees, which approximates fair value and subject to volatility based on market trends and business conditions, based on our interest in certain investment funds in which we are a limited partner. Our interests in each of these investees range from 4% to below 20% and these investments are accounted for using the equity method (see Note 7 “Prepaid Expenses and Other Assets” for more detail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4</t>
        </is>
      </c>
      <c r="C1" s="2" t="inlineStr">
        <is>
          <t>Jun. 30, 2024</t>
        </is>
      </c>
    </row>
    <row r="2">
      <c r="A2" s="3" t="inlineStr">
        <is>
          <t>Statement of Financial Position [Abstract]</t>
        </is>
      </c>
      <c r="B2" s="4" t="inlineStr">
        <is>
          <t xml:space="preserve"> </t>
        </is>
      </c>
      <c r="C2" s="4" t="inlineStr">
        <is>
          <t xml:space="preserve"> </t>
        </is>
      </c>
    </row>
    <row r="3">
      <c r="A3" s="4" t="inlineStr">
        <is>
          <t>Accounts receivable trade, allowance for credit losses</t>
        </is>
      </c>
      <c r="B3" s="6" t="n">
        <v>14509</v>
      </c>
      <c r="C3" s="6" t="n">
        <v>12108</v>
      </c>
    </row>
    <row r="4">
      <c r="A4" s="4" t="inlineStr">
        <is>
          <t>Accumulated depreciation</t>
        </is>
      </c>
      <c r="B4" s="6" t="n">
        <v>768438</v>
      </c>
      <c r="C4" s="6" t="n">
        <v>751174</v>
      </c>
    </row>
    <row r="5">
      <c r="A5" s="4" t="inlineStr">
        <is>
          <t>Common stock, shares issued (in shares)</t>
        </is>
      </c>
      <c r="B5" s="5" t="n">
        <v>265545938</v>
      </c>
      <c r="C5" s="5" t="n">
        <v>267800517</v>
      </c>
    </row>
    <row r="6">
      <c r="A6" s="4" t="inlineStr">
        <is>
          <t>Common stock, shares outstanding (in shares)</t>
        </is>
      </c>
      <c r="B6" s="5" t="n">
        <v>265545938</v>
      </c>
      <c r="C6" s="5" t="n">
        <v>267800517</v>
      </c>
    </row>
    <row r="7">
      <c r="A7" s="4" t="inlineStr">
        <is>
          <t>Treasury stock (in shares)</t>
        </is>
      </c>
      <c r="B7" s="5" t="n">
        <v>3899507</v>
      </c>
      <c r="C7" s="5" t="n">
        <v>31359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Sep. 30, 2024</t>
        </is>
      </c>
    </row>
    <row r="3">
      <c r="A3" s="3" t="inlineStr">
        <is>
          <t>Earnings Per Share [Abstract]</t>
        </is>
      </c>
      <c r="B3" s="4" t="inlineStr">
        <is>
          <t xml:space="preserve"> </t>
        </is>
      </c>
    </row>
    <row r="4">
      <c r="A4" s="4" t="inlineStr">
        <is>
          <t>EARNINGS PER SHARE</t>
        </is>
      </c>
      <c r="B4" s="4" t="inlineStr">
        <is>
          <t>EARNINGS PER SHARE Basic earnings per share are computed by dividing net income attributable to OpenText by the weighted average number of Common Shares outstanding during the period. Diluted earnings per share are computed by dividing net income attributable to OpenText by the shares used in the calculation of basic earnings per share plus the dilutive effect of Common Share equivalents, such as stock options, using the treasury stock method. Common Share equivalents are excluded from the computation of diluted earnings per share if their effect is anti-dilutive. Three Months Ended September 30, 2024 2023 Basic earnings per share Net income attributable to OpenText $ 84,368 $ 80,901 Basic earnings per share attributable to OpenText $ 0.32 $ 0.30 Diluted earnings per share Net income attributable to OpenText $ 84,368 $ 80,901 Diluted earnings per share attributable to OpenText $ 0.32 $ 0.30 Weighted-average number of shares outstanding (in ‘000’s) Basic 267,400 271,178 Effect of dilutive securities 421 724 Diluted 267,821 271,902 Excluded as anti-dilutive (1) 10,779 7,304 ______________________ (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RELATED PARTY TRANSACTIONS Our procedure regarding the approval of any related party transaction requires that the material facts of such transaction be reviewed by the independent members of the Audit Committee and the transaction be approved by a majority of the independent members of the Audit Committee. The Audit Committee reviews all transactions in which we are, or will be, a participant and any related party has or will have a direct or indirect interest in the transaction. In determining whether to approve a related party transaction, the Audit Committee generally takes into account, among other facts it deems appropriate, whether the transaction is on terms no less favorable than terms generally available to an unaffiliated third party under the same or similar circumstances; the extent and nature of the related person’s interest in the transaction; the benefits to the Company of the proposed transaction; if applicable, the effects on a director’s independence; and if applicable, the availability of other sources of comparable services or products. During the three months ended September 30, 2024, Mr. Stephen Sadler, a member of the Board of Directors, earned consulting fees from OpenText for assistance with acquisition-related business activities. The fees earned were not material. Mr. Sadler abstained from voting on all transactions from which he would potentially derive consulting fe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Sep. 30, 2024</t>
        </is>
      </c>
    </row>
    <row r="3">
      <c r="A3" s="3" t="inlineStr">
        <is>
          <t>Subsequent Events [Abstract]</t>
        </is>
      </c>
      <c r="B3" s="4" t="inlineStr">
        <is>
          <t xml:space="preserve"> </t>
        </is>
      </c>
    </row>
    <row r="4">
      <c r="A4" s="4" t="inlineStr">
        <is>
          <t>SUBSEQUENT EVENTS</t>
        </is>
      </c>
      <c r="B4" s="4" t="inlineStr">
        <is>
          <t>SUBSEQUENT EVENTS Cash Dividends As part of our quarterly, non-cumulative cash dividend program, we declared, on October 29, 2024, a dividend of $0.2625 per Common Share. The record date for this dividend is November 29, 2024 and the payment date is December 20, 2024. Future declarations of dividends and the establishment of future record and payment dates are subject to the final determination and discretion of our Boar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Sep. 30, 2024</t>
        </is>
      </c>
      <c r="C2" s="2" t="inlineStr">
        <is>
          <t>Sep. 30, 2023</t>
        </is>
      </c>
    </row>
    <row r="3">
      <c r="A3" s="3" t="inlineStr">
        <is>
          <t>Pay vs Performance Disclosure</t>
        </is>
      </c>
      <c r="B3" s="4" t="inlineStr">
        <is>
          <t xml:space="preserve"> </t>
        </is>
      </c>
      <c r="C3" s="4" t="inlineStr">
        <is>
          <t xml:space="preserve"> </t>
        </is>
      </c>
    </row>
    <row r="4">
      <c r="A4" s="4" t="inlineStr">
        <is>
          <t>Net loss</t>
        </is>
      </c>
      <c r="B4" s="6" t="n">
        <v>84368</v>
      </c>
      <c r="C4" s="6" t="n">
        <v>8090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Sep. 30, 2024</t>
        </is>
      </c>
    </row>
    <row r="3">
      <c r="A3" s="3" t="inlineStr">
        <is>
          <t>Organization, Consolidation and Presentation of Financial Statements [Abstract]</t>
        </is>
      </c>
      <c r="B3" s="4" t="inlineStr">
        <is>
          <t xml:space="preserve"> </t>
        </is>
      </c>
    </row>
    <row r="4">
      <c r="A4" s="4" t="inlineStr">
        <is>
          <t>Use of estimates</t>
        </is>
      </c>
      <c r="B4" s="4" t="inlineStr">
        <is>
          <t xml:space="preserve">Use of estimates </t>
        </is>
      </c>
    </row>
    <row r="5">
      <c r="A5" s="4" t="inlineStr">
        <is>
          <t>Accounting Pronouncements Adopted in Fiscal 2025 and Accounting Pronouncements Not Yet Adopted in Fiscal 2025</t>
        </is>
      </c>
      <c r="B5" s="4" t="inlineStr">
        <is>
          <t>Accounting Pronouncements Adopted in Fiscal 2025 During Fiscal 2025, we have not adopted any accounting pronouncements that have had a material impact to our Condensed Consolidated Financial Statements or disclosures. Accounting Pronouncements Not Yet Adopted in Fiscal 2025 Segment Reporting In November 2023, the FASB issued Accounting Standards Update (ASU) 2023-07 “Segment Reporting (Topic 280): Improvements to Reportable Segment Disclosures,” which provides guidance to improve the disclosures about a public entity’s reportable segments and address requests from investors for additional, more detailed information about a reportable segment’s expenses. Public entities must adopt the new guidance for fiscal years beginning after December 15, 2023, and interim periods within fiscal years beginning after December 15, 2024. The amendments in this ASU must be applied on a retrospective basis to all prior periods presented in the financial statements and early adoption is permitted. We are currently evaluating the potential impact of the adoption of ASU 2023-07 on the Company’s financial disclosures. Income Taxes In December 2023, the FASB issued ASU 2023-09 “Income Taxes (Topic 740): Improvements to Income Tax Disclosures,” that addresses requests for improved income tax disclosures from investors that use the financial statements to make capital allocation decisions. Public entities must adopt the new guidance for fiscal years beginning after December 15, 2024. The amendments in this ASU must be applied on a retrospective basis to all prior periods presented in the financial statements and early adoption is permitted. We are currently evaluating the potential impact of the adoption of ASU 2023-09 on the Company’s financial disclosures.</t>
        </is>
      </c>
    </row>
    <row r="6">
      <c r="A6" s="4" t="inlineStr">
        <is>
          <t>Contract Balances</t>
        </is>
      </c>
      <c r="B6" s="4" t="inlineStr">
        <is>
          <t>Contract Balances A contract asset, net of allowance for credit losses, will be recorded if we have recognized revenue but do not have an unconditional right to the related consideration from the customer. For example, this will be the case if implementation services offered in a cloud arrangement are identified as a separate performance obligation and are provided to a customer prior to us being able to bill the customer. In addition, a contract asset may arise in relation to subscription licenses if the license revenue that is recognized upfront exceeds the amount that we are able to invoice the customer at that time. Contract assets are reclassified to accounts receivable when the rights become unconditional.</t>
        </is>
      </c>
    </row>
    <row r="7">
      <c r="A7" s="4" t="inlineStr">
        <is>
          <t>Leases</t>
        </is>
      </c>
      <c r="B7" s="4" t="inlineStr">
        <is>
          <t>We enter into operating leases, both domestically and internationally, for certain facilities, automobiles, data centers and equipment for use in the ordinary course of business. The duration of the majority of these leases generally ranges from 1 to 10 years, some of which include options to extend for an additional 3 to 5 years after the initial term. Additionally, the land upon which our headquarters in Waterloo, Ontario, Canada is located is leased from the University of Waterloo for a period of 49 years beginning in December 2005, with an option to renew for an additional term of 49 years. We also have finance lease liabilities comprised of equipment lease arrangements with an average duration of 4 to 5 years of which all are currently being sublet. Leases with an initial term of 12 months or less are not recorded on our Condensed Consolidated Balance Shee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REVENUES (Tables)</t>
        </is>
      </c>
      <c r="B1" s="2" t="inlineStr">
        <is>
          <t>3 Months Ended</t>
        </is>
      </c>
    </row>
    <row r="2">
      <c r="B2" s="2" t="inlineStr">
        <is>
          <t>Sep. 30, 2024</t>
        </is>
      </c>
    </row>
    <row r="3">
      <c r="A3" s="3" t="inlineStr">
        <is>
          <t>Revenue from Contract with Customer [Abstract]</t>
        </is>
      </c>
      <c r="B3" s="4" t="inlineStr">
        <is>
          <t xml:space="preserve"> </t>
        </is>
      </c>
    </row>
    <row r="4">
      <c r="A4" s="4" t="inlineStr">
        <is>
          <t>Schedule of Disaggregation of Revenue</t>
        </is>
      </c>
      <c r="B4" s="4" t="inlineStr">
        <is>
          <t>The following tables disaggregate our revenue by significant geographic area, based on the location of our direct end customer, by type of performance obligation and timing of revenue recognition for the periods indicated: Three Months Ended September 30, 2024 2023 Total Revenues by Geography: Americas (1) $ 728,243 $ 845,227 EMEA (2) 419,231 445,440 Asia Pacific (3) 121,531 134,762 Total revenues $ 1,269,005 $ 1,425,429 Total Revenues by Type of Performance Obligation: Recurring revenues (4) Cloud services and subscriptions revenue $ 457,024 $ 451,014 Customer support revenue 595,490 697,713 Total recurring revenues $ 1,052,514 1,148,727 License revenue (perpetual, term and subscriptions) 125,813 173,026 Professional service and other revenue 90,678 103,676 Total revenues $ 1,269,005 $ 1,425,429 Total Revenues by Timing of Revenue Recognition: Point in time $ 125,813 $ 173,026 Over time (including professional service and other revenue) 1,143,192 1,252,403 Total revenues $ 1,269,005 $ 1,425,429 ______________________ (1) Americas consists of countries in North, Central and South America. (2) EMEA consists of countries in Europe, the Middle East and Africa. (3) Asia Pacific primarily consists of Japan, Australia, China, Korea, Philippines, Singapore, India and New Zealand. (4) Recurring revenue is defined as the sum of Cloud services and subscriptions revenue and Customer support revenue.</t>
        </is>
      </c>
    </row>
    <row r="5">
      <c r="A5" s="4" t="inlineStr">
        <is>
          <t>Schedule of Contract Balances</t>
        </is>
      </c>
      <c r="B5" s="4" t="inlineStr">
        <is>
          <t xml:space="preserve">The balance for our contract assets and contract liabilities (i.e. deferred revenues) for the periods indicated below were as follows: As of September 30, 2024 As of June 30, 2024 Short-term contract assets $ 70,203 $ 66,450 Long-term contract assets 42,314 38,684 Short-term deferred revenues 1,450,456 1,521,416 Long-term deferred revenues 162,397 162,401 </t>
        </is>
      </c>
    </row>
    <row r="6">
      <c r="A6" s="4" t="inlineStr">
        <is>
          <t>Schedule of Incremental Costs of Obtaining a Contract with a Customer</t>
        </is>
      </c>
      <c r="B6" s="4" t="inlineStr">
        <is>
          <t xml:space="preserve">The following table summarizes the changes in total capitalized costs to obtain a contract, since June 30, 2024: Capitalized costs to obtain a contract as of June 30, 2024 $ 109,488 New capitalized costs incurred 9,052 Amortization of capitalized costs (10,324) Impact of foreign exchange rate changes 1,834 Capitalized costs to obtain a contract as of September 30, 2024 $ 110,05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LEASES (Tables)</t>
        </is>
      </c>
      <c r="B1" s="2" t="inlineStr">
        <is>
          <t>3 Months Ended</t>
        </is>
      </c>
    </row>
    <row r="2">
      <c r="B2" s="2" t="inlineStr">
        <is>
          <t>Sep. 30, 2024</t>
        </is>
      </c>
    </row>
    <row r="3">
      <c r="A3" s="3" t="inlineStr">
        <is>
          <t>Leases [Abstract]</t>
        </is>
      </c>
      <c r="B3" s="4" t="inlineStr">
        <is>
          <t xml:space="preserve"> </t>
        </is>
      </c>
    </row>
    <row r="4">
      <c r="A4" s="4" t="inlineStr">
        <is>
          <t>Schedule of Assets And Liabilities, Lessee</t>
        </is>
      </c>
      <c r="B4" s="4" t="inlineStr">
        <is>
          <t xml:space="preserve">The following illustrates the Condensed Consolidated Balance Sheets information related to leases: As of September 30, 2024 As of June 30, 2024 Operating Leases Balance Sheet Location Operating lease right of use assets Operating lease right of use assets $ 219,514 $ 219,774 Operating lease liabilities (current) Operating lease liabilities $ 75,312 $ 76,446 Operating lease liabilities (noncurrent) Long-term operating lease liabilities 213,400 218,174 Total operating lease liabilities $ 288,712 $ 294,620 Finance Leases Finance lease receivables (current) Prepaid expenses and other current assets $ 3,045 $ 4,031 Finance lease receivables (noncurrent) Other assets 1,850 2,329 Total finance lease receivables $ 4,895 $ 6,360 Finance lease liabilities (current) Accounts payable and accrued liabilities $ 2,607 $ 3,173 Finance lease liabilities (noncurrent) Accrued liabilities 1,850 2,327 Total finance lease liabilities $ 4,457 $ 5,500 </t>
        </is>
      </c>
    </row>
    <row r="5">
      <c r="A5" s="4" t="inlineStr">
        <is>
          <t>Schedule of Lease Costs and Other Information</t>
        </is>
      </c>
      <c r="B5" s="4" t="inlineStr">
        <is>
          <t xml:space="preserve">The weighted average remaining lease term and discount rate for the periods indicated below were as follows: As of September 30, 2024 As of June 30, 2024 Weighted-average remaining lease term Operating leases 4.98 years 5.13 years Finance leases 1.74 years 1.85 years Weighted-average discount rate Operating leases 4.91 % 5.00 % Finance leases 5.42 % 5.47 % The following illustrates the various components of lease costs for the period indicated: Three Months Ended September 30, 2024 2023 Operating lease cost $ 21,105 $ 23,740 Short-term lease cost 339 1,155 Variable lease cost 1,055 1,135 Sublease income (2,774) (3,338) Total lease cost $ 19,725 $ 22,692 The following table presents supplemental information relating to cash flows arising from lease transactions. Cash payments made for variable lease costs and short-term leases are not included in the measurement of lease liabilities, and, as such, are excluded from the amounts below: Three Months Ended September 30, 2024 2023 Cash paid for amounts included in the measurement of lease liabilities: Operating leases $ 25,918 $ 27,699 Finance leases 1,124 1,486 Right of use assets obtained in exchange for new lease liabilities: Operating leases $ 14,519 $ 7,045 </t>
        </is>
      </c>
    </row>
    <row r="6">
      <c r="A6" s="4" t="inlineStr">
        <is>
          <t>Schedule of Maturity of Lease Liabilities</t>
        </is>
      </c>
      <c r="B6" s="4" t="inlineStr">
        <is>
          <t xml:space="preserve">The following table presents the future minimum lease payments under our lease liabilities as of September 30, 2024: Fiscal years ending June 30, Operating Leases Finance Leases 2025 (nine months ended) $ 67,054 $ 2,254 2026 76,875 1,945 2027 61,794 459 2028 46,362 — 2029 26,066 — Thereafter 45,014 — Total lease payments 323,165 4,658 Less: Imputed interest (34,453) (201) Total $ 288,712 $ 4,45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3 Months Ended</t>
        </is>
      </c>
    </row>
    <row r="2">
      <c r="B2" s="2" t="inlineStr">
        <is>
          <t>Sep. 30, 2024</t>
        </is>
      </c>
    </row>
    <row r="3">
      <c r="A3" s="3" t="inlineStr">
        <is>
          <t>Goodwill and Intangible Assets Disclosure [Abstract]</t>
        </is>
      </c>
      <c r="B3" s="4" t="inlineStr">
        <is>
          <t xml:space="preserve"> </t>
        </is>
      </c>
    </row>
    <row r="4">
      <c r="A4" s="4" t="inlineStr">
        <is>
          <t>Schedule of Changes in Goodwill</t>
        </is>
      </c>
      <c r="B4" s="4" t="inlineStr">
        <is>
          <t>The following table summarizes the changes in goodwill since June 30, 2024: Balance as of June 30, 2024 $ 7,488,367 Acquisition of Pillr (Note 17) (1) 196 Impact of foreign exchange rate changes 14,086 Balance as of September 30, 2024 $ 7,502,649 ______________________ (1) Adjustments relate to the open measurement period.</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ACQUIRED INTANGIBLE ASSETS (Tables)</t>
        </is>
      </c>
      <c r="B1" s="2" t="inlineStr">
        <is>
          <t>3 Months Ended</t>
        </is>
      </c>
    </row>
    <row r="2">
      <c r="B2" s="2" t="inlineStr">
        <is>
          <t>Sep. 30, 2024</t>
        </is>
      </c>
    </row>
    <row r="3">
      <c r="A3" s="3" t="inlineStr">
        <is>
          <t>Goodwill and Intangible Assets Disclosure [Abstract]</t>
        </is>
      </c>
      <c r="B3" s="4" t="inlineStr">
        <is>
          <t xml:space="preserve"> </t>
        </is>
      </c>
    </row>
    <row r="4">
      <c r="A4" s="4" t="inlineStr">
        <is>
          <t>Schedule of Calculation of Acquired Intangibles by Asset Class</t>
        </is>
      </c>
      <c r="B4" s="4" t="inlineStr">
        <is>
          <t xml:space="preserve">As of September 30, 2024 Cost Accumulated Amortization Net Technology assets $ 1,142,360 $ (378,641) $ 763,719 Customer assets 2,676,246 (1,081,968) 1,594,278 Total $ 3,818,606 $ (1,460,609) $ 2,357,997 As of June 30, 2024 Cost Accumulated Amortization Net Technology assets $ 1,153,457 $ (342,528) $ 810,929 Customer assets 2,762,371 (1,087,036) 1,675,335 Total $ 3,915,828 $ (1,429,564) $ 2,486,264 </t>
        </is>
      </c>
    </row>
    <row r="5">
      <c r="A5" s="4" t="inlineStr">
        <is>
          <t>Schedule of Calculation of Estimated Future Amortization Expense</t>
        </is>
      </c>
      <c r="B5" s="4" t="inlineStr">
        <is>
          <t xml:space="preserve">The following table shows the estimated future amortization expense for the fiscal years indicated. This calculation assumes no future adjustments to acquired intangible assets: Fiscal years ending June 30, 2025 (nine months ended) $ 382,170 2026 467,374 2027 396,855 2028 379,334 2029 282,978 2030 and Thereafter 449,286 Total $ 2,357,99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 USD ($) shares in Thousands, $ in Thousands</t>
        </is>
      </c>
      <c r="B1" s="2" t="inlineStr">
        <is>
          <t>3 Months Ended</t>
        </is>
      </c>
    </row>
    <row r="2">
      <c r="B2" s="2" t="inlineStr">
        <is>
          <t>Sep. 30, 2024</t>
        </is>
      </c>
      <c r="C2" s="2" t="inlineStr">
        <is>
          <t>Sep. 30, 2023</t>
        </is>
      </c>
    </row>
    <row r="3">
      <c r="A3" s="3" t="inlineStr">
        <is>
          <t>Revenues (Note 3):</t>
        </is>
      </c>
      <c r="B3" s="4" t="inlineStr">
        <is>
          <t xml:space="preserve"> </t>
        </is>
      </c>
      <c r="C3" s="4" t="inlineStr">
        <is>
          <t xml:space="preserve"> </t>
        </is>
      </c>
    </row>
    <row r="4">
      <c r="A4" s="4" t="inlineStr">
        <is>
          <t>Total revenues</t>
        </is>
      </c>
      <c r="B4" s="6" t="n">
        <v>1269005</v>
      </c>
      <c r="C4" s="6" t="n">
        <v>1425429</v>
      </c>
    </row>
    <row r="5">
      <c r="A5" s="3" t="inlineStr">
        <is>
          <t>Cost of revenues:</t>
        </is>
      </c>
      <c r="B5" s="4" t="inlineStr">
        <is>
          <t xml:space="preserve"> </t>
        </is>
      </c>
      <c r="C5" s="4" t="inlineStr">
        <is>
          <t xml:space="preserve"> </t>
        </is>
      </c>
    </row>
    <row r="6">
      <c r="A6" s="4" t="inlineStr">
        <is>
          <t>Amortization of acquired technology-based intangible assets (Note 6)</t>
        </is>
      </c>
      <c r="B6" s="5" t="n">
        <v>47244</v>
      </c>
      <c r="C6" s="5" t="n">
        <v>76824</v>
      </c>
    </row>
    <row r="7">
      <c r="A7" s="4" t="inlineStr">
        <is>
          <t>Total cost of revenues</t>
        </is>
      </c>
      <c r="B7" s="5" t="n">
        <v>358647</v>
      </c>
      <c r="C7" s="5" t="n">
        <v>407011</v>
      </c>
    </row>
    <row r="8">
      <c r="A8" s="4" t="inlineStr">
        <is>
          <t>Gross profit</t>
        </is>
      </c>
      <c r="B8" s="5" t="n">
        <v>910358</v>
      </c>
      <c r="C8" s="5" t="n">
        <v>1018418</v>
      </c>
    </row>
    <row r="9">
      <c r="A9" s="3" t="inlineStr">
        <is>
          <t>Operating expenses:</t>
        </is>
      </c>
      <c r="B9" s="4" t="inlineStr">
        <is>
          <t xml:space="preserve"> </t>
        </is>
      </c>
      <c r="C9" s="4" t="inlineStr">
        <is>
          <t xml:space="preserve"> </t>
        </is>
      </c>
    </row>
    <row r="10">
      <c r="A10" s="4" t="inlineStr">
        <is>
          <t>Research and development</t>
        </is>
      </c>
      <c r="B10" s="5" t="n">
        <v>190693</v>
      </c>
      <c r="C10" s="5" t="n">
        <v>226231</v>
      </c>
    </row>
    <row r="11">
      <c r="A11" s="4" t="inlineStr">
        <is>
          <t>Sales and marketing</t>
        </is>
      </c>
      <c r="B11" s="5" t="n">
        <v>245882</v>
      </c>
      <c r="C11" s="5" t="n">
        <v>280007</v>
      </c>
    </row>
    <row r="12">
      <c r="A12" s="4" t="inlineStr">
        <is>
          <t>General and administrative</t>
        </is>
      </c>
      <c r="B12" s="5" t="n">
        <v>106730</v>
      </c>
      <c r="C12" s="5" t="n">
        <v>131211</v>
      </c>
    </row>
    <row r="13">
      <c r="A13" s="4" t="inlineStr">
        <is>
          <t>Depreciation</t>
        </is>
      </c>
      <c r="B13" s="5" t="n">
        <v>32171</v>
      </c>
      <c r="C13" s="5" t="n">
        <v>34091</v>
      </c>
    </row>
    <row r="14">
      <c r="A14" s="4" t="inlineStr">
        <is>
          <t>Amortization of acquired customer-based intangible assets (Note 6)</t>
        </is>
      </c>
      <c r="B14" s="5" t="n">
        <v>81504</v>
      </c>
      <c r="C14" s="5" t="n">
        <v>120192</v>
      </c>
    </row>
    <row r="15">
      <c r="A15" s="4" t="inlineStr">
        <is>
          <t>Special charges (recoveries) (Note 16)</t>
        </is>
      </c>
      <c r="B15" s="5" t="n">
        <v>47136</v>
      </c>
      <c r="C15" s="5" t="n">
        <v>13794</v>
      </c>
    </row>
    <row r="16">
      <c r="A16" s="4" t="inlineStr">
        <is>
          <t>Total operating expenses</t>
        </is>
      </c>
      <c r="B16" s="5" t="n">
        <v>704116</v>
      </c>
      <c r="C16" s="5" t="n">
        <v>805526</v>
      </c>
    </row>
    <row r="17">
      <c r="A17" s="4" t="inlineStr">
        <is>
          <t>Income from operations</t>
        </is>
      </c>
      <c r="B17" s="5" t="n">
        <v>206242</v>
      </c>
      <c r="C17" s="5" t="n">
        <v>212892</v>
      </c>
    </row>
    <row r="18">
      <c r="A18" s="4" t="inlineStr">
        <is>
          <t>Other income (expense), net (Note 20)</t>
        </is>
      </c>
      <c r="B18" s="5" t="n">
        <v>-35655</v>
      </c>
      <c r="C18" s="5" t="n">
        <v>20170</v>
      </c>
    </row>
    <row r="19">
      <c r="A19" s="4" t="inlineStr">
        <is>
          <t>Interest and other related expense, net</t>
        </is>
      </c>
      <c r="B19" s="5" t="n">
        <v>-84282</v>
      </c>
      <c r="C19" s="5" t="n">
        <v>-141764</v>
      </c>
    </row>
    <row r="20">
      <c r="A20" s="4" t="inlineStr">
        <is>
          <t>Income before income taxes</t>
        </is>
      </c>
      <c r="B20" s="5" t="n">
        <v>86305</v>
      </c>
      <c r="C20" s="5" t="n">
        <v>91298</v>
      </c>
    </row>
    <row r="21">
      <c r="A21" s="4" t="inlineStr">
        <is>
          <t>Provision for income taxes (Note 13)</t>
        </is>
      </c>
      <c r="B21" s="5" t="n">
        <v>1883</v>
      </c>
      <c r="C21" s="5" t="n">
        <v>10352</v>
      </c>
    </row>
    <row r="22">
      <c r="A22" s="4" t="inlineStr">
        <is>
          <t>Net income</t>
        </is>
      </c>
      <c r="B22" s="5" t="n">
        <v>84422</v>
      </c>
      <c r="C22" s="5" t="n">
        <v>80946</v>
      </c>
    </row>
    <row r="23">
      <c r="A23" s="4" t="inlineStr">
        <is>
          <t>Net (income) attributable to non-controlling interests</t>
        </is>
      </c>
      <c r="B23" s="5" t="n">
        <v>-54</v>
      </c>
      <c r="C23" s="5" t="n">
        <v>-45</v>
      </c>
    </row>
    <row r="24">
      <c r="A24" s="4" t="inlineStr">
        <is>
          <t>Net income attributable to OpenText</t>
        </is>
      </c>
      <c r="B24" s="6" t="n">
        <v>84368</v>
      </c>
      <c r="C24" s="6" t="n">
        <v>80901</v>
      </c>
    </row>
    <row r="25">
      <c r="A25" s="4" t="inlineStr">
        <is>
          <t>Earnings per share—basic attributable to OpenText (Note 21) (in dollars per share)</t>
        </is>
      </c>
      <c r="B25" s="7" t="n">
        <v>0.32</v>
      </c>
      <c r="C25" s="7" t="n">
        <v>0.3</v>
      </c>
    </row>
    <row r="26">
      <c r="A26" s="4" t="inlineStr">
        <is>
          <t>Earnings per share—diluted attributable to OpenText (Note 21) (in dollars per share)</t>
        </is>
      </c>
      <c r="B26" s="7" t="n">
        <v>0.32</v>
      </c>
      <c r="C26" s="7" t="n">
        <v>0.3</v>
      </c>
    </row>
    <row r="27">
      <c r="A27" s="4" t="inlineStr">
        <is>
          <t>Weighted average number of Common Shares outstanding—basic (in shares)</t>
        </is>
      </c>
      <c r="B27" s="5" t="n">
        <v>267400</v>
      </c>
      <c r="C27" s="5" t="n">
        <v>271178</v>
      </c>
    </row>
    <row r="28">
      <c r="A28" s="4" t="inlineStr">
        <is>
          <t>Weighted average number of Common Shares outstanding—diluted (in shares)</t>
        </is>
      </c>
      <c r="B28" s="5" t="n">
        <v>267821</v>
      </c>
      <c r="C28" s="5" t="n">
        <v>271902</v>
      </c>
    </row>
    <row r="29">
      <c r="A29" s="4" t="inlineStr">
        <is>
          <t>Cloud services and subscriptions</t>
        </is>
      </c>
      <c r="B29" s="4" t="inlineStr">
        <is>
          <t xml:space="preserve"> </t>
        </is>
      </c>
      <c r="C29" s="4" t="inlineStr">
        <is>
          <t xml:space="preserve"> </t>
        </is>
      </c>
    </row>
    <row r="30">
      <c r="A30" s="3" t="inlineStr">
        <is>
          <t>Revenues (Note 3):</t>
        </is>
      </c>
      <c r="B30" s="4" t="inlineStr">
        <is>
          <t xml:space="preserve"> </t>
        </is>
      </c>
      <c r="C30" s="4" t="inlineStr">
        <is>
          <t xml:space="preserve"> </t>
        </is>
      </c>
    </row>
    <row r="31">
      <c r="A31" s="4" t="inlineStr">
        <is>
          <t>Total revenues</t>
        </is>
      </c>
      <c r="B31" s="6" t="n">
        <v>457024</v>
      </c>
      <c r="C31" s="6" t="n">
        <v>451014</v>
      </c>
    </row>
    <row r="32">
      <c r="A32" s="3" t="inlineStr">
        <is>
          <t>Cost of revenues:</t>
        </is>
      </c>
      <c r="B32" s="4" t="inlineStr">
        <is>
          <t xml:space="preserve"> </t>
        </is>
      </c>
      <c r="C32" s="4" t="inlineStr">
        <is>
          <t xml:space="preserve"> </t>
        </is>
      </c>
    </row>
    <row r="33">
      <c r="A33" s="4" t="inlineStr">
        <is>
          <t>Costs of revenues</t>
        </is>
      </c>
      <c r="B33" s="5" t="n">
        <v>175257</v>
      </c>
      <c r="C33" s="5" t="n">
        <v>171412</v>
      </c>
    </row>
    <row r="34">
      <c r="A34" s="4" t="inlineStr">
        <is>
          <t>Customer support</t>
        </is>
      </c>
      <c r="B34" s="4" t="inlineStr">
        <is>
          <t xml:space="preserve"> </t>
        </is>
      </c>
      <c r="C34" s="4" t="inlineStr">
        <is>
          <t xml:space="preserve"> </t>
        </is>
      </c>
    </row>
    <row r="35">
      <c r="A35" s="3" t="inlineStr">
        <is>
          <t>Revenues (Note 3):</t>
        </is>
      </c>
      <c r="B35" s="4" t="inlineStr">
        <is>
          <t xml:space="preserve"> </t>
        </is>
      </c>
      <c r="C35" s="4" t="inlineStr">
        <is>
          <t xml:space="preserve"> </t>
        </is>
      </c>
    </row>
    <row r="36">
      <c r="A36" s="4" t="inlineStr">
        <is>
          <t>Total revenues</t>
        </is>
      </c>
      <c r="B36" s="5" t="n">
        <v>595490</v>
      </c>
      <c r="C36" s="5" t="n">
        <v>697713</v>
      </c>
    </row>
    <row r="37">
      <c r="A37" s="3" t="inlineStr">
        <is>
          <t>Cost of revenues:</t>
        </is>
      </c>
      <c r="B37" s="4" t="inlineStr">
        <is>
          <t xml:space="preserve"> </t>
        </is>
      </c>
      <c r="C37" s="4" t="inlineStr">
        <is>
          <t xml:space="preserve"> </t>
        </is>
      </c>
    </row>
    <row r="38">
      <c r="A38" s="4" t="inlineStr">
        <is>
          <t>Costs of revenues</t>
        </is>
      </c>
      <c r="B38" s="5" t="n">
        <v>62574</v>
      </c>
      <c r="C38" s="5" t="n">
        <v>75014</v>
      </c>
    </row>
    <row r="39">
      <c r="A39" s="4" t="inlineStr">
        <is>
          <t>License</t>
        </is>
      </c>
      <c r="B39" s="4" t="inlineStr">
        <is>
          <t xml:space="preserve"> </t>
        </is>
      </c>
      <c r="C39" s="4" t="inlineStr">
        <is>
          <t xml:space="preserve"> </t>
        </is>
      </c>
    </row>
    <row r="40">
      <c r="A40" s="3" t="inlineStr">
        <is>
          <t>Revenues (Note 3):</t>
        </is>
      </c>
      <c r="B40" s="4" t="inlineStr">
        <is>
          <t xml:space="preserve"> </t>
        </is>
      </c>
      <c r="C40" s="4" t="inlineStr">
        <is>
          <t xml:space="preserve"> </t>
        </is>
      </c>
    </row>
    <row r="41">
      <c r="A41" s="4" t="inlineStr">
        <is>
          <t>Total revenues</t>
        </is>
      </c>
      <c r="B41" s="5" t="n">
        <v>125813</v>
      </c>
      <c r="C41" s="5" t="n">
        <v>173026</v>
      </c>
    </row>
    <row r="42">
      <c r="A42" s="3" t="inlineStr">
        <is>
          <t>Cost of revenues:</t>
        </is>
      </c>
      <c r="B42" s="4" t="inlineStr">
        <is>
          <t xml:space="preserve"> </t>
        </is>
      </c>
      <c r="C42" s="4" t="inlineStr">
        <is>
          <t xml:space="preserve"> </t>
        </is>
      </c>
    </row>
    <row r="43">
      <c r="A43" s="4" t="inlineStr">
        <is>
          <t>Costs of revenues</t>
        </is>
      </c>
      <c r="B43" s="5" t="n">
        <v>6657</v>
      </c>
      <c r="C43" s="5" t="n">
        <v>3839</v>
      </c>
    </row>
    <row r="44">
      <c r="A44" s="4" t="inlineStr">
        <is>
          <t>Professional service and other</t>
        </is>
      </c>
      <c r="B44" s="4" t="inlineStr">
        <is>
          <t xml:space="preserve"> </t>
        </is>
      </c>
      <c r="C44" s="4" t="inlineStr">
        <is>
          <t xml:space="preserve"> </t>
        </is>
      </c>
    </row>
    <row r="45">
      <c r="A45" s="3" t="inlineStr">
        <is>
          <t>Revenues (Note 3):</t>
        </is>
      </c>
      <c r="B45" s="4" t="inlineStr">
        <is>
          <t xml:space="preserve"> </t>
        </is>
      </c>
      <c r="C45" s="4" t="inlineStr">
        <is>
          <t xml:space="preserve"> </t>
        </is>
      </c>
    </row>
    <row r="46">
      <c r="A46" s="4" t="inlineStr">
        <is>
          <t>Total revenues</t>
        </is>
      </c>
      <c r="B46" s="5" t="n">
        <v>90678</v>
      </c>
      <c r="C46" s="5" t="n">
        <v>103676</v>
      </c>
    </row>
    <row r="47">
      <c r="A47" s="3" t="inlineStr">
        <is>
          <t>Cost of revenues:</t>
        </is>
      </c>
      <c r="B47" s="4" t="inlineStr">
        <is>
          <t xml:space="preserve"> </t>
        </is>
      </c>
      <c r="C47" s="4" t="inlineStr">
        <is>
          <t xml:space="preserve"> </t>
        </is>
      </c>
    </row>
    <row r="48">
      <c r="A48" s="4" t="inlineStr">
        <is>
          <t>Costs of revenues</t>
        </is>
      </c>
      <c r="B48" s="6" t="n">
        <v>66915</v>
      </c>
      <c r="C48" s="6" t="n">
        <v>7992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REPAID EXPENSES AND OTHER ASSETS (Tables)</t>
        </is>
      </c>
      <c r="B1" s="2" t="inlineStr">
        <is>
          <t>3 Months Ended</t>
        </is>
      </c>
    </row>
    <row r="2">
      <c r="B2" s="2" t="inlineStr">
        <is>
          <t>Sep. 30, 2024</t>
        </is>
      </c>
    </row>
    <row r="3">
      <c r="A3" s="3" t="inlineStr">
        <is>
          <t>Other Assets [Abstract]</t>
        </is>
      </c>
      <c r="B3" s="4" t="inlineStr">
        <is>
          <t xml:space="preserve"> </t>
        </is>
      </c>
    </row>
    <row r="4">
      <c r="A4" s="4" t="inlineStr">
        <is>
          <t>Schedule of Components of Prepaid Expenses and Other Assets</t>
        </is>
      </c>
      <c r="B4" s="4" t="inlineStr">
        <is>
          <t xml:space="preserve">Prepaid expenses and other current assets: As of September 30, 2024 As of June 30, 2024 Deposits and restricted cash $ 1,956 $ 4,142 Capitalized costs to obtain a contract 43,462 44,577 Short-term prepaid expenses and other current assets 174,135 192,065 Derivative asset (1) 872 2,127 Total $ 220,425 $ 242,911 ______________________ (1) Represents the asset related to our derivative instrument activity (see Note 15 “Derivative Instruments and Hedging Activities” for more details). Other assets: As of September 30, 2024 As of June 30, 2024 Deposits and restricted cash $ 22,917 $ 20,063 Capitalized costs to obtain a contract 66,588 64,911 Investments 124,266 124,168 Available-for-sale financial assets 42,825 40,541 Long-term prepaid expenses and other long-term assets 45,791 48,598 Total $ 302,387 $ 298,28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LIABILITIES (Tables)</t>
        </is>
      </c>
      <c r="B1" s="2" t="inlineStr">
        <is>
          <t>3 Months Ended</t>
        </is>
      </c>
    </row>
    <row r="2">
      <c r="B2" s="2" t="inlineStr">
        <is>
          <t>Sep. 30, 2024</t>
        </is>
      </c>
    </row>
    <row r="3">
      <c r="A3" s="3" t="inlineStr">
        <is>
          <t>Accounts Payable and Accrued Liabilities [Abstract]</t>
        </is>
      </c>
      <c r="B3" s="4" t="inlineStr">
        <is>
          <t xml:space="preserve"> </t>
        </is>
      </c>
    </row>
    <row r="4">
      <c r="A4" s="4" t="inlineStr">
        <is>
          <t>Schedule of Current Liabilities</t>
        </is>
      </c>
      <c r="B4" s="4" t="inlineStr">
        <is>
          <t>Accounts payable and accrued liabilities: As of September 30, 2024 As of June 30, 2024 Accounts payable—trade $ 113,510 $ 151,202 Accrued salaries, incentives and commissions 204,280 267,991 Accrued liabilities 226,640 262,190 Accrued sales and other tax liabilities 18,831 21,167 Derivative liability (1) 209,418 159,234 Accrued interest on long-term debt 51,917 38,670 Amounts payable in respect of restructuring and other special charges 31,435 22,489 Asset retirement obligations 6,942 8,173 Total $ 862,973 $ 931,116 ______________________ (1)</t>
        </is>
      </c>
    </row>
    <row r="5">
      <c r="A5" s="4" t="inlineStr">
        <is>
          <t>Schedule of Long-Term Accrued Liabilities</t>
        </is>
      </c>
      <c r="B5" s="4" t="inlineStr">
        <is>
          <t xml:space="preserve">Long-term accrued liabilities: As of September 30, 2024 As of June 30, 2024 Amounts payable in respect of restructuring and other special charges $ 8,683 $ 9,682 Other accrued liabilities 12,950 15,390 Asset retirement obligations 23,564 21,411 Total $ 45,197 $ 46,48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3 Months Ended</t>
        </is>
      </c>
    </row>
    <row r="2">
      <c r="B2" s="2" t="inlineStr">
        <is>
          <t>Sep. 30, 2024</t>
        </is>
      </c>
    </row>
    <row r="3">
      <c r="A3" s="3" t="inlineStr">
        <is>
          <t>Debt Disclosure [Abstract]</t>
        </is>
      </c>
      <c r="B3" s="4" t="inlineStr">
        <is>
          <t xml:space="preserve"> </t>
        </is>
      </c>
    </row>
    <row r="4">
      <c r="A4" s="4" t="inlineStr">
        <is>
          <t>Schedule of Long-Term Debt</t>
        </is>
      </c>
      <c r="B4" s="4" t="inlineStr">
        <is>
          <t xml:space="preserve">As of September 30, 2024 As of June 30, 2024 Total debt Senior Notes 2031 $ 650,000 $ 650,000 Senior Notes 2030 900,000 900,000 Senior Notes 2029 850,000 850,000 Senior Notes 2028 900,000 900,000 Senior Secured Notes 2027 1,000,000 1,000,000 Acquisition Term Loan 2,212,263 2,221,225 Revolver — — Total principal payments due 6,512,263 6,521,225 Unamortized debt discount and issuance costs (123,136) (128,432) Total amount outstanding 6,389,127 6,392,793 Less: Current portion of long-term debt Acquisition Term Loan 35,850 35,850 Total current portion of long-term debt 35,850 35,850 Non-current portion of long-term debt $ 6,353,277 $ 6,356,94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PENSION PLANS AND OTHER POST RETIREMENT BENEFITS (Tables)</t>
        </is>
      </c>
      <c r="B1" s="2" t="inlineStr">
        <is>
          <t>3 Months Ended</t>
        </is>
      </c>
    </row>
    <row r="2">
      <c r="B2" s="2" t="inlineStr">
        <is>
          <t>Sep. 30, 2024</t>
        </is>
      </c>
    </row>
    <row r="3">
      <c r="A3" s="3" t="inlineStr">
        <is>
          <t>Retirement Benefits [Abstract]</t>
        </is>
      </c>
      <c r="B3" s="4" t="inlineStr">
        <is>
          <t xml:space="preserve"> </t>
        </is>
      </c>
    </row>
    <row r="4">
      <c r="A4" s="4" t="inlineStr">
        <is>
          <t>Schedule of Components of Net Pension Expense for Pension Plan</t>
        </is>
      </c>
      <c r="B4" s="4" t="inlineStr">
        <is>
          <t xml:space="preserve">The following are details of net pension expense relating to the defined benefit pension plans: Three Months Ended September 30, 2024 2023 Pension expense: Service cost $ 2,828 $ 2,725 Interest cost 3,337 3,089 Expected return of plan assets (3,029) (2,808) Amortization of actuarial (gains) losses 327 165 Net pension expense $ 3,463 $ 3,17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EQUITY AND SHARE-BASED COMPENSATION (Tables)</t>
        </is>
      </c>
      <c r="B1" s="2" t="inlineStr">
        <is>
          <t>3 Months Ended</t>
        </is>
      </c>
    </row>
    <row r="2">
      <c r="B2" s="2" t="inlineStr">
        <is>
          <t>Sep. 30, 2024</t>
        </is>
      </c>
    </row>
    <row r="3">
      <c r="A3" s="3" t="inlineStr">
        <is>
          <t>Share-Based Payment Arrangement [Abstract]</t>
        </is>
      </c>
      <c r="B3" s="4" t="inlineStr">
        <is>
          <t xml:space="preserve"> </t>
        </is>
      </c>
    </row>
    <row r="4">
      <c r="A4" s="4" t="inlineStr">
        <is>
          <t>Schedule of Share-based Compensation Costs</t>
        </is>
      </c>
      <c r="B4" s="4" t="inlineStr">
        <is>
          <t xml:space="preserve">Share-based compensation expense for the periods indicated below is detailed as follows: Three Months Ended September 30, 2024 2023 Stock Options (issued under Stock Option Plans) $ 2,736 $ 4,544 Performance Share Units (issued under LTIP) 7,188 5,889 Restricted Share Units (issued under LTIP) 3,767 2,881 Restricted Share Units (other) 13,285 21,372 Deferred Share Units (directors) 845 914 Employee Stock Purchase Plan 1,737 1,495 Total share-based compensation expense $ 29,558 $ 37,095 </t>
        </is>
      </c>
    </row>
    <row r="5">
      <c r="A5" s="4" t="inlineStr">
        <is>
          <t>Schedule of Unrecognized Compensation Cost</t>
        </is>
      </c>
      <c r="B5" s="4" t="inlineStr">
        <is>
          <t xml:space="preserve">A summary of unrecognized compensation cost for unvested share-based compensation awards is as follows: As of September 30, 2024 Unrecognized Compensation Cost Weighted Average Recognition Period (years) Stock Options (issued under Stock Option Plans) $ 44,523 2.56 Performance Share Units (issued under LTIP) 71,320 2.10 Restricted Share Units (issued under LTIP) 29,316 1.79 Restricted Share Units (other) 48,582 1.57 Total unrecognized share-based compensation cost $ 193,741 </t>
        </is>
      </c>
    </row>
    <row r="6">
      <c r="A6" s="4" t="inlineStr">
        <is>
          <t>Schedule of Option Activity</t>
        </is>
      </c>
      <c r="B6" s="4" t="inlineStr">
        <is>
          <t xml:space="preserve">A summary of activity under our stock option plans for the three months ended September 30, 2024 is as follows: Options Weighted- Weighted- Aggregate Intrinsic Value Outstanding at June 30, 2024 12,207,412 $ 38.51 4.31 $ 6,142 Granted 1,559,170 28.49 Exercised (5,250) 26.81 Forfeited or expired (904,810) 37.57 Outstanding at September 30, 2024 12,856,522 $ 37.36 4.44 $ 20,135 Exercisable at September 30, 2024 4,966,126 $ 41.71 3.01 $ 829 </t>
        </is>
      </c>
    </row>
    <row r="7">
      <c r="A7" s="4" t="inlineStr">
        <is>
          <t>Schedule of Weighted-Average Fair Value of Options and Weighted-Average Assumptions Used</t>
        </is>
      </c>
      <c r="B7" s="4" t="inlineStr">
        <is>
          <t xml:space="preserve">For the periods indicated, the weighted-average fair value of options and weighted-average assumptions estimated under the Black-Scholes option-pricing model were as follows: Three Months Ended September 30, 2024 2023 Weighted–average fair value of options granted $ 5.77 $ 9.16 Weighted-average assumptions used: Expected volatility 28.60 % 30.93 % Risk–free interest rate 3.66 % 4.44 % Expected dividend yield 3.51 % 2.66 % Expected life (in years) 4.31 4.24 Forfeiture rate (based on historical rates) 7 % 7 % Average exercise share price $ 28.49 $ 36.79 </t>
        </is>
      </c>
    </row>
    <row r="8">
      <c r="A8" s="4" t="inlineStr">
        <is>
          <t>Schedule of Non Option Award Activity</t>
        </is>
      </c>
      <c r="B8" s="4" t="inlineStr">
        <is>
          <t>A summary of activity under our PSUs issued under the LTIP for the three months ended September 30, 2024 is as follows: Units Weighted-Average Weighted- Aggregate Intrinsic Value Outstanding at June 30, 2024 1,605,116 $ 56.09 1.70 $ 48,218 Granted (1) 879,649 47.63 Forfeited or expired (104,924) 52.18 Outstanding at September 30, 2024 2,379,841 $ 53.07 2.10 $ 78,547 ______________________ (1)</t>
        </is>
      </c>
    </row>
    <row r="9">
      <c r="A9" s="4" t="inlineStr">
        <is>
          <t>Schedule of Weighted Average Assumptions, Fair Value and Intrinsic Value</t>
        </is>
      </c>
      <c r="B9" s="4" t="inlineStr">
        <is>
          <t>For the periods indicated, the weighted-average fair value of market-based PSUs issued under LTIP, and weighted-average assumptions estimated under the Monte Carlo pricing model were as follows: Three Months Ended September 30, 2024 2023 Weighted–average fair value of performance share units granted $ 47.96 $ 59.48 Weighted-average assumptions used: Expected volatility 30.26 % 28.05 % Risk–free interest rate 3.67 % 4.38 % Expected dividend yield — % — % Expected life (in years) 3.11 3.11</t>
        </is>
      </c>
    </row>
    <row r="10">
      <c r="A10" s="4" t="inlineStr">
        <is>
          <t>Schedule of Restricted Stock Activity</t>
        </is>
      </c>
      <c r="B10" s="4" t="inlineStr">
        <is>
          <t xml:space="preserve">A summary of activity under our RSUs issued under the LTIP for the three months ended September 30, 2024 is as follows: Units Weighted-Average Weighted- Aggregate Intrinsic Value Outstanding at June 30, 2024 956,325 $ 39.61 1.77 $ 28,728 Granted 633,191 28.56 Forfeited or expired (46,901) 37.70 Outstanding at September 30, 2024 1,542,615 $ 35.12 2.21 $ 50,914 A summary of activity under our RSUs (other) issued for the three months ended September 30, 2024 is as follows: Units Weighted-Average Weighted- Aggregate Intrinsic Value Outstanding at June 30, 2024 4,555,955 $ 35.87 1.79 $ 136,861 Granted 22,031 32.15 Vested (60,887) 31.77 Forfeited or expired (150,483) 37.10 Outstanding at September 30, 2024 4,366,616 $ 35.87 1.55 $ 144,120 </t>
        </is>
      </c>
    </row>
    <row r="11">
      <c r="A11" s="4" t="inlineStr">
        <is>
          <t>Schedule of Nonvested Share Activity</t>
        </is>
      </c>
      <c r="B11" s="4" t="inlineStr">
        <is>
          <t>A summary of activity under our DSUs issued for the three months ended September 30, 2024 is as follows: Units Weighted-Average Weighted- Aggregate Intrinsic Value Outstanding at June 30, 2024 (1) 1,082,471 $ 30.67 0.42 $ 32,517 Granted 12,326 31.70 Outstanding at September 30, 2024 (2) 1,094,797 $ 30.68 0.25 $ 36,134 ______________________ (1) Includes 47,871 unvested DSUs. (2) Includes 49,709 unvested DSU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GUARANTEES AND CONTINGENCIES (Tables)</t>
        </is>
      </c>
      <c r="B1" s="2" t="inlineStr">
        <is>
          <t>3 Months Ended</t>
        </is>
      </c>
    </row>
    <row r="2">
      <c r="B2" s="2" t="inlineStr">
        <is>
          <t>Sep. 30, 2024</t>
        </is>
      </c>
    </row>
    <row r="3">
      <c r="A3" s="3" t="inlineStr">
        <is>
          <t>Commitments and Contingencies Disclosure [Abstract]</t>
        </is>
      </c>
      <c r="B3" s="4" t="inlineStr">
        <is>
          <t xml:space="preserve"> </t>
        </is>
      </c>
    </row>
    <row r="4">
      <c r="A4" s="4" t="inlineStr">
        <is>
          <t>Schedule of Contractual Obligations</t>
        </is>
      </c>
      <c r="B4" s="4" t="inlineStr">
        <is>
          <t>We have entered into the following contractual obligations with minimum payments for the indicated fiscal periods as follows: Payments due between Total October 1, 2024 - June 30, 2025 July 1, 2025 - June 30, 2027 July 1, 2027 - June 30, 2029 July 1, 2029 and beyond Long-term debt obligations (1) $ 8,323,106 $ 316,898 $ 800,655 $ 2,551,817 $ 4,653,736 Purchase obligations for contracts not accounted for as lease obligations (2) 294,286 133,888 160,398 — — Total $ 8,617,392 $ 450,786 $ 961,053 $ 2,551,817 $ 4,653,736 ______________________ (1) Includes interest up to maturity and principal payments. See Note 9 “Long-Term Debt” for more details. (2) For more details on contractual obligations relating to leases and purchase obligations accounted for under ASC Topic 842, see Note 4 “Lease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3 Months Ended</t>
        </is>
      </c>
    </row>
    <row r="2">
      <c r="B2" s="2" t="inlineStr">
        <is>
          <t>Sep. 30, 2024</t>
        </is>
      </c>
    </row>
    <row r="3">
      <c r="A3" s="3" t="inlineStr">
        <is>
          <t>Fair Value Disclosures [Abstract]</t>
        </is>
      </c>
      <c r="B3" s="4" t="inlineStr">
        <is>
          <t xml:space="preserve"> </t>
        </is>
      </c>
    </row>
    <row r="4">
      <c r="A4" s="4" t="inlineStr">
        <is>
          <t>Schedule of Financial Assets and Liabilities Measured at Fair Value on a Recurring Basis</t>
        </is>
      </c>
      <c r="B4" s="4" t="inlineStr">
        <is>
          <t>The following table summarizes the fair value of the Company’s financial instruments as of September 30, 2024 and June 30, 2024: Fair Value Fair Value Hierarchy September 30, 2024 June 30, 2024 Assets: Available-for-sale financial assets (Note 7) Level 2 $ 16,774 $ 15,603 Available-for-sale financial assets (Note 7) Level 3 26,051 24,938 Derivative asset (Note 15) Level 2 872 2,127 Liabilities: Derivative liability (Note 15) Level 2 $ (209,418) $ (159,234) Senior Notes (Note 9) (1) Level 2 (4,152,322) (4,006,771) ______________________ (1) Senior Notes are presented within the Condensed Consolidated Balance Sheets at amortized cost. See Note 9 “Long-Term Debt” for further details.</t>
        </is>
      </c>
    </row>
    <row r="5">
      <c r="A5" s="4" t="inlineStr">
        <is>
          <t>Schedule of Reconciliation of Changes in Fair Value of Level 3 Investments</t>
        </is>
      </c>
      <c r="B5" s="4" t="inlineStr">
        <is>
          <t xml:space="preserve">The following table provides a reconciliation of changes in the fair value of our Level 3 available-for-sale financial assets between June 30, 2024 and September 30, 2024. Available-for-sale Balance as of June 30, 2024 $ 24,938 Gain recognized in income 1,113 Balance as of September 30, 2024 $ 26,05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3 Months Ended</t>
        </is>
      </c>
    </row>
    <row r="2">
      <c r="B2" s="2" t="inlineStr">
        <is>
          <t>Sep. 30, 2024</t>
        </is>
      </c>
    </row>
    <row r="3">
      <c r="A3" s="3" t="inlineStr">
        <is>
          <t>Derivative Instruments and Hedging Activities Disclosure [Abstract]</t>
        </is>
      </c>
      <c r="B3" s="4" t="inlineStr">
        <is>
          <t xml:space="preserve"> </t>
        </is>
      </c>
    </row>
    <row r="4">
      <c r="A4" s="4" t="inlineStr">
        <is>
          <t>Schedule of Fair Value of Derivative Instruments in the Condensed Consolidated Balance Sheets</t>
        </is>
      </c>
      <c r="B4" s="4" t="inlineStr">
        <is>
          <t xml:space="preserve">The fair values of outstanding derivative instruments are as follows: As of As of Instrument Balance Sheet Location Asset Liability Asset Liability Derivatives designated as hedges: Cash flow hedge Prepaid expenses and other current assets (Accounts payable and accrued liabilities) $ 418 $ — $ — $ (828) Net investment hedge Prepaid expenses and other current assets (Accounts payable and accrued liabilities) 52 (114,263) 654 (88,186) Total derivatives designated as hedges 470 (114,263) 654 (89,014) Derivatives not designated as hedges: Cross currency swap contracts Prepaid expenses and other current assets (Accounts payable and accrued liabilities) 402 (95,155) 1,473 (70,220) Total derivatives not designated as hedges 402 (95,155) 1,473 (70,220) Total derivatives $ 872 $ (209,418) $ 2,127 $ (159,234) The effects of gains (losses) from derivative instruments on our Condensed Consolidated Statements of Income is as follows: Three Months Ended Instrument Income Statement Location 2024 2023 Derivatives designated as hedges: Cash flow hedge Operating expenses $ (356) $ (12) Net investment hedge Interest and other related expense, net 727 922 Derivatives not designated as hedges: Cross currency swap contracts Other income (expense), net (24,935) 17,895 Cross currency swap contracts Interest and other related expense, net 681 856 Total $ (23,883) $ 19,661 </t>
        </is>
      </c>
    </row>
    <row r="5">
      <c r="A5" s="4" t="inlineStr">
        <is>
          <t>Schedule of Effects of Derivative Instruments on Income and Other Comprehensive Income (OCI)</t>
        </is>
      </c>
      <c r="B5" s="4" t="inlineStr">
        <is>
          <t xml:space="preserve">The effects of the cash flow and net investment hedges on our Condensed Consolidated Statements of Comprehensive Income: Three Months Ended Condensed Consolidated Statements of Income and Condensed Consolidated Statements of Comprehensive Income Location 2024 2023 Gain (loss) recognized in OCI (loss) on cash flow hedge (effective portion) Unrealized gain (loss) on cash flow hedge $ 890 $ (2,505) Gain (loss) recognized in OCI (loss) on net investment hedge (effective portion) Net foreign currency translation adjustment (26,077) 17,107 Gain (loss) reclassified from AOCI into income (effective portion) - cash flow hedge Operating expenses (356) (12) Gain (loss) reclassified from AOCI into income (excluded from effectiveness testing) - net investment hedge Interest and other related expense, net 561 56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PECIAL CHARGES (RECOVERIES) (Tables)</t>
        </is>
      </c>
      <c r="B1" s="2" t="inlineStr">
        <is>
          <t>3 Months Ended</t>
        </is>
      </c>
    </row>
    <row r="2">
      <c r="B2" s="2" t="inlineStr">
        <is>
          <t>Sep. 30, 2024</t>
        </is>
      </c>
    </row>
    <row r="3">
      <c r="A3" s="3" t="inlineStr">
        <is>
          <t>Restructuring, Settlement and Impairment Provisions [Abstract]</t>
        </is>
      </c>
      <c r="B3" s="4" t="inlineStr">
        <is>
          <t xml:space="preserve"> </t>
        </is>
      </c>
    </row>
    <row r="4">
      <c r="A4" s="4" t="inlineStr">
        <is>
          <t>Schedule of Restructuring Reserve</t>
        </is>
      </c>
      <c r="B4" s="4" t="inlineStr">
        <is>
          <t xml:space="preserve">Special charges (recoveries) include costs and recoveries that relate to certain restructuring initiatives that we have undertaken from time to time under our various restructuring plans, as well as acquisition and divestiture-related costs and other similar charges. Three Months Ended September 30, 2024 2023 Business Optimization Plan $ 42,503 $ — Micro Focus Acquisition Restructuring Plan (1,627) 6,864 Other historical restructuring plans (293) (117) Divestiture-related costs 4,160 1,597 Acquisition-related costs 736 1,070 Other charges 1,657 4,380 Total $ 47,136 $ 13,794 A reconciliation of the beginning and ending restructuring liability for the Business Optimization Plan, which is included within Accounts payable and accrued liabilities in our Condensed Consolidated Balance Sheets, for the three months ended September 30, 2024 is shown below. Business Optimization Plan Workforce reduction Balance payable as of June 30, 2024 $ — Accruals and adjustments 42,503 Cash payments (26,633) Foreign exchange and other non-cash adjustments 589 Balance payable as of September 30, 2024 $ 16,459 A reconciliation of the beginning and ending restructuring liability for the Micro Focus Acquisition Restructuring Plan, which is included within Accounts payable and accrued liabilities in our Condensed Consolidated Balance Sheets, for the three months ended September 30, 2024 is shown below. Micro Focus Acquisition Restructuring Plan Workforce reduction Facility charges Total Balance payable as of June 30, 2024 $ 11,765 $ 16,326 $ 28,091 Accruals and adjustments (1,217) 971 (246) Cash payments (6,105) (1,478) (7,583) Foreign exchange and other non-cash adjustments 141 (295) (154) Balance payable as of September 30, 2024 $ 4,584 $ 15,524 $ 20,10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 (Tables)</t>
        </is>
      </c>
      <c r="B1" s="2" t="inlineStr">
        <is>
          <t>3 Months Ended</t>
        </is>
      </c>
    </row>
    <row r="2">
      <c r="B2" s="2" t="inlineStr">
        <is>
          <t>Sep. 30, 2024</t>
        </is>
      </c>
    </row>
    <row r="3">
      <c r="A3" s="3" t="inlineStr">
        <is>
          <t>Business Combination, Asset Acquisition, and Joint Venture Formation [Abstract]</t>
        </is>
      </c>
      <c r="B3" s="4" t="inlineStr">
        <is>
          <t xml:space="preserve"> </t>
        </is>
      </c>
    </row>
    <row r="4">
      <c r="A4" s="4" t="inlineStr">
        <is>
          <t>Schedule of Divestiture of AMC Business</t>
        </is>
      </c>
      <c r="B4" s="4" t="inlineStr">
        <is>
          <t xml:space="preserve">The following table presents the carrying amounts of major classes of assets and liabilities disposed of in the AMC Divestiture as of April 30, 2024: AMC Assets Accounts receivable trade, net of allowance for credit losses $ 57,927 Contract assets 10,355 Prepaid expenses and other current assets 4,651 Property and equipment 1,091 Goodwill 1,139,403 Acquired intangible assets 930,771 Deferred tax assets 2,820 Other assets 1,502 Total AMC Assets $ 2,148,520 AMC Liabilities Accounts payable and accrued liabilities $ 11,166 Deferred revenues 188,648 Long-term accrued liabilities 8,128 Pension liability, net 1,640 Long-term operating lease liabilities 672 Long-term deferred revenues 23,623 Long-term income taxes payable 9,845 Deferred tax liabilities 116,086 Total AMC Liabilities $ 359,80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OMPREHENSIVE INCOME - USD ($) $ in Thousands</t>
        </is>
      </c>
      <c r="C1" s="2" t="inlineStr">
        <is>
          <t>3 Months Ended</t>
        </is>
      </c>
    </row>
    <row r="2">
      <c r="C2" s="2" t="inlineStr">
        <is>
          <t>Sep. 30, 2024</t>
        </is>
      </c>
      <c r="D2" s="2" t="inlineStr">
        <is>
          <t>Sep. 30, 2023</t>
        </is>
      </c>
    </row>
    <row r="3">
      <c r="A3" s="3" t="inlineStr">
        <is>
          <t>Statement of Comprehensive Income [Abstract]</t>
        </is>
      </c>
      <c r="C3" s="4" t="inlineStr">
        <is>
          <t xml:space="preserve"> </t>
        </is>
      </c>
      <c r="D3" s="4" t="inlineStr">
        <is>
          <t xml:space="preserve"> </t>
        </is>
      </c>
    </row>
    <row r="4">
      <c r="A4" s="4" t="inlineStr">
        <is>
          <t>Net income</t>
        </is>
      </c>
      <c r="C4" s="6" t="n">
        <v>84422</v>
      </c>
      <c r="D4" s="6" t="n">
        <v>80946</v>
      </c>
    </row>
    <row r="5">
      <c r="A5" s="3" t="inlineStr">
        <is>
          <t>Other comprehensive income (loss)—net of tax:</t>
        </is>
      </c>
      <c r="C5" s="4" t="inlineStr">
        <is>
          <t xml:space="preserve"> </t>
        </is>
      </c>
      <c r="D5" s="4" t="inlineStr">
        <is>
          <t xml:space="preserve"> </t>
        </is>
      </c>
    </row>
    <row r="6">
      <c r="A6" s="4" t="inlineStr">
        <is>
          <t>Net foreign currency translation adjustments</t>
        </is>
      </c>
      <c r="C6" s="5" t="n">
        <v>-5190</v>
      </c>
      <c r="D6" s="5" t="n">
        <v>-14583</v>
      </c>
    </row>
    <row r="7">
      <c r="A7" s="3" t="inlineStr">
        <is>
          <t>Unrealized gain (loss) on cash flow hedges:</t>
        </is>
      </c>
      <c r="C7" s="4" t="inlineStr">
        <is>
          <t xml:space="preserve"> </t>
        </is>
      </c>
      <c r="D7" s="4" t="inlineStr">
        <is>
          <t xml:space="preserve"> </t>
        </is>
      </c>
    </row>
    <row r="8">
      <c r="A8" s="4" t="inlineStr">
        <is>
          <t>Unrealized gain (loss) - net of tax</t>
        </is>
      </c>
      <c r="B8" s="4" t="inlineStr">
        <is>
          <t>[1]</t>
        </is>
      </c>
      <c r="C8" s="5" t="n">
        <v>654</v>
      </c>
      <c r="D8" s="5" t="n">
        <v>-1841</v>
      </c>
    </row>
    <row r="9">
      <c r="A9" s="4" t="inlineStr">
        <is>
          <t>(Gain) loss reclassified into net income - net of tax</t>
        </is>
      </c>
      <c r="B9" s="4" t="inlineStr">
        <is>
          <t>[2]</t>
        </is>
      </c>
      <c r="C9" s="5" t="n">
        <v>262</v>
      </c>
      <c r="D9" s="5" t="n">
        <v>9</v>
      </c>
    </row>
    <row r="10">
      <c r="A10" s="3" t="inlineStr">
        <is>
          <t>Unrealized gain (loss) on available-for-sale financial assets:</t>
        </is>
      </c>
      <c r="C10" s="4" t="inlineStr">
        <is>
          <t xml:space="preserve"> </t>
        </is>
      </c>
      <c r="D10" s="4" t="inlineStr">
        <is>
          <t xml:space="preserve"> </t>
        </is>
      </c>
    </row>
    <row r="11">
      <c r="A11" s="4" t="inlineStr">
        <is>
          <t>Unrealized gain (loss) - net of tax</t>
        </is>
      </c>
      <c r="B11" s="4" t="inlineStr">
        <is>
          <t>[3]</t>
        </is>
      </c>
      <c r="C11" s="5" t="n">
        <v>248</v>
      </c>
      <c r="D11" s="5" t="n">
        <v>-221</v>
      </c>
    </row>
    <row r="12">
      <c r="A12" s="3" t="inlineStr">
        <is>
          <t>Actuarial gain (loss) relating to defined benefit pension plans:</t>
        </is>
      </c>
      <c r="C12" s="4" t="inlineStr">
        <is>
          <t xml:space="preserve"> </t>
        </is>
      </c>
      <c r="D12" s="4" t="inlineStr">
        <is>
          <t xml:space="preserve"> </t>
        </is>
      </c>
    </row>
    <row r="13">
      <c r="A13" s="4" t="inlineStr">
        <is>
          <t>Actuarial gain (loss) - net of tax</t>
        </is>
      </c>
      <c r="B13" s="4" t="inlineStr">
        <is>
          <t>[4]</t>
        </is>
      </c>
      <c r="C13" s="5" t="n">
        <v>-1045</v>
      </c>
      <c r="D13" s="5" t="n">
        <v>-19</v>
      </c>
    </row>
    <row r="14">
      <c r="A14" s="4" t="inlineStr">
        <is>
          <t>Amortization of actuarial (gain) loss into net income - net of tax</t>
        </is>
      </c>
      <c r="B14" s="4" t="inlineStr">
        <is>
          <t>[5]</t>
        </is>
      </c>
      <c r="C14" s="5" t="n">
        <v>234</v>
      </c>
      <c r="D14" s="5" t="n">
        <v>189</v>
      </c>
    </row>
    <row r="15">
      <c r="A15" s="4" t="inlineStr">
        <is>
          <t>Total other comprehensive loss, net</t>
        </is>
      </c>
      <c r="C15" s="5" t="n">
        <v>-4837</v>
      </c>
      <c r="D15" s="5" t="n">
        <v>-16466</v>
      </c>
    </row>
    <row r="16">
      <c r="A16" s="4" t="inlineStr">
        <is>
          <t>Total comprehensive income</t>
        </is>
      </c>
      <c r="C16" s="5" t="n">
        <v>79585</v>
      </c>
      <c r="D16" s="5" t="n">
        <v>64480</v>
      </c>
    </row>
    <row r="17">
      <c r="A17" s="4" t="inlineStr">
        <is>
          <t>Comprehensive income attributable to non-controlling interests</t>
        </is>
      </c>
      <c r="C17" s="5" t="n">
        <v>-54</v>
      </c>
      <c r="D17" s="5" t="n">
        <v>-45</v>
      </c>
    </row>
    <row r="18">
      <c r="A18" s="4" t="inlineStr">
        <is>
          <t>Total comprehensive income attributable to OpenText</t>
        </is>
      </c>
      <c r="C18" s="6" t="n">
        <v>79531</v>
      </c>
      <c r="D18" s="6" t="n">
        <v>64435</v>
      </c>
    </row>
    <row r="19"/>
    <row r="20">
      <c r="A20" s="4" t="inlineStr">
        <is>
          <t>[1] Net of tax expense (recovery) of $236 and $(664) for the three months ended September 30, 2024 and 2023, respectively. Net of tax expense (recovery) of $94 and $3 for the three months ended September 30, 2024 and 2023, respectively. Net of tax expense (recovery) of $207 and $(59) for the three months ended September 30, 2024 and 2023, respectively. Net of tax expense (recovery) of $(43) and $19 for the three months ended September 30, 2024 and 2023, respectively. Net of tax expense (recovery) of $92 and $75 for the three months ended September 30, 2024 and 2023, respectively.</t>
        </is>
      </c>
    </row>
  </sheetData>
  <mergeCells count="4">
    <mergeCell ref="A1:B2"/>
    <mergeCell ref="C1:D1"/>
    <mergeCell ref="A19:C19"/>
    <mergeCell ref="A20:C2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3 Months Ended</t>
        </is>
      </c>
    </row>
    <row r="2">
      <c r="B2" s="2" t="inlineStr">
        <is>
          <t>Sep. 30, 2024</t>
        </is>
      </c>
    </row>
    <row r="3">
      <c r="A3" s="3" t="inlineStr">
        <is>
          <t>Equity [Abstract]</t>
        </is>
      </c>
      <c r="B3" s="4" t="inlineStr">
        <is>
          <t xml:space="preserve"> </t>
        </is>
      </c>
    </row>
    <row r="4">
      <c r="A4" s="4" t="inlineStr">
        <is>
          <t>Schedule of Accumulated Other Comprehensive Income (Loss)</t>
        </is>
      </c>
      <c r="B4" s="4" t="inlineStr">
        <is>
          <t>Foreign Currency Translation Adjustments (1) Cash Flow Hedges Available-for-Sale Financial Assets Defined Benefit Pension Plans Accumulated Other Comprehensive Income (Loss) Balance as of June 30, 2024 $ (59,760) $ (608) $ (374) $ (8,877) $ (69,619) Other comprehensive income (loss) before reclassifications, net of tax (5,190) 654 248 (1,045) (5,333) Amounts reclassified into net income, net of tax — 262 — 234 496 Total other comprehensive income (loss), net for the period (5,190) 916 248 (811) (4,837) Balance as of September 30, 2024 $ (64,950) $ 308 $ (126) $ (9,688) $ (74,456) ______________________ (1) The amount of foreign currency translation recognized in other comprehensive income during the three months ended September 30, 2024 included net gains (losses) relating to our net investment hedge of $(26.1) million, as further discussed in Note 15 “Derivative Instruments and Hedging Activities.” Foreign Currency Translation Adjustments (1) Cash Flow Hedges Available-for-Sale Financial Assets Defined Benefit Pension Plans Accumulated Other Comprehensive Income (Loss) Balance as of June 30, 2023 $ (44,114) $ 1,124 (602) $ (9,967) $ (53,559) Other comprehensive income (loss) before reclassifications, net of tax (14,583) (1,841) (221) (19) (16,664) Amounts reclassified into net income, net of tax — 9 — 189 198 Total other comprehensive income (loss), net for the period (14,583) (1,832) (221) 170 (16,466) Balance as of September 30, 2023 $ (58,697) $ (708) $ (823) $ (9,797) $ (70,025) ______________________ (1) The amount of foreign currency translation recognized in other comprehensive income during the three months ended September 30, 2023 included net gains (losses) relating to our net investment hedge of $17.1 million, as further discussed in Note 15 “Derivative Instruments and Hedging Activitie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PPLEMENTAL CASH FLOW DISCLOSURES (Tables)</t>
        </is>
      </c>
      <c r="B1" s="2" t="inlineStr">
        <is>
          <t>3 Months Ended</t>
        </is>
      </c>
    </row>
    <row r="2">
      <c r="B2" s="2" t="inlineStr">
        <is>
          <t>Sep. 30, 2024</t>
        </is>
      </c>
    </row>
    <row r="3">
      <c r="A3" s="3" t="inlineStr">
        <is>
          <t>Supplemental Cash Flow Information [Abstract]</t>
        </is>
      </c>
      <c r="B3" s="4" t="inlineStr">
        <is>
          <t xml:space="preserve"> </t>
        </is>
      </c>
    </row>
    <row r="4">
      <c r="A4" s="4" t="inlineStr">
        <is>
          <t>Schedule of Supplemental Disclosure of Cash Flow Information</t>
        </is>
      </c>
      <c r="B4" s="4" t="inlineStr">
        <is>
          <t xml:space="preserve"> Three Months Ended September 30, 2024 2023 Cash paid during the period for interest $ 80,438 $ 131,867 Cash received during the period for interest 15,263 11,453 Cash paid during the period for income taxes 240,379 79,237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INCOME (EXPENSE), NET (Tables)</t>
        </is>
      </c>
      <c r="B1" s="2" t="inlineStr">
        <is>
          <t>3 Months Ended</t>
        </is>
      </c>
    </row>
    <row r="2">
      <c r="B2" s="2" t="inlineStr">
        <is>
          <t>Sep. 30, 2024</t>
        </is>
      </c>
    </row>
    <row r="3">
      <c r="A3" s="3" t="inlineStr">
        <is>
          <t>Other Income and Expenses [Abstract]</t>
        </is>
      </c>
      <c r="B3" s="4" t="inlineStr">
        <is>
          <t xml:space="preserve"> </t>
        </is>
      </c>
    </row>
    <row r="4">
      <c r="A4" s="4" t="inlineStr">
        <is>
          <t>Schedule of Other Income (Expense), Net</t>
        </is>
      </c>
      <c r="B4" s="4" t="inlineStr">
        <is>
          <t>Three Months Ended September 30, 2024 2023 Foreign exchange gains (losses) $ (11,379) $ 11,434 Unrealized gains (losses) on derivatives not designated as hedges (1) (24,935) 17,895 OpenText share in net income (loss) of equity investees (2) 455 (9,696) Other miscellaneous income (expense) 204 537 Total other income (expense), net $ (35,655) $ 20,170 ______________________ (1) Represents the unrealized gains (losses) on our derivatives not designated as hedges related to the Micro Focus Acquisition (see Note 15 “Derivative Instruments and Hedging Activities” for more details). (2) Represents our share in net income (losses) of equity investees, which approximates fair value and subject to volatility based on market trends and business conditions, based on our interest in certain investment funds in which we are a limited partner. Our interests in each of these investees range from 4% to below 20% and these investments are accounted for using the equity method (see Note 7 “Prepaid Expenses and Other Assets” for more detail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ARNINGS PER SHARE (Tables)</t>
        </is>
      </c>
      <c r="B1" s="2" t="inlineStr">
        <is>
          <t>3 Months Ended</t>
        </is>
      </c>
    </row>
    <row r="2">
      <c r="B2" s="2" t="inlineStr">
        <is>
          <t>Sep. 30, 2024</t>
        </is>
      </c>
    </row>
    <row r="3">
      <c r="A3" s="3" t="inlineStr">
        <is>
          <t>Earnings Per Share [Abstract]</t>
        </is>
      </c>
      <c r="B3" s="4" t="inlineStr">
        <is>
          <t xml:space="preserve"> </t>
        </is>
      </c>
    </row>
    <row r="4">
      <c r="A4" s="4" t="inlineStr">
        <is>
          <t>Schedule of Basic Earnings (Loss) Per Share</t>
        </is>
      </c>
      <c r="B4" s="4" t="inlineStr">
        <is>
          <t xml:space="preserve"> Three Months Ended September 30, 2024 2023 Basic earnings per share Net income attributable to OpenText $ 84,368 $ 80,901 Basic earnings per share attributable to OpenText $ 0.32 $ 0.30 Diluted earnings per share Net income attributable to OpenText $ 84,368 $ 80,901 Diluted earnings per share attributable to OpenText $ 0.32 $ 0.30 Weighted-average number of shares outstanding (in ‘000’s) Basic 267,400 271,178 Effect of dilutive securities 421 724 Diluted 267,821 271,902 Excluded as anti-dilutive (1) 10,779 7,304 ______________________ (1)</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7" customWidth="1" min="1" max="1"/>
    <col width="13" customWidth="1" min="2" max="2"/>
    <col width="15" customWidth="1" min="3" max="3"/>
    <col width="14" customWidth="1" min="4" max="4"/>
  </cols>
  <sheetData>
    <row r="1">
      <c r="A1" s="1" t="inlineStr">
        <is>
          <t>BASIS OF PRESENTATION (Details) - USD ($) $ in Thousands</t>
        </is>
      </c>
      <c r="C1" s="2" t="inlineStr">
        <is>
          <t>3 Months Ended</t>
        </is>
      </c>
    </row>
    <row r="2">
      <c r="B2" s="2" t="inlineStr">
        <is>
          <t>May 01, 2024</t>
        </is>
      </c>
      <c r="C2" s="2" t="inlineStr">
        <is>
          <t>Sep. 30, 2024</t>
        </is>
      </c>
      <c r="D2" s="2" t="inlineStr">
        <is>
          <t>Sep. 30, 2023</t>
        </is>
      </c>
    </row>
    <row r="3">
      <c r="A3" s="3" t="inlineStr">
        <is>
          <t>Noncontrolling Interest [Line Items]</t>
        </is>
      </c>
      <c r="B3" s="4" t="inlineStr">
        <is>
          <t xml:space="preserve"> </t>
        </is>
      </c>
      <c r="C3" s="4" t="inlineStr">
        <is>
          <t xml:space="preserve"> </t>
        </is>
      </c>
      <c r="D3" s="4" t="inlineStr">
        <is>
          <t xml:space="preserve"> </t>
        </is>
      </c>
    </row>
    <row r="4">
      <c r="A4" s="4" t="inlineStr">
        <is>
          <t>Research and development</t>
        </is>
      </c>
      <c r="B4" s="4" t="inlineStr">
        <is>
          <t xml:space="preserve"> </t>
        </is>
      </c>
      <c r="C4" s="6" t="n">
        <v>-190693</v>
      </c>
      <c r="D4" s="6" t="n">
        <v>-226231</v>
      </c>
    </row>
    <row r="5">
      <c r="A5" s="4" t="inlineStr">
        <is>
          <t>Sales and marketing</t>
        </is>
      </c>
      <c r="B5" s="4" t="inlineStr">
        <is>
          <t xml:space="preserve"> </t>
        </is>
      </c>
      <c r="C5" s="6" t="n">
        <v>245882</v>
      </c>
      <c r="D5" s="5" t="n">
        <v>280007</v>
      </c>
    </row>
    <row r="6">
      <c r="A6" s="4" t="inlineStr">
        <is>
          <t>Revision of Prior Period, Reclassification, Adjustment</t>
        </is>
      </c>
      <c r="B6" s="4" t="inlineStr">
        <is>
          <t xml:space="preserve"> </t>
        </is>
      </c>
      <c r="C6" s="4" t="inlineStr">
        <is>
          <t xml:space="preserve"> </t>
        </is>
      </c>
      <c r="D6" s="4" t="inlineStr">
        <is>
          <t xml:space="preserve"> </t>
        </is>
      </c>
    </row>
    <row r="7">
      <c r="A7" s="3" t="inlineStr">
        <is>
          <t>Noncontrolling Interest [Line Items]</t>
        </is>
      </c>
      <c r="B7" s="4" t="inlineStr">
        <is>
          <t xml:space="preserve"> </t>
        </is>
      </c>
      <c r="C7" s="4" t="inlineStr">
        <is>
          <t xml:space="preserve"> </t>
        </is>
      </c>
      <c r="D7" s="4" t="inlineStr">
        <is>
          <t xml:space="preserve"> </t>
        </is>
      </c>
    </row>
    <row r="8">
      <c r="A8" s="4" t="inlineStr">
        <is>
          <t>Research and development</t>
        </is>
      </c>
      <c r="B8" s="4" t="inlineStr">
        <is>
          <t xml:space="preserve"> </t>
        </is>
      </c>
      <c r="C8" s="4" t="inlineStr">
        <is>
          <t xml:space="preserve"> </t>
        </is>
      </c>
      <c r="D8" s="5" t="n">
        <v>8200</v>
      </c>
    </row>
    <row r="9">
      <c r="A9" s="4" t="inlineStr">
        <is>
          <t>Sales and marketing</t>
        </is>
      </c>
      <c r="B9" s="4" t="inlineStr">
        <is>
          <t xml:space="preserve"> </t>
        </is>
      </c>
      <c r="C9" s="4" t="inlineStr">
        <is>
          <t xml:space="preserve"> </t>
        </is>
      </c>
      <c r="D9" s="6" t="n">
        <v>8200</v>
      </c>
    </row>
    <row r="10">
      <c r="A10" s="4" t="inlineStr">
        <is>
          <t>Disposal by sale | AMC Business</t>
        </is>
      </c>
      <c r="B10" s="4" t="inlineStr">
        <is>
          <t xml:space="preserve"> </t>
        </is>
      </c>
      <c r="C10" s="4" t="inlineStr">
        <is>
          <t xml:space="preserve"> </t>
        </is>
      </c>
      <c r="D10" s="4" t="inlineStr">
        <is>
          <t xml:space="preserve"> </t>
        </is>
      </c>
    </row>
    <row r="11">
      <c r="A11" s="3" t="inlineStr">
        <is>
          <t>Noncontrolling Interest [Line Items]</t>
        </is>
      </c>
      <c r="B11" s="4" t="inlineStr">
        <is>
          <t xml:space="preserve"> </t>
        </is>
      </c>
      <c r="C11" s="4" t="inlineStr">
        <is>
          <t xml:space="preserve"> </t>
        </is>
      </c>
      <c r="D11" s="4" t="inlineStr">
        <is>
          <t xml:space="preserve"> </t>
        </is>
      </c>
    </row>
    <row r="12">
      <c r="A12" s="4" t="inlineStr">
        <is>
          <t>Cash</t>
        </is>
      </c>
      <c r="B12" s="6" t="n">
        <v>2275000</v>
      </c>
      <c r="C12" s="4" t="inlineStr">
        <is>
          <t xml:space="preserve"> </t>
        </is>
      </c>
      <c r="D12" s="4" t="inlineStr">
        <is>
          <t xml:space="preserve"> </t>
        </is>
      </c>
    </row>
    <row r="13">
      <c r="A13" s="4" t="inlineStr">
        <is>
          <t>OT South Africa</t>
        </is>
      </c>
      <c r="B13" s="4" t="inlineStr">
        <is>
          <t xml:space="preserve"> </t>
        </is>
      </c>
      <c r="C13" s="4" t="inlineStr">
        <is>
          <t xml:space="preserve"> </t>
        </is>
      </c>
      <c r="D13" s="4" t="inlineStr">
        <is>
          <t xml:space="preserve"> </t>
        </is>
      </c>
    </row>
    <row r="14">
      <c r="A14" s="3" t="inlineStr">
        <is>
          <t>Noncontrolling Interest [Line Items]</t>
        </is>
      </c>
      <c r="B14" s="4" t="inlineStr">
        <is>
          <t xml:space="preserve"> </t>
        </is>
      </c>
      <c r="C14" s="4" t="inlineStr">
        <is>
          <t xml:space="preserve"> </t>
        </is>
      </c>
      <c r="D14" s="4" t="inlineStr">
        <is>
          <t xml:space="preserve"> </t>
        </is>
      </c>
    </row>
    <row r="15">
      <c r="A15" s="4" t="inlineStr">
        <is>
          <t>Ownership by open text (as a percent)</t>
        </is>
      </c>
      <c r="B15" s="4" t="inlineStr">
        <is>
          <t xml:space="preserve"> </t>
        </is>
      </c>
      <c r="C15" s="9" t="n">
        <v>0.7</v>
      </c>
      <c r="D15" s="4" t="inlineStr">
        <is>
          <t xml:space="preserve"> </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2" customWidth="1" min="1" max="1"/>
    <col width="30" customWidth="1" min="2" max="2"/>
    <col width="22" customWidth="1" min="3" max="3"/>
  </cols>
  <sheetData>
    <row r="1">
      <c r="A1" s="1" t="inlineStr">
        <is>
          <t>REVENUES - Disaggregation of Revenue (Details) $ in Thousands</t>
        </is>
      </c>
      <c r="B1" s="2" t="inlineStr">
        <is>
          <t>3 Months Ended</t>
        </is>
      </c>
    </row>
    <row r="2">
      <c r="B2" s="2" t="inlineStr">
        <is>
          <t>Sep. 30, 2024 USD ($) revenue</t>
        </is>
      </c>
      <c r="C2" s="2" t="inlineStr">
        <is>
          <t>Sep. 30, 2023 USD ($)</t>
        </is>
      </c>
    </row>
    <row r="3">
      <c r="A3" s="3" t="inlineStr">
        <is>
          <t>Revenue from Contract with Customer [Abstract]</t>
        </is>
      </c>
      <c r="B3" s="4" t="inlineStr">
        <is>
          <t xml:space="preserve"> </t>
        </is>
      </c>
      <c r="C3" s="4" t="inlineStr">
        <is>
          <t xml:space="preserve"> </t>
        </is>
      </c>
    </row>
    <row r="4">
      <c r="A4" s="4" t="inlineStr">
        <is>
          <t>Number of revenue streams (in revenue streams) | revenue</t>
        </is>
      </c>
      <c r="B4" s="5" t="n">
        <v>4</v>
      </c>
      <c r="C4" s="4" t="inlineStr">
        <is>
          <t xml:space="preserve"> </t>
        </is>
      </c>
    </row>
    <row r="5">
      <c r="A5" s="3" t="inlineStr">
        <is>
          <t>Disaggregation of Revenue [Line Items]</t>
        </is>
      </c>
      <c r="B5" s="4" t="inlineStr">
        <is>
          <t xml:space="preserve"> </t>
        </is>
      </c>
      <c r="C5" s="4" t="inlineStr">
        <is>
          <t xml:space="preserve"> </t>
        </is>
      </c>
    </row>
    <row r="6">
      <c r="A6" s="4" t="inlineStr">
        <is>
          <t>Total revenues</t>
        </is>
      </c>
      <c r="B6" s="6" t="n">
        <v>1269005</v>
      </c>
      <c r="C6" s="6" t="n">
        <v>1425429</v>
      </c>
    </row>
    <row r="7">
      <c r="A7" s="4" t="inlineStr">
        <is>
          <t>Point in time</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Total revenues</t>
        </is>
      </c>
      <c r="B9" s="5" t="n">
        <v>125813</v>
      </c>
      <c r="C9" s="5" t="n">
        <v>173026</v>
      </c>
    </row>
    <row r="10">
      <c r="A10" s="4" t="inlineStr">
        <is>
          <t>Over time (including professional service and other revenue)</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Total revenues</t>
        </is>
      </c>
      <c r="B12" s="5" t="n">
        <v>1143192</v>
      </c>
      <c r="C12" s="5" t="n">
        <v>1252403</v>
      </c>
    </row>
    <row r="13">
      <c r="A13" s="4" t="inlineStr">
        <is>
          <t>Total recurring revenues</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Total revenues</t>
        </is>
      </c>
      <c r="B15" s="5" t="n">
        <v>1052514</v>
      </c>
      <c r="C15" s="5" t="n">
        <v>1148727</v>
      </c>
    </row>
    <row r="16">
      <c r="A16" s="4" t="inlineStr">
        <is>
          <t>Cloud services and subscriptions revenue</t>
        </is>
      </c>
      <c r="B16" s="4" t="inlineStr">
        <is>
          <t xml:space="preserve"> </t>
        </is>
      </c>
      <c r="C16" s="4" t="inlineStr">
        <is>
          <t xml:space="preserve"> </t>
        </is>
      </c>
    </row>
    <row r="17">
      <c r="A17" s="3" t="inlineStr">
        <is>
          <t>Disaggregation of Revenue [Line Items]</t>
        </is>
      </c>
      <c r="B17" s="4" t="inlineStr">
        <is>
          <t xml:space="preserve"> </t>
        </is>
      </c>
      <c r="C17" s="4" t="inlineStr">
        <is>
          <t xml:space="preserve"> </t>
        </is>
      </c>
    </row>
    <row r="18">
      <c r="A18" s="4" t="inlineStr">
        <is>
          <t>Total revenues</t>
        </is>
      </c>
      <c r="B18" s="5" t="n">
        <v>457024</v>
      </c>
      <c r="C18" s="5" t="n">
        <v>451014</v>
      </c>
    </row>
    <row r="19">
      <c r="A19" s="4" t="inlineStr">
        <is>
          <t>Customer support revenue</t>
        </is>
      </c>
      <c r="B19" s="4" t="inlineStr">
        <is>
          <t xml:space="preserve"> </t>
        </is>
      </c>
      <c r="C19" s="4" t="inlineStr">
        <is>
          <t xml:space="preserve"> </t>
        </is>
      </c>
    </row>
    <row r="20">
      <c r="A20" s="3" t="inlineStr">
        <is>
          <t>Disaggregation of Revenue [Line Items]</t>
        </is>
      </c>
      <c r="B20" s="4" t="inlineStr">
        <is>
          <t xml:space="preserve"> </t>
        </is>
      </c>
      <c r="C20" s="4" t="inlineStr">
        <is>
          <t xml:space="preserve"> </t>
        </is>
      </c>
    </row>
    <row r="21">
      <c r="A21" s="4" t="inlineStr">
        <is>
          <t>Total revenues</t>
        </is>
      </c>
      <c r="B21" s="5" t="n">
        <v>595490</v>
      </c>
      <c r="C21" s="5" t="n">
        <v>697713</v>
      </c>
    </row>
    <row r="22">
      <c r="A22" s="4" t="inlineStr">
        <is>
          <t>License revenue (perpetual, term and subscriptions)</t>
        </is>
      </c>
      <c r="B22" s="4" t="inlineStr">
        <is>
          <t xml:space="preserve"> </t>
        </is>
      </c>
      <c r="C22" s="4" t="inlineStr">
        <is>
          <t xml:space="preserve"> </t>
        </is>
      </c>
    </row>
    <row r="23">
      <c r="A23" s="3" t="inlineStr">
        <is>
          <t>Disaggregation of Revenue [Line Items]</t>
        </is>
      </c>
      <c r="B23" s="4" t="inlineStr">
        <is>
          <t xml:space="preserve"> </t>
        </is>
      </c>
      <c r="C23" s="4" t="inlineStr">
        <is>
          <t xml:space="preserve"> </t>
        </is>
      </c>
    </row>
    <row r="24">
      <c r="A24" s="4" t="inlineStr">
        <is>
          <t>Total revenues</t>
        </is>
      </c>
      <c r="B24" s="5" t="n">
        <v>125813</v>
      </c>
      <c r="C24" s="5" t="n">
        <v>173026</v>
      </c>
    </row>
    <row r="25">
      <c r="A25" s="4" t="inlineStr">
        <is>
          <t>Professional service and other revenue</t>
        </is>
      </c>
      <c r="B25" s="4" t="inlineStr">
        <is>
          <t xml:space="preserve"> </t>
        </is>
      </c>
      <c r="C25" s="4" t="inlineStr">
        <is>
          <t xml:space="preserve"> </t>
        </is>
      </c>
    </row>
    <row r="26">
      <c r="A26" s="3" t="inlineStr">
        <is>
          <t>Disaggregation of Revenue [Line Items]</t>
        </is>
      </c>
      <c r="B26" s="4" t="inlineStr">
        <is>
          <t xml:space="preserve"> </t>
        </is>
      </c>
      <c r="C26" s="4" t="inlineStr">
        <is>
          <t xml:space="preserve"> </t>
        </is>
      </c>
    </row>
    <row r="27">
      <c r="A27" s="4" t="inlineStr">
        <is>
          <t>Total revenues</t>
        </is>
      </c>
      <c r="B27" s="5" t="n">
        <v>90678</v>
      </c>
      <c r="C27" s="5" t="n">
        <v>103676</v>
      </c>
    </row>
    <row r="28">
      <c r="A28" s="4" t="inlineStr">
        <is>
          <t>Americas</t>
        </is>
      </c>
      <c r="B28" s="4" t="inlineStr">
        <is>
          <t xml:space="preserve"> </t>
        </is>
      </c>
      <c r="C28" s="4" t="inlineStr">
        <is>
          <t xml:space="preserve"> </t>
        </is>
      </c>
    </row>
    <row r="29">
      <c r="A29" s="3" t="inlineStr">
        <is>
          <t>Disaggregation of Revenue [Line Items]</t>
        </is>
      </c>
      <c r="B29" s="4" t="inlineStr">
        <is>
          <t xml:space="preserve"> </t>
        </is>
      </c>
      <c r="C29" s="4" t="inlineStr">
        <is>
          <t xml:space="preserve"> </t>
        </is>
      </c>
    </row>
    <row r="30">
      <c r="A30" s="4" t="inlineStr">
        <is>
          <t>Total revenues</t>
        </is>
      </c>
      <c r="B30" s="5" t="n">
        <v>728243</v>
      </c>
      <c r="C30" s="5" t="n">
        <v>845227</v>
      </c>
    </row>
    <row r="31">
      <c r="A31" s="4" t="inlineStr">
        <is>
          <t>EMEA</t>
        </is>
      </c>
      <c r="B31" s="4" t="inlineStr">
        <is>
          <t xml:space="preserve"> </t>
        </is>
      </c>
      <c r="C31" s="4" t="inlineStr">
        <is>
          <t xml:space="preserve"> </t>
        </is>
      </c>
    </row>
    <row r="32">
      <c r="A32" s="3" t="inlineStr">
        <is>
          <t>Disaggregation of Revenue [Line Items]</t>
        </is>
      </c>
      <c r="B32" s="4" t="inlineStr">
        <is>
          <t xml:space="preserve"> </t>
        </is>
      </c>
      <c r="C32" s="4" t="inlineStr">
        <is>
          <t xml:space="preserve"> </t>
        </is>
      </c>
    </row>
    <row r="33">
      <c r="A33" s="4" t="inlineStr">
        <is>
          <t>Total revenues</t>
        </is>
      </c>
      <c r="B33" s="5" t="n">
        <v>419231</v>
      </c>
      <c r="C33" s="5" t="n">
        <v>445440</v>
      </c>
    </row>
    <row r="34">
      <c r="A34" s="4" t="inlineStr">
        <is>
          <t>Asia Pacific</t>
        </is>
      </c>
      <c r="B34" s="4" t="inlineStr">
        <is>
          <t xml:space="preserve"> </t>
        </is>
      </c>
      <c r="C34" s="4" t="inlineStr">
        <is>
          <t xml:space="preserve"> </t>
        </is>
      </c>
    </row>
    <row r="35">
      <c r="A35" s="3" t="inlineStr">
        <is>
          <t>Disaggregation of Revenue [Line Items]</t>
        </is>
      </c>
      <c r="B35" s="4" t="inlineStr">
        <is>
          <t xml:space="preserve"> </t>
        </is>
      </c>
      <c r="C35" s="4" t="inlineStr">
        <is>
          <t xml:space="preserve"> </t>
        </is>
      </c>
    </row>
    <row r="36">
      <c r="A36" s="4" t="inlineStr">
        <is>
          <t>Total revenues</t>
        </is>
      </c>
      <c r="B36" s="6" t="n">
        <v>121531</v>
      </c>
      <c r="C36" s="6" t="n">
        <v>13476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REVENUES - Schedule of Contract Balances (Details) - USD ($) $ in Thousands</t>
        </is>
      </c>
      <c r="B1" s="2" t="inlineStr">
        <is>
          <t>Sep. 30, 2024</t>
        </is>
      </c>
      <c r="C1" s="2" t="inlineStr">
        <is>
          <t>Jun. 30, 2024</t>
        </is>
      </c>
    </row>
    <row r="2">
      <c r="A2" s="3" t="inlineStr">
        <is>
          <t>Revenue from Contract with Customer [Abstract]</t>
        </is>
      </c>
      <c r="B2" s="4" t="inlineStr">
        <is>
          <t xml:space="preserve"> </t>
        </is>
      </c>
      <c r="C2" s="4" t="inlineStr">
        <is>
          <t xml:space="preserve"> </t>
        </is>
      </c>
    </row>
    <row r="3">
      <c r="A3" s="4" t="inlineStr">
        <is>
          <t>Short-term contract assets</t>
        </is>
      </c>
      <c r="B3" s="6" t="n">
        <v>70203</v>
      </c>
      <c r="C3" s="6" t="n">
        <v>66450</v>
      </c>
    </row>
    <row r="4">
      <c r="A4" s="4" t="inlineStr">
        <is>
          <t>Long-term contract assets</t>
        </is>
      </c>
      <c r="B4" s="5" t="n">
        <v>42314</v>
      </c>
      <c r="C4" s="5" t="n">
        <v>38684</v>
      </c>
    </row>
    <row r="5">
      <c r="A5" s="4" t="inlineStr">
        <is>
          <t>Short-term deferred revenues</t>
        </is>
      </c>
      <c r="B5" s="5" t="n">
        <v>1450456</v>
      </c>
      <c r="C5" s="5" t="n">
        <v>1521416</v>
      </c>
    </row>
    <row r="6">
      <c r="A6" s="4" t="inlineStr">
        <is>
          <t>Long-term deferred revenues</t>
        </is>
      </c>
      <c r="B6" s="6" t="n">
        <v>162397</v>
      </c>
      <c r="C6" s="6" t="n">
        <v>16240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Additional Information (Details) - USD ($)</t>
        </is>
      </c>
      <c r="B1" s="2" t="inlineStr">
        <is>
          <t>3 Months Ended</t>
        </is>
      </c>
    </row>
    <row r="2">
      <c r="B2" s="2" t="inlineStr">
        <is>
          <t>Sep. 30, 2024</t>
        </is>
      </c>
      <c r="C2" s="2" t="inlineStr">
        <is>
          <t>Sep. 30, 2023</t>
        </is>
      </c>
    </row>
    <row r="3">
      <c r="A3" s="3" t="inlineStr">
        <is>
          <t>Revenue, Remaining Performance Obligation, Expected Timing of Satisfaction [Line Items]</t>
        </is>
      </c>
      <c r="B3" s="4" t="inlineStr">
        <is>
          <t xml:space="preserve"> </t>
        </is>
      </c>
      <c r="C3" s="4" t="inlineStr">
        <is>
          <t xml:space="preserve"> </t>
        </is>
      </c>
    </row>
    <row r="4">
      <c r="A4" s="4" t="inlineStr">
        <is>
          <t>Contract assets reclassified to receivables</t>
        </is>
      </c>
      <c r="B4" s="6" t="n">
        <v>26100000</v>
      </c>
      <c r="C4" s="6" t="n">
        <v>25100000</v>
      </c>
    </row>
    <row r="5">
      <c r="A5" s="4" t="inlineStr">
        <is>
          <t>Asset impairment</t>
        </is>
      </c>
      <c r="B5" s="5" t="n">
        <v>0</v>
      </c>
      <c r="C5" s="5" t="n">
        <v>0</v>
      </c>
    </row>
    <row r="6">
      <c r="A6" s="4" t="inlineStr">
        <is>
          <t>Revenue recognized</t>
        </is>
      </c>
      <c r="B6" s="5" t="n">
        <v>652300000</v>
      </c>
      <c r="C6" s="5" t="n">
        <v>739300000</v>
      </c>
    </row>
    <row r="7">
      <c r="A7" s="4" t="inlineStr">
        <is>
          <t>Impairment loss</t>
        </is>
      </c>
      <c r="B7" s="5" t="n">
        <v>0</v>
      </c>
      <c r="C7" s="6" t="n">
        <v>0</v>
      </c>
    </row>
    <row r="8">
      <c r="A8" s="4" t="inlineStr">
        <is>
          <t>Remaining performance obligation</t>
        </is>
      </c>
      <c r="B8" s="6" t="n">
        <v>2600000000</v>
      </c>
      <c r="C8" s="4" t="inlineStr">
        <is>
          <t xml:space="preserve"> </t>
        </is>
      </c>
    </row>
    <row r="9">
      <c r="A9" s="4" t="inlineStr">
        <is>
          <t>Revenue, Remaining Performance Obligation, Expected Timing of Satisfaction, Start Date [Axis]: 2024-10-01</t>
        </is>
      </c>
      <c r="B9" s="4" t="inlineStr">
        <is>
          <t xml:space="preserve"> </t>
        </is>
      </c>
      <c r="C9" s="4" t="inlineStr">
        <is>
          <t xml:space="preserve"> </t>
        </is>
      </c>
    </row>
    <row r="10">
      <c r="A10" s="3" t="inlineStr">
        <is>
          <t>Revenue, Remaining Performance Obligation, Expected Timing of Satisfaction [Line Items]</t>
        </is>
      </c>
      <c r="B10" s="4" t="inlineStr">
        <is>
          <t xml:space="preserve"> </t>
        </is>
      </c>
      <c r="C10" s="4" t="inlineStr">
        <is>
          <t xml:space="preserve"> </t>
        </is>
      </c>
    </row>
    <row r="11">
      <c r="A11" s="4" t="inlineStr">
        <is>
          <t>Revenue, remaining performance obligation (as a percent)</t>
        </is>
      </c>
      <c r="B11" s="9" t="n">
        <v>0.45</v>
      </c>
      <c r="C11" s="4" t="inlineStr">
        <is>
          <t xml:space="preserve"> </t>
        </is>
      </c>
    </row>
    <row r="12">
      <c r="A12" s="4" t="inlineStr">
        <is>
          <t>Expected timing of satisfaction, period</t>
        </is>
      </c>
      <c r="B12" s="4" t="inlineStr">
        <is>
          <t>12 months</t>
        </is>
      </c>
      <c r="C12" s="4" t="inlineStr">
        <is>
          <t xml:space="preserve"> </t>
        </is>
      </c>
    </row>
    <row r="13">
      <c r="A13" s="4" t="inlineStr">
        <is>
          <t>Revenue, Remaining Performance Obligation, Expected Timing of Satisfaction, Start Date [Axis]: 2025-10-01</t>
        </is>
      </c>
      <c r="B13" s="4" t="inlineStr">
        <is>
          <t xml:space="preserve"> </t>
        </is>
      </c>
      <c r="C13" s="4" t="inlineStr">
        <is>
          <t xml:space="preserve"> </t>
        </is>
      </c>
    </row>
    <row r="14">
      <c r="A14" s="3" t="inlineStr">
        <is>
          <t>Revenue, Remaining Performance Obligation, Expected Timing of Satisfaction [Line Items]</t>
        </is>
      </c>
      <c r="B14" s="4" t="inlineStr">
        <is>
          <t xml:space="preserve"> </t>
        </is>
      </c>
      <c r="C14" s="4" t="inlineStr">
        <is>
          <t xml:space="preserve"> </t>
        </is>
      </c>
    </row>
    <row r="15">
      <c r="A15" s="4" t="inlineStr">
        <is>
          <t>Expected timing of satisfaction, period</t>
        </is>
      </c>
      <c r="B15" s="4" t="inlineStr">
        <is>
          <t>3 years</t>
        </is>
      </c>
      <c r="C15"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VENUES - Incremental Costs of Obtaining a Contract with a Customer (Details) $ in Thousands</t>
        </is>
      </c>
      <c r="B1" s="2" t="inlineStr">
        <is>
          <t>3 Months Ended</t>
        </is>
      </c>
    </row>
    <row r="2">
      <c r="B2" s="2" t="inlineStr">
        <is>
          <t>Sep. 30, 2024 USD ($)</t>
        </is>
      </c>
    </row>
    <row r="3">
      <c r="A3" s="3" t="inlineStr">
        <is>
          <t>Capitalized Contract Cost [Roll Forward]</t>
        </is>
      </c>
      <c r="B3" s="4" t="inlineStr">
        <is>
          <t xml:space="preserve"> </t>
        </is>
      </c>
    </row>
    <row r="4">
      <c r="A4" s="4" t="inlineStr">
        <is>
          <t>Capitalized costs to obtain a contract, beginning balance</t>
        </is>
      </c>
      <c r="B4" s="6" t="n">
        <v>109488</v>
      </c>
    </row>
    <row r="5">
      <c r="A5" s="4" t="inlineStr">
        <is>
          <t>New capitalized costs incurred</t>
        </is>
      </c>
      <c r="B5" s="5" t="n">
        <v>9052</v>
      </c>
    </row>
    <row r="6">
      <c r="A6" s="4" t="inlineStr">
        <is>
          <t>Amortization of capitalized costs</t>
        </is>
      </c>
      <c r="B6" s="5" t="n">
        <v>-10324</v>
      </c>
    </row>
    <row r="7">
      <c r="A7" s="4" t="inlineStr">
        <is>
          <t>Impact of foreign exchange rate changes</t>
        </is>
      </c>
      <c r="B7" s="5" t="n">
        <v>1834</v>
      </c>
    </row>
    <row r="8">
      <c r="A8" s="4" t="inlineStr">
        <is>
          <t>Capitalized costs to obtain a contract, ending balance</t>
        </is>
      </c>
      <c r="B8" s="6" t="n">
        <v>11005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6" customWidth="1" min="1" max="1"/>
    <col width="22" customWidth="1" min="2" max="2"/>
  </cols>
  <sheetData>
    <row r="1">
      <c r="A1" s="1" t="inlineStr">
        <is>
          <t>LEASES - Additional Information (Details) $ in Millions</t>
        </is>
      </c>
      <c r="B1" s="2" t="inlineStr">
        <is>
          <t>Sep. 30, 2024 USD ($)</t>
        </is>
      </c>
    </row>
    <row r="2">
      <c r="A2" s="3" t="inlineStr">
        <is>
          <t>Lessee, Lease, Description [Line Items]</t>
        </is>
      </c>
      <c r="B2" s="4" t="inlineStr">
        <is>
          <t xml:space="preserve"> </t>
        </is>
      </c>
    </row>
    <row r="3">
      <c r="A3" s="4" t="inlineStr">
        <is>
          <t>Sublease income to be received remainder of fiscal year</t>
        </is>
      </c>
      <c r="B3" s="10" t="n">
        <v>10.1</v>
      </c>
    </row>
    <row r="4">
      <c r="A4" s="4" t="inlineStr">
        <is>
          <t>Sublease income to be received thereafter</t>
        </is>
      </c>
      <c r="B4" s="10" t="n">
        <v>32.1</v>
      </c>
    </row>
    <row r="5">
      <c r="A5" s="4" t="inlineStr">
        <is>
          <t>Land</t>
        </is>
      </c>
      <c r="B5" s="4" t="inlineStr">
        <is>
          <t xml:space="preserve"> </t>
        </is>
      </c>
    </row>
    <row r="6">
      <c r="A6" s="3" t="inlineStr">
        <is>
          <t>Lessee, Lease, Description [Line Items]</t>
        </is>
      </c>
      <c r="B6" s="4" t="inlineStr">
        <is>
          <t xml:space="preserve"> </t>
        </is>
      </c>
    </row>
    <row r="7">
      <c r="A7" s="4" t="inlineStr">
        <is>
          <t>Operating leases, term of contract (in years)</t>
        </is>
      </c>
      <c r="B7" s="4" t="inlineStr">
        <is>
          <t>49 years</t>
        </is>
      </c>
    </row>
    <row r="8">
      <c r="A8" s="4" t="inlineStr">
        <is>
          <t>Operating leases, term of extension option (in years)</t>
        </is>
      </c>
      <c r="B8" s="4" t="inlineStr">
        <is>
          <t>49 years</t>
        </is>
      </c>
    </row>
    <row r="9">
      <c r="A9" s="4" t="inlineStr">
        <is>
          <t>Minimum</t>
        </is>
      </c>
      <c r="B9" s="4" t="inlineStr">
        <is>
          <t xml:space="preserve"> </t>
        </is>
      </c>
    </row>
    <row r="10">
      <c r="A10" s="3" t="inlineStr">
        <is>
          <t>Lessee, Lease, Description [Line Items]</t>
        </is>
      </c>
      <c r="B10" s="4" t="inlineStr">
        <is>
          <t xml:space="preserve"> </t>
        </is>
      </c>
    </row>
    <row r="11">
      <c r="A11" s="4" t="inlineStr">
        <is>
          <t>Operating leases, term of contract (in years)</t>
        </is>
      </c>
      <c r="B11" s="4" t="inlineStr">
        <is>
          <t>1 year</t>
        </is>
      </c>
    </row>
    <row r="12">
      <c r="A12" s="4" t="inlineStr">
        <is>
          <t>Operating leases, term of extension option (in years)</t>
        </is>
      </c>
      <c r="B12" s="4" t="inlineStr">
        <is>
          <t>3 years</t>
        </is>
      </c>
    </row>
    <row r="13">
      <c r="A13" s="4" t="inlineStr">
        <is>
          <t>Minimum | Equipment</t>
        </is>
      </c>
      <c r="B13" s="4" t="inlineStr">
        <is>
          <t xml:space="preserve"> </t>
        </is>
      </c>
    </row>
    <row r="14">
      <c r="A14" s="3" t="inlineStr">
        <is>
          <t>Lessee, Lease, Description [Line Items]</t>
        </is>
      </c>
      <c r="B14" s="4" t="inlineStr">
        <is>
          <t xml:space="preserve"> </t>
        </is>
      </c>
    </row>
    <row r="15">
      <c r="A15" s="4" t="inlineStr">
        <is>
          <t>Useful life (in years)</t>
        </is>
      </c>
      <c r="B15" s="4" t="inlineStr">
        <is>
          <t>4 years</t>
        </is>
      </c>
    </row>
    <row r="16">
      <c r="A16" s="4" t="inlineStr">
        <is>
          <t>Maximum</t>
        </is>
      </c>
      <c r="B16" s="4" t="inlineStr">
        <is>
          <t xml:space="preserve"> </t>
        </is>
      </c>
    </row>
    <row r="17">
      <c r="A17" s="3" t="inlineStr">
        <is>
          <t>Lessee, Lease, Description [Line Items]</t>
        </is>
      </c>
      <c r="B17" s="4" t="inlineStr">
        <is>
          <t xml:space="preserve"> </t>
        </is>
      </c>
    </row>
    <row r="18">
      <c r="A18" s="4" t="inlineStr">
        <is>
          <t>Operating leases, term of contract (in years)</t>
        </is>
      </c>
      <c r="B18" s="4" t="inlineStr">
        <is>
          <t>10 years</t>
        </is>
      </c>
    </row>
    <row r="19">
      <c r="A19" s="4" t="inlineStr">
        <is>
          <t>Operating leases, term of extension option (in years)</t>
        </is>
      </c>
      <c r="B19" s="4" t="inlineStr">
        <is>
          <t>5 years</t>
        </is>
      </c>
    </row>
    <row r="20">
      <c r="A20" s="4" t="inlineStr">
        <is>
          <t>Maximum | Equipment</t>
        </is>
      </c>
      <c r="B20" s="4" t="inlineStr">
        <is>
          <t xml:space="preserve"> </t>
        </is>
      </c>
    </row>
    <row r="21">
      <c r="A21" s="3" t="inlineStr">
        <is>
          <t>Lessee, Lease, Description [Line Items]</t>
        </is>
      </c>
      <c r="B21" s="4" t="inlineStr">
        <is>
          <t xml:space="preserve"> </t>
        </is>
      </c>
    </row>
    <row r="22">
      <c r="A22" s="4" t="inlineStr">
        <is>
          <t>Useful life (in years)</t>
        </is>
      </c>
      <c r="B22" s="4" t="inlineStr">
        <is>
          <t>5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Parenthetical) - USD ($) $ in Thousands</t>
        </is>
      </c>
      <c r="B1" s="2" t="inlineStr">
        <is>
          <t>3 Months Ended</t>
        </is>
      </c>
    </row>
    <row r="2">
      <c r="B2" s="2" t="inlineStr">
        <is>
          <t>Sep. 30, 2024</t>
        </is>
      </c>
      <c r="C2" s="2" t="inlineStr">
        <is>
          <t>Sep. 30, 2023</t>
        </is>
      </c>
    </row>
    <row r="3">
      <c r="A3" s="3" t="inlineStr">
        <is>
          <t>Statement of Comprehensive Income [Abstract]</t>
        </is>
      </c>
      <c r="B3" s="4" t="inlineStr">
        <is>
          <t xml:space="preserve"> </t>
        </is>
      </c>
      <c r="C3" s="4" t="inlineStr">
        <is>
          <t xml:space="preserve"> </t>
        </is>
      </c>
    </row>
    <row r="4">
      <c r="A4" s="4" t="inlineStr">
        <is>
          <t>Unrealized gain (loss) - net of tax expense (recovery)</t>
        </is>
      </c>
      <c r="B4" s="6" t="n">
        <v>236</v>
      </c>
      <c r="C4" s="6" t="n">
        <v>-664</v>
      </c>
    </row>
    <row r="5">
      <c r="A5" s="4" t="inlineStr">
        <is>
          <t>(Gain) loss reclassified into net income - net of tax expense (recovery)</t>
        </is>
      </c>
      <c r="B5" s="5" t="n">
        <v>94</v>
      </c>
      <c r="C5" s="5" t="n">
        <v>3</v>
      </c>
    </row>
    <row r="6">
      <c r="A6" s="4" t="inlineStr">
        <is>
          <t>Unrealized gain (loss) - net of tax expense (recovery)</t>
        </is>
      </c>
      <c r="B6" s="5" t="n">
        <v>207</v>
      </c>
      <c r="C6" s="5" t="n">
        <v>-59</v>
      </c>
    </row>
    <row r="7">
      <c r="A7" s="4" t="inlineStr">
        <is>
          <t>Actuarial gain (loss) - net of tax expense (recovery)</t>
        </is>
      </c>
      <c r="B7" s="5" t="n">
        <v>-43</v>
      </c>
      <c r="C7" s="5" t="n">
        <v>19</v>
      </c>
    </row>
    <row r="8">
      <c r="A8" s="4" t="inlineStr">
        <is>
          <t>Amortization of actuarial (gain) loss into net income - net of tax expense (recovery)</t>
        </is>
      </c>
      <c r="B8" s="6" t="n">
        <v>92</v>
      </c>
      <c r="C8" s="6" t="n">
        <v>7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Condensed Consolidated Balance Sheets Information Related to Leases (Details) - USD ($) $ in Thousands</t>
        </is>
      </c>
      <c r="B1" s="2" t="inlineStr">
        <is>
          <t>Sep. 30, 2024</t>
        </is>
      </c>
      <c r="C1" s="2" t="inlineStr">
        <is>
          <t>Jun. 30, 2024</t>
        </is>
      </c>
    </row>
    <row r="2">
      <c r="A2" s="3" t="inlineStr">
        <is>
          <t>Operating Leases</t>
        </is>
      </c>
      <c r="B2" s="4" t="inlineStr">
        <is>
          <t xml:space="preserve"> </t>
        </is>
      </c>
      <c r="C2" s="4" t="inlineStr">
        <is>
          <t xml:space="preserve"> </t>
        </is>
      </c>
    </row>
    <row r="3">
      <c r="A3" s="4" t="inlineStr">
        <is>
          <t>Operating lease right of use assets</t>
        </is>
      </c>
      <c r="B3" s="6" t="n">
        <v>219514</v>
      </c>
      <c r="C3" s="6" t="n">
        <v>219774</v>
      </c>
    </row>
    <row r="4">
      <c r="A4" s="4" t="inlineStr">
        <is>
          <t>Operating lease liabilities (current)</t>
        </is>
      </c>
      <c r="B4" s="5" t="n">
        <v>75312</v>
      </c>
      <c r="C4" s="5" t="n">
        <v>76446</v>
      </c>
    </row>
    <row r="5">
      <c r="A5" s="4" t="inlineStr">
        <is>
          <t>Operating lease liabilities (noncurrent)</t>
        </is>
      </c>
      <c r="B5" s="5" t="n">
        <v>213400</v>
      </c>
      <c r="C5" s="5" t="n">
        <v>218174</v>
      </c>
    </row>
    <row r="6">
      <c r="A6" s="4" t="inlineStr">
        <is>
          <t>Total operating lease liabilities</t>
        </is>
      </c>
      <c r="B6" s="5" t="n">
        <v>288712</v>
      </c>
      <c r="C6" s="5" t="n">
        <v>294620</v>
      </c>
    </row>
    <row r="7">
      <c r="A7" s="3" t="inlineStr">
        <is>
          <t>Finance Leases</t>
        </is>
      </c>
      <c r="B7" s="4" t="inlineStr">
        <is>
          <t xml:space="preserve"> </t>
        </is>
      </c>
      <c r="C7" s="4" t="inlineStr">
        <is>
          <t xml:space="preserve"> </t>
        </is>
      </c>
    </row>
    <row r="8">
      <c r="A8" s="4" t="inlineStr">
        <is>
          <t>Finance lease receivables (current)</t>
        </is>
      </c>
      <c r="B8" s="5" t="n">
        <v>3045</v>
      </c>
      <c r="C8" s="5" t="n">
        <v>4031</v>
      </c>
    </row>
    <row r="9">
      <c r="A9" s="4" t="inlineStr">
        <is>
          <t>Finance lease receivables (noncurrent)</t>
        </is>
      </c>
      <c r="B9" s="5" t="n">
        <v>1850</v>
      </c>
      <c r="C9" s="5" t="n">
        <v>2329</v>
      </c>
    </row>
    <row r="10">
      <c r="A10" s="4" t="inlineStr">
        <is>
          <t>Total finance lease receivables</t>
        </is>
      </c>
      <c r="B10" s="5" t="n">
        <v>4895</v>
      </c>
      <c r="C10" s="5" t="n">
        <v>6360</v>
      </c>
    </row>
    <row r="11">
      <c r="A11" s="4" t="inlineStr">
        <is>
          <t>Finance lease liabilities (current)</t>
        </is>
      </c>
      <c r="B11" s="5" t="n">
        <v>2607</v>
      </c>
      <c r="C11" s="5" t="n">
        <v>3173</v>
      </c>
    </row>
    <row r="12">
      <c r="A12" s="4" t="inlineStr">
        <is>
          <t>Finance lease liabilities (noncurrent)</t>
        </is>
      </c>
      <c r="B12" s="5" t="n">
        <v>1850</v>
      </c>
      <c r="C12" s="5" t="n">
        <v>2327</v>
      </c>
    </row>
    <row r="13">
      <c r="A13" s="4" t="inlineStr">
        <is>
          <t>Total finance lease liabilities</t>
        </is>
      </c>
      <c r="B13" s="6" t="n">
        <v>4457</v>
      </c>
      <c r="C13" s="6" t="n">
        <v>55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26" customWidth="1" min="2" max="2"/>
    <col width="24" customWidth="1" min="3" max="3"/>
  </cols>
  <sheetData>
    <row r="1">
      <c r="A1" s="1" t="inlineStr">
        <is>
          <t>LEASES - Weighted Average Remaining Lease Term (Details)</t>
        </is>
      </c>
      <c r="B1" s="2" t="inlineStr">
        <is>
          <t>Sep. 30, 2024</t>
        </is>
      </c>
      <c r="C1" s="2" t="inlineStr">
        <is>
          <t>Jun. 30, 2024</t>
        </is>
      </c>
    </row>
    <row r="2">
      <c r="A2" s="3" t="inlineStr">
        <is>
          <t>Weighted-average remaining lease term</t>
        </is>
      </c>
      <c r="B2" s="4" t="inlineStr">
        <is>
          <t xml:space="preserve"> </t>
        </is>
      </c>
      <c r="C2" s="4" t="inlineStr">
        <is>
          <t xml:space="preserve"> </t>
        </is>
      </c>
    </row>
    <row r="3">
      <c r="A3" s="4" t="inlineStr">
        <is>
          <t>Operating leases</t>
        </is>
      </c>
      <c r="B3" s="4" t="inlineStr">
        <is>
          <t>4 years 11 months 23 days</t>
        </is>
      </c>
      <c r="C3" s="4" t="inlineStr">
        <is>
          <t>5 years 1 month 17 days</t>
        </is>
      </c>
    </row>
    <row r="4">
      <c r="A4" s="4" t="inlineStr">
        <is>
          <t>Finance leases</t>
        </is>
      </c>
      <c r="B4" s="4" t="inlineStr">
        <is>
          <t>1 year 8 months 26 days</t>
        </is>
      </c>
      <c r="C4" s="4" t="inlineStr">
        <is>
          <t>1 year 10 months 6 days</t>
        </is>
      </c>
    </row>
    <row r="5">
      <c r="A5" s="3" t="inlineStr">
        <is>
          <t>Weighted-average discount rate</t>
        </is>
      </c>
      <c r="B5" s="4" t="inlineStr">
        <is>
          <t xml:space="preserve"> </t>
        </is>
      </c>
      <c r="C5" s="4" t="inlineStr">
        <is>
          <t xml:space="preserve"> </t>
        </is>
      </c>
    </row>
    <row r="6">
      <c r="A6" s="4" t="inlineStr">
        <is>
          <t>Operating leases</t>
        </is>
      </c>
      <c r="B6" s="11" t="n">
        <v>0.0491</v>
      </c>
      <c r="C6" s="9" t="n">
        <v>0.05</v>
      </c>
    </row>
    <row r="7">
      <c r="A7" s="4" t="inlineStr">
        <is>
          <t>Finance leases</t>
        </is>
      </c>
      <c r="B7" s="11" t="n">
        <v>0.0542</v>
      </c>
      <c r="C7" s="11" t="n">
        <v>0.054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LEASES - Lease Costs and Other Information (Details) - USD ($) $ in Thousands</t>
        </is>
      </c>
      <c r="B1" s="2" t="inlineStr">
        <is>
          <t>3 Months Ended</t>
        </is>
      </c>
    </row>
    <row r="2">
      <c r="B2" s="2" t="inlineStr">
        <is>
          <t>Sep. 30, 2024</t>
        </is>
      </c>
      <c r="C2" s="2" t="inlineStr">
        <is>
          <t>Sep. 30, 2023</t>
        </is>
      </c>
    </row>
    <row r="3">
      <c r="A3" s="3" t="inlineStr">
        <is>
          <t>Leases [Abstract]</t>
        </is>
      </c>
      <c r="B3" s="4" t="inlineStr">
        <is>
          <t xml:space="preserve"> </t>
        </is>
      </c>
      <c r="C3" s="4" t="inlineStr">
        <is>
          <t xml:space="preserve"> </t>
        </is>
      </c>
    </row>
    <row r="4">
      <c r="A4" s="4" t="inlineStr">
        <is>
          <t>Operating lease cost</t>
        </is>
      </c>
      <c r="B4" s="6" t="n">
        <v>21105</v>
      </c>
      <c r="C4" s="6" t="n">
        <v>23740</v>
      </c>
    </row>
    <row r="5">
      <c r="A5" s="4" t="inlineStr">
        <is>
          <t>Short-term lease cost</t>
        </is>
      </c>
      <c r="B5" s="5" t="n">
        <v>339</v>
      </c>
      <c r="C5" s="5" t="n">
        <v>1155</v>
      </c>
    </row>
    <row r="6">
      <c r="A6" s="4" t="inlineStr">
        <is>
          <t>Variable lease cost</t>
        </is>
      </c>
      <c r="B6" s="5" t="n">
        <v>1055</v>
      </c>
      <c r="C6" s="5" t="n">
        <v>1135</v>
      </c>
    </row>
    <row r="7">
      <c r="A7" s="4" t="inlineStr">
        <is>
          <t>Sublease income</t>
        </is>
      </c>
      <c r="B7" s="5" t="n">
        <v>-2774</v>
      </c>
      <c r="C7" s="5" t="n">
        <v>-3338</v>
      </c>
    </row>
    <row r="8">
      <c r="A8" s="4" t="inlineStr">
        <is>
          <t>Total lease cost</t>
        </is>
      </c>
      <c r="B8" s="6" t="n">
        <v>19725</v>
      </c>
      <c r="C8" s="6" t="n">
        <v>2269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3 Months Ended</t>
        </is>
      </c>
    </row>
    <row r="2">
      <c r="B2" s="2" t="inlineStr">
        <is>
          <t>Sep. 30, 2024</t>
        </is>
      </c>
      <c r="C2" s="2" t="inlineStr">
        <is>
          <t>Sep. 30, 2023</t>
        </is>
      </c>
    </row>
    <row r="3">
      <c r="A3" s="3" t="inlineStr">
        <is>
          <t>Cash paid for amounts included in the measurement of lease liabilities:</t>
        </is>
      </c>
      <c r="B3" s="4" t="inlineStr">
        <is>
          <t xml:space="preserve"> </t>
        </is>
      </c>
      <c r="C3" s="4" t="inlineStr">
        <is>
          <t xml:space="preserve"> </t>
        </is>
      </c>
    </row>
    <row r="4">
      <c r="A4" s="4" t="inlineStr">
        <is>
          <t>Operating leases</t>
        </is>
      </c>
      <c r="B4" s="6" t="n">
        <v>25918</v>
      </c>
      <c r="C4" s="6" t="n">
        <v>27699</v>
      </c>
    </row>
    <row r="5">
      <c r="A5" s="4" t="inlineStr">
        <is>
          <t>Finance leases</t>
        </is>
      </c>
      <c r="B5" s="5" t="n">
        <v>1124</v>
      </c>
      <c r="C5" s="5" t="n">
        <v>1486</v>
      </c>
    </row>
    <row r="6">
      <c r="A6" s="3" t="inlineStr">
        <is>
          <t>Right of use assets obtained in exchange for new lease liabilities:</t>
        </is>
      </c>
      <c r="B6" s="4" t="inlineStr">
        <is>
          <t xml:space="preserve"> </t>
        </is>
      </c>
      <c r="C6" s="4" t="inlineStr">
        <is>
          <t xml:space="preserve"> </t>
        </is>
      </c>
    </row>
    <row r="7">
      <c r="A7" s="4" t="inlineStr">
        <is>
          <t>Operating leases</t>
        </is>
      </c>
      <c r="B7" s="6" t="n">
        <v>14519</v>
      </c>
      <c r="C7" s="6" t="n">
        <v>704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Maturity of Lease Liabilities (Details) - USD ($) $ in Thousands</t>
        </is>
      </c>
      <c r="B1" s="2" t="inlineStr">
        <is>
          <t>Sep. 30, 2024</t>
        </is>
      </c>
      <c r="C1" s="2" t="inlineStr">
        <is>
          <t>Jun. 30, 2024</t>
        </is>
      </c>
    </row>
    <row r="2">
      <c r="A2" s="3" t="inlineStr">
        <is>
          <t>Operating Leases</t>
        </is>
      </c>
      <c r="B2" s="4" t="inlineStr">
        <is>
          <t xml:space="preserve"> </t>
        </is>
      </c>
      <c r="C2" s="4" t="inlineStr">
        <is>
          <t xml:space="preserve"> </t>
        </is>
      </c>
    </row>
    <row r="3">
      <c r="A3" s="4" t="inlineStr">
        <is>
          <t>2025 (nine months ended)</t>
        </is>
      </c>
      <c r="B3" s="6" t="n">
        <v>67054</v>
      </c>
      <c r="C3" s="4" t="inlineStr">
        <is>
          <t xml:space="preserve"> </t>
        </is>
      </c>
    </row>
    <row r="4">
      <c r="A4" s="4" t="inlineStr">
        <is>
          <t>2026</t>
        </is>
      </c>
      <c r="B4" s="5" t="n">
        <v>76875</v>
      </c>
      <c r="C4" s="4" t="inlineStr">
        <is>
          <t xml:space="preserve"> </t>
        </is>
      </c>
    </row>
    <row r="5">
      <c r="A5" s="4" t="inlineStr">
        <is>
          <t>2027</t>
        </is>
      </c>
      <c r="B5" s="5" t="n">
        <v>61794</v>
      </c>
      <c r="C5" s="4" t="inlineStr">
        <is>
          <t xml:space="preserve"> </t>
        </is>
      </c>
    </row>
    <row r="6">
      <c r="A6" s="4" t="inlineStr">
        <is>
          <t>2028</t>
        </is>
      </c>
      <c r="B6" s="5" t="n">
        <v>46362</v>
      </c>
      <c r="C6" s="4" t="inlineStr">
        <is>
          <t xml:space="preserve"> </t>
        </is>
      </c>
    </row>
    <row r="7">
      <c r="A7" s="4" t="inlineStr">
        <is>
          <t>2029</t>
        </is>
      </c>
      <c r="B7" s="5" t="n">
        <v>26066</v>
      </c>
      <c r="C7" s="4" t="inlineStr">
        <is>
          <t xml:space="preserve"> </t>
        </is>
      </c>
    </row>
    <row r="8">
      <c r="A8" s="4" t="inlineStr">
        <is>
          <t>Thereafter</t>
        </is>
      </c>
      <c r="B8" s="5" t="n">
        <v>45014</v>
      </c>
      <c r="C8" s="4" t="inlineStr">
        <is>
          <t xml:space="preserve"> </t>
        </is>
      </c>
    </row>
    <row r="9">
      <c r="A9" s="4" t="inlineStr">
        <is>
          <t>Total lease payments</t>
        </is>
      </c>
      <c r="B9" s="5" t="n">
        <v>323165</v>
      </c>
      <c r="C9" s="4" t="inlineStr">
        <is>
          <t xml:space="preserve"> </t>
        </is>
      </c>
    </row>
    <row r="10">
      <c r="A10" s="4" t="inlineStr">
        <is>
          <t>Less: Imputed interest</t>
        </is>
      </c>
      <c r="B10" s="5" t="n">
        <v>-34453</v>
      </c>
      <c r="C10" s="4" t="inlineStr">
        <is>
          <t xml:space="preserve"> </t>
        </is>
      </c>
    </row>
    <row r="11">
      <c r="A11" s="4" t="inlineStr">
        <is>
          <t>Total</t>
        </is>
      </c>
      <c r="B11" s="5" t="n">
        <v>288712</v>
      </c>
      <c r="C11" s="6" t="n">
        <v>294620</v>
      </c>
    </row>
    <row r="12">
      <c r="A12" s="3" t="inlineStr">
        <is>
          <t>Finance Leases</t>
        </is>
      </c>
      <c r="B12" s="4" t="inlineStr">
        <is>
          <t xml:space="preserve"> </t>
        </is>
      </c>
      <c r="C12" s="4" t="inlineStr">
        <is>
          <t xml:space="preserve"> </t>
        </is>
      </c>
    </row>
    <row r="13">
      <c r="A13" s="4" t="inlineStr">
        <is>
          <t>2025 (nine months ended)</t>
        </is>
      </c>
      <c r="B13" s="5" t="n">
        <v>2254</v>
      </c>
      <c r="C13" s="4" t="inlineStr">
        <is>
          <t xml:space="preserve"> </t>
        </is>
      </c>
    </row>
    <row r="14">
      <c r="A14" s="4" t="inlineStr">
        <is>
          <t>2026</t>
        </is>
      </c>
      <c r="B14" s="5" t="n">
        <v>1945</v>
      </c>
      <c r="C14" s="4" t="inlineStr">
        <is>
          <t xml:space="preserve"> </t>
        </is>
      </c>
    </row>
    <row r="15">
      <c r="A15" s="4" t="inlineStr">
        <is>
          <t>2027</t>
        </is>
      </c>
      <c r="B15" s="5" t="n">
        <v>459</v>
      </c>
      <c r="C15" s="4" t="inlineStr">
        <is>
          <t xml:space="preserve"> </t>
        </is>
      </c>
    </row>
    <row r="16">
      <c r="A16" s="4" t="inlineStr">
        <is>
          <t>2028</t>
        </is>
      </c>
      <c r="B16" s="5" t="n">
        <v>0</v>
      </c>
      <c r="C16" s="4" t="inlineStr">
        <is>
          <t xml:space="preserve"> </t>
        </is>
      </c>
    </row>
    <row r="17">
      <c r="A17" s="4" t="inlineStr">
        <is>
          <t>2029</t>
        </is>
      </c>
      <c r="B17" s="5" t="n">
        <v>0</v>
      </c>
      <c r="C17" s="4" t="inlineStr">
        <is>
          <t xml:space="preserve"> </t>
        </is>
      </c>
    </row>
    <row r="18">
      <c r="A18" s="4" t="inlineStr">
        <is>
          <t>Thereafter</t>
        </is>
      </c>
      <c r="B18" s="5" t="n">
        <v>0</v>
      </c>
      <c r="C18" s="4" t="inlineStr">
        <is>
          <t xml:space="preserve"> </t>
        </is>
      </c>
    </row>
    <row r="19">
      <c r="A19" s="4" t="inlineStr">
        <is>
          <t>Total lease payments</t>
        </is>
      </c>
      <c r="B19" s="5" t="n">
        <v>4658</v>
      </c>
      <c r="C19" s="4" t="inlineStr">
        <is>
          <t xml:space="preserve"> </t>
        </is>
      </c>
    </row>
    <row r="20">
      <c r="A20" s="4" t="inlineStr">
        <is>
          <t>Less: Imputed interest</t>
        </is>
      </c>
      <c r="B20" s="5" t="n">
        <v>-201</v>
      </c>
      <c r="C20" s="4" t="inlineStr">
        <is>
          <t xml:space="preserve"> </t>
        </is>
      </c>
    </row>
    <row r="21">
      <c r="A21" s="4" t="inlineStr">
        <is>
          <t>Total</t>
        </is>
      </c>
      <c r="B21" s="6" t="n">
        <v>4457</v>
      </c>
      <c r="C21" s="6" t="n">
        <v>55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22" customWidth="1" min="2" max="2"/>
  </cols>
  <sheetData>
    <row r="1">
      <c r="A1" s="1" t="inlineStr">
        <is>
          <t>GOODWILL (Details) $ in Thousands</t>
        </is>
      </c>
      <c r="B1" s="2" t="inlineStr">
        <is>
          <t>3 Months Ended</t>
        </is>
      </c>
    </row>
    <row r="2">
      <c r="B2" s="2" t="inlineStr">
        <is>
          <t>Sep. 30, 2024 USD ($)</t>
        </is>
      </c>
    </row>
    <row r="3">
      <c r="A3" s="3" t="inlineStr">
        <is>
          <t>Goodwill [Roll Forward]</t>
        </is>
      </c>
      <c r="B3" s="4" t="inlineStr">
        <is>
          <t xml:space="preserve"> </t>
        </is>
      </c>
    </row>
    <row r="4">
      <c r="A4" s="4" t="inlineStr">
        <is>
          <t>Beginning balance</t>
        </is>
      </c>
      <c r="B4" s="6" t="n">
        <v>7488367</v>
      </c>
    </row>
    <row r="5">
      <c r="A5" s="4" t="inlineStr">
        <is>
          <t>Acquisition of Pillr</t>
        </is>
      </c>
      <c r="B5" s="5" t="n">
        <v>196</v>
      </c>
    </row>
    <row r="6">
      <c r="A6" s="4" t="inlineStr">
        <is>
          <t>Impact of foreign exchange rate changes</t>
        </is>
      </c>
      <c r="B6" s="5" t="n">
        <v>14086</v>
      </c>
    </row>
    <row r="7">
      <c r="A7" s="4" t="inlineStr">
        <is>
          <t>Ending balance</t>
        </is>
      </c>
      <c r="B7" s="6" t="n">
        <v>7502649</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RED INTANGIBLE ASSETS - Calculation of Acquired Intangibles by Asset Class (Details) - USD ($) $ in Thousands</t>
        </is>
      </c>
      <c r="B1" s="2" t="inlineStr">
        <is>
          <t>3 Months Ended</t>
        </is>
      </c>
    </row>
    <row r="2">
      <c r="B2" s="2" t="inlineStr">
        <is>
          <t>Sep. 30, 2024</t>
        </is>
      </c>
      <c r="C2" s="2" t="inlineStr">
        <is>
          <t>Jun. 30, 2024</t>
        </is>
      </c>
    </row>
    <row r="3">
      <c r="A3" s="3" t="inlineStr">
        <is>
          <t>Finite-Lived Intangible Assets, Net [Abstract]</t>
        </is>
      </c>
      <c r="B3" s="4" t="inlineStr">
        <is>
          <t xml:space="preserve"> </t>
        </is>
      </c>
      <c r="C3" s="4" t="inlineStr">
        <is>
          <t xml:space="preserve"> </t>
        </is>
      </c>
    </row>
    <row r="4">
      <c r="A4" s="4" t="inlineStr">
        <is>
          <t>Cost</t>
        </is>
      </c>
      <c r="B4" s="6" t="n">
        <v>3818606</v>
      </c>
      <c r="C4" s="6" t="n">
        <v>3915828</v>
      </c>
    </row>
    <row r="5">
      <c r="A5" s="4" t="inlineStr">
        <is>
          <t>Accumulated Amortization</t>
        </is>
      </c>
      <c r="B5" s="5" t="n">
        <v>-1460609</v>
      </c>
      <c r="C5" s="5" t="n">
        <v>-1429564</v>
      </c>
    </row>
    <row r="6">
      <c r="A6" s="4" t="inlineStr">
        <is>
          <t>Total</t>
        </is>
      </c>
      <c r="B6" s="5" t="n">
        <v>2357997</v>
      </c>
      <c r="C6" s="5" t="n">
        <v>2486264</v>
      </c>
    </row>
    <row r="7">
      <c r="A7" s="4" t="inlineStr">
        <is>
          <t>Technology assets</t>
        </is>
      </c>
      <c r="B7" s="4" t="inlineStr">
        <is>
          <t xml:space="preserve"> </t>
        </is>
      </c>
      <c r="C7" s="4" t="inlineStr">
        <is>
          <t xml:space="preserve"> </t>
        </is>
      </c>
    </row>
    <row r="8">
      <c r="A8" s="3" t="inlineStr">
        <is>
          <t>Finite-Lived Intangible Assets, Net [Abstract]</t>
        </is>
      </c>
      <c r="B8" s="4" t="inlineStr">
        <is>
          <t xml:space="preserve"> </t>
        </is>
      </c>
      <c r="C8" s="4" t="inlineStr">
        <is>
          <t xml:space="preserve"> </t>
        </is>
      </c>
    </row>
    <row r="9">
      <c r="A9" s="4" t="inlineStr">
        <is>
          <t>Cost</t>
        </is>
      </c>
      <c r="B9" s="5" t="n">
        <v>1142360</v>
      </c>
      <c r="C9" s="5" t="n">
        <v>1153457</v>
      </c>
    </row>
    <row r="10">
      <c r="A10" s="4" t="inlineStr">
        <is>
          <t>Accumulated Amortization</t>
        </is>
      </c>
      <c r="B10" s="5" t="n">
        <v>-378641</v>
      </c>
      <c r="C10" s="5" t="n">
        <v>-342528</v>
      </c>
    </row>
    <row r="11">
      <c r="A11" s="4" t="inlineStr">
        <is>
          <t>Total</t>
        </is>
      </c>
      <c r="B11" s="5" t="n">
        <v>763719</v>
      </c>
      <c r="C11" s="5" t="n">
        <v>810929</v>
      </c>
    </row>
    <row r="12">
      <c r="A12" s="4" t="inlineStr">
        <is>
          <t>Reduction to technology assets</t>
        </is>
      </c>
      <c r="B12" s="6" t="n">
        <v>11000</v>
      </c>
      <c r="C12" s="4" t="inlineStr">
        <is>
          <t xml:space="preserve"> </t>
        </is>
      </c>
    </row>
    <row r="13">
      <c r="A13" s="4" t="inlineStr">
        <is>
          <t>Weighted-average amortization period for acquired intangible assets (in years)</t>
        </is>
      </c>
      <c r="B13" s="4" t="inlineStr">
        <is>
          <t>6 years</t>
        </is>
      </c>
      <c r="C13" s="4" t="inlineStr">
        <is>
          <t xml:space="preserve"> </t>
        </is>
      </c>
    </row>
    <row r="14">
      <c r="A14" s="4" t="inlineStr">
        <is>
          <t>Customer assets</t>
        </is>
      </c>
      <c r="B14" s="4" t="inlineStr">
        <is>
          <t xml:space="preserve"> </t>
        </is>
      </c>
      <c r="C14" s="4" t="inlineStr">
        <is>
          <t xml:space="preserve"> </t>
        </is>
      </c>
    </row>
    <row r="15">
      <c r="A15" s="3" t="inlineStr">
        <is>
          <t>Finite-Lived Intangible Assets, Net [Abstract]</t>
        </is>
      </c>
      <c r="B15" s="4" t="inlineStr">
        <is>
          <t xml:space="preserve"> </t>
        </is>
      </c>
      <c r="C15" s="4" t="inlineStr">
        <is>
          <t xml:space="preserve"> </t>
        </is>
      </c>
    </row>
    <row r="16">
      <c r="A16" s="4" t="inlineStr">
        <is>
          <t>Cost</t>
        </is>
      </c>
      <c r="B16" s="6" t="n">
        <v>2676246</v>
      </c>
      <c r="C16" s="5" t="n">
        <v>2762371</v>
      </c>
    </row>
    <row r="17">
      <c r="A17" s="4" t="inlineStr">
        <is>
          <t>Accumulated Amortization</t>
        </is>
      </c>
      <c r="B17" s="5" t="n">
        <v>-1081968</v>
      </c>
      <c r="C17" s="5" t="n">
        <v>-1087036</v>
      </c>
    </row>
    <row r="18">
      <c r="A18" s="4" t="inlineStr">
        <is>
          <t>Total</t>
        </is>
      </c>
      <c r="B18" s="5" t="n">
        <v>1594278</v>
      </c>
      <c r="C18" s="6" t="n">
        <v>1675335</v>
      </c>
    </row>
    <row r="19">
      <c r="A19" s="4" t="inlineStr">
        <is>
          <t>Reduction to technology assets</t>
        </is>
      </c>
      <c r="B19" s="6" t="n">
        <v>88000</v>
      </c>
      <c r="C19" s="4" t="inlineStr">
        <is>
          <t xml:space="preserve"> </t>
        </is>
      </c>
    </row>
    <row r="20">
      <c r="A20" s="4" t="inlineStr">
        <is>
          <t>Weighted-average amortization period for acquired intangible assets (in years)</t>
        </is>
      </c>
      <c r="B20" s="4" t="inlineStr">
        <is>
          <t>9 years</t>
        </is>
      </c>
      <c r="C20"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RED INTANGIBLE ASSETS - Calculation of Estimated Future Amortization Expense (Details) - USD ($) $ in Thousands</t>
        </is>
      </c>
      <c r="B1" s="2" t="inlineStr">
        <is>
          <t>Sep. 30, 2024</t>
        </is>
      </c>
      <c r="C1" s="2" t="inlineStr">
        <is>
          <t>Jun. 30, 2024</t>
        </is>
      </c>
    </row>
    <row r="2">
      <c r="A2" s="3" t="inlineStr">
        <is>
          <t>Goodwill and Intangible Assets Disclosure [Abstract]</t>
        </is>
      </c>
      <c r="B2" s="4" t="inlineStr">
        <is>
          <t xml:space="preserve"> </t>
        </is>
      </c>
      <c r="C2" s="4" t="inlineStr">
        <is>
          <t xml:space="preserve"> </t>
        </is>
      </c>
    </row>
    <row r="3">
      <c r="A3" s="4" t="inlineStr">
        <is>
          <t>2025 (nine months ended)</t>
        </is>
      </c>
      <c r="B3" s="6" t="n">
        <v>382170</v>
      </c>
      <c r="C3" s="4" t="inlineStr">
        <is>
          <t xml:space="preserve"> </t>
        </is>
      </c>
    </row>
    <row r="4">
      <c r="A4" s="4" t="inlineStr">
        <is>
          <t>2026</t>
        </is>
      </c>
      <c r="B4" s="5" t="n">
        <v>467374</v>
      </c>
      <c r="C4" s="4" t="inlineStr">
        <is>
          <t xml:space="preserve"> </t>
        </is>
      </c>
    </row>
    <row r="5">
      <c r="A5" s="4" t="inlineStr">
        <is>
          <t>2027</t>
        </is>
      </c>
      <c r="B5" s="5" t="n">
        <v>396855</v>
      </c>
      <c r="C5" s="4" t="inlineStr">
        <is>
          <t xml:space="preserve"> </t>
        </is>
      </c>
    </row>
    <row r="6">
      <c r="A6" s="4" t="inlineStr">
        <is>
          <t>2028</t>
        </is>
      </c>
      <c r="B6" s="5" t="n">
        <v>379334</v>
      </c>
      <c r="C6" s="4" t="inlineStr">
        <is>
          <t xml:space="preserve"> </t>
        </is>
      </c>
    </row>
    <row r="7">
      <c r="A7" s="4" t="inlineStr">
        <is>
          <t>2029</t>
        </is>
      </c>
      <c r="B7" s="5" t="n">
        <v>282978</v>
      </c>
      <c r="C7" s="4" t="inlineStr">
        <is>
          <t xml:space="preserve"> </t>
        </is>
      </c>
    </row>
    <row r="8">
      <c r="A8" s="4" t="inlineStr">
        <is>
          <t>2030 and Thereafter</t>
        </is>
      </c>
      <c r="B8" s="5" t="n">
        <v>449286</v>
      </c>
      <c r="C8" s="4" t="inlineStr">
        <is>
          <t xml:space="preserve"> </t>
        </is>
      </c>
    </row>
    <row r="9">
      <c r="A9" s="4" t="inlineStr">
        <is>
          <t>Total</t>
        </is>
      </c>
      <c r="B9" s="6" t="n">
        <v>2357997</v>
      </c>
      <c r="C9" s="6" t="n">
        <v>248626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ASSETS - Schedule of Components of Prepaid Expenses and Other Assets (Details) - USD ($) $ in Thousands</t>
        </is>
      </c>
      <c r="B1" s="2" t="inlineStr">
        <is>
          <t>Sep. 30, 2024</t>
        </is>
      </c>
      <c r="C1" s="2" t="inlineStr">
        <is>
          <t>Jun. 30, 2024</t>
        </is>
      </c>
    </row>
    <row r="2">
      <c r="A2" s="3" t="inlineStr">
        <is>
          <t>Prepaid expenses and other current assets:</t>
        </is>
      </c>
      <c r="B2" s="4" t="inlineStr">
        <is>
          <t xml:space="preserve"> </t>
        </is>
      </c>
      <c r="C2" s="4" t="inlineStr">
        <is>
          <t xml:space="preserve"> </t>
        </is>
      </c>
    </row>
    <row r="3">
      <c r="A3" s="4" t="inlineStr">
        <is>
          <t>Deposits and restricted cash</t>
        </is>
      </c>
      <c r="B3" s="6" t="n">
        <v>1956</v>
      </c>
      <c r="C3" s="6" t="n">
        <v>4142</v>
      </c>
    </row>
    <row r="4">
      <c r="A4" s="4" t="inlineStr">
        <is>
          <t>Capitalized costs to obtain a contract</t>
        </is>
      </c>
      <c r="B4" s="5" t="n">
        <v>43462</v>
      </c>
      <c r="C4" s="5" t="n">
        <v>44577</v>
      </c>
    </row>
    <row r="5">
      <c r="A5" s="4" t="inlineStr">
        <is>
          <t>Short-term prepaid expenses and other current assets</t>
        </is>
      </c>
      <c r="B5" s="5" t="n">
        <v>174135</v>
      </c>
      <c r="C5" s="5" t="n">
        <v>192065</v>
      </c>
    </row>
    <row r="6">
      <c r="A6" s="4" t="inlineStr">
        <is>
          <t>Derivative asset</t>
        </is>
      </c>
      <c r="B6" s="5" t="n">
        <v>872</v>
      </c>
      <c r="C6" s="5" t="n">
        <v>2127</v>
      </c>
    </row>
    <row r="7">
      <c r="A7" s="4" t="inlineStr">
        <is>
          <t>Total</t>
        </is>
      </c>
      <c r="B7" s="5" t="n">
        <v>220425</v>
      </c>
      <c r="C7" s="5" t="n">
        <v>242911</v>
      </c>
    </row>
    <row r="8">
      <c r="A8" s="3" t="inlineStr">
        <is>
          <t>Other assets:</t>
        </is>
      </c>
      <c r="B8" s="4" t="inlineStr">
        <is>
          <t xml:space="preserve"> </t>
        </is>
      </c>
      <c r="C8" s="4" t="inlineStr">
        <is>
          <t xml:space="preserve"> </t>
        </is>
      </c>
    </row>
    <row r="9">
      <c r="A9" s="4" t="inlineStr">
        <is>
          <t>Deposits and restricted cash</t>
        </is>
      </c>
      <c r="B9" s="5" t="n">
        <v>22917</v>
      </c>
      <c r="C9" s="5" t="n">
        <v>20063</v>
      </c>
    </row>
    <row r="10">
      <c r="A10" s="4" t="inlineStr">
        <is>
          <t>Capitalized costs to obtain a contract</t>
        </is>
      </c>
      <c r="B10" s="5" t="n">
        <v>66588</v>
      </c>
      <c r="C10" s="5" t="n">
        <v>64911</v>
      </c>
    </row>
    <row r="11">
      <c r="A11" s="4" t="inlineStr">
        <is>
          <t>Investments</t>
        </is>
      </c>
      <c r="B11" s="5" t="n">
        <v>124266</v>
      </c>
      <c r="C11" s="5" t="n">
        <v>124168</v>
      </c>
    </row>
    <row r="12">
      <c r="A12" s="4" t="inlineStr">
        <is>
          <t>Available-for-sale financial assets</t>
        </is>
      </c>
      <c r="B12" s="5" t="n">
        <v>42825</v>
      </c>
      <c r="C12" s="5" t="n">
        <v>40541</v>
      </c>
    </row>
    <row r="13">
      <c r="A13" s="4" t="inlineStr">
        <is>
          <t>Long-term prepaid expenses and other long-term assets</t>
        </is>
      </c>
      <c r="B13" s="5" t="n">
        <v>45791</v>
      </c>
      <c r="C13" s="5" t="n">
        <v>48598</v>
      </c>
    </row>
    <row r="14">
      <c r="A14" s="4" t="inlineStr">
        <is>
          <t>Total</t>
        </is>
      </c>
      <c r="B14" s="6" t="n">
        <v>302387</v>
      </c>
      <c r="C14" s="6" t="n">
        <v>29828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EPAID EXPENSES AND OTHER ASSETS - Additional Information (Details) - USD ($) $ in Thousands</t>
        </is>
      </c>
      <c r="B1" s="2" t="inlineStr">
        <is>
          <t>3 Months Ended</t>
        </is>
      </c>
    </row>
    <row r="2">
      <c r="B2" s="2" t="inlineStr">
        <is>
          <t>Sep. 30, 2024</t>
        </is>
      </c>
      <c r="C2" s="2" t="inlineStr">
        <is>
          <t>Sep. 30, 2023</t>
        </is>
      </c>
    </row>
    <row r="3">
      <c r="A3" s="3" t="inlineStr">
        <is>
          <t>Schedule of Equity Method Investments [Line Items]</t>
        </is>
      </c>
      <c r="B3" s="4" t="inlineStr">
        <is>
          <t xml:space="preserve"> </t>
        </is>
      </c>
      <c r="C3" s="4" t="inlineStr">
        <is>
          <t xml:space="preserve"> </t>
        </is>
      </c>
    </row>
    <row r="4">
      <c r="A4" s="4" t="inlineStr">
        <is>
          <t>OpenText share in net income of equity investees</t>
        </is>
      </c>
      <c r="B4" s="6" t="n">
        <v>455</v>
      </c>
      <c r="C4" s="6" t="n">
        <v>-9696</v>
      </c>
    </row>
    <row r="5">
      <c r="A5" s="4" t="inlineStr">
        <is>
          <t>Limited Partner Investments | Minimum</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Ownership by noncontrolling owners (as a percent)</t>
        </is>
      </c>
      <c r="B7" s="9" t="n">
        <v>0.04</v>
      </c>
      <c r="C7" s="4" t="inlineStr">
        <is>
          <t xml:space="preserve"> </t>
        </is>
      </c>
    </row>
    <row r="8">
      <c r="A8" s="4" t="inlineStr">
        <is>
          <t>Limited Partner Investments | Maximum</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Ownership by noncontrolling owners (as a percent)</t>
        </is>
      </c>
      <c r="B10" s="9" t="n">
        <v>0.2</v>
      </c>
      <c r="C10"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3" customWidth="1" min="2" max="2"/>
    <col width="45" customWidth="1" min="3" max="3"/>
    <col width="15" customWidth="1" min="4" max="4"/>
    <col width="18" customWidth="1" min="5" max="5"/>
    <col width="40" customWidth="1" min="6" max="6"/>
    <col width="26" customWidth="1" min="7" max="7"/>
  </cols>
  <sheetData>
    <row r="1">
      <c r="A1" s="1" t="inlineStr">
        <is>
          <t>CONDENSED CONSOLIDATED STATEMENTS OF SHAREHOLDERS' EQUITY - USD ($) $ in Thousands</t>
        </is>
      </c>
      <c r="B1" s="2" t="inlineStr">
        <is>
          <t>Total</t>
        </is>
      </c>
      <c r="C1" s="2" t="inlineStr">
        <is>
          <t>Common Shares and Additional Paid in Capital</t>
        </is>
      </c>
      <c r="D1" s="2" t="inlineStr">
        <is>
          <t>Treasury Stock</t>
        </is>
      </c>
      <c r="E1" s="2" t="inlineStr">
        <is>
          <t>Retained Earnings</t>
        </is>
      </c>
      <c r="F1" s="2" t="inlineStr">
        <is>
          <t>Accumulated  Other Comprehensive Income</t>
        </is>
      </c>
      <c r="G1" s="2" t="inlineStr">
        <is>
          <t>Non-Controlling Interests</t>
        </is>
      </c>
    </row>
    <row r="2">
      <c r="A2" s="4" t="inlineStr">
        <is>
          <t>Beginning balance (in shares) at Jun. 30, 2023</t>
        </is>
      </c>
      <c r="B2" s="4" t="inlineStr">
        <is>
          <t xml:space="preserve"> </t>
        </is>
      </c>
      <c r="C2" s="5" t="n">
        <v>270903000</v>
      </c>
      <c r="D2" s="4" t="inlineStr">
        <is>
          <t xml:space="preserve"> </t>
        </is>
      </c>
      <c r="E2" s="4" t="inlineStr">
        <is>
          <t xml:space="preserve"> </t>
        </is>
      </c>
      <c r="F2" s="4" t="inlineStr">
        <is>
          <t xml:space="preserve"> </t>
        </is>
      </c>
      <c r="G2" s="4" t="inlineStr">
        <is>
          <t xml:space="preserve"> </t>
        </is>
      </c>
    </row>
    <row r="3">
      <c r="A3" s="4" t="inlineStr">
        <is>
          <t>Beginning balance at Jun. 30, 2023</t>
        </is>
      </c>
      <c r="B3" s="6" t="n">
        <v>4022104</v>
      </c>
      <c r="C3" s="6" t="n">
        <v>2176947</v>
      </c>
      <c r="D3" s="6" t="n">
        <v>-151597</v>
      </c>
      <c r="E3" s="6" t="n">
        <v>2048984</v>
      </c>
      <c r="F3" s="6" t="n">
        <v>-53559</v>
      </c>
      <c r="G3" s="6" t="n">
        <v>1329</v>
      </c>
    </row>
    <row r="4">
      <c r="A4" s="4" t="inlineStr">
        <is>
          <t>Beginning balance (in shares) at Jun. 30, 2023</t>
        </is>
      </c>
      <c r="B4" s="4" t="inlineStr">
        <is>
          <t xml:space="preserve"> </t>
        </is>
      </c>
      <c r="C4" s="4" t="inlineStr">
        <is>
          <t xml:space="preserve"> </t>
        </is>
      </c>
      <c r="D4" s="5" t="n">
        <v>-3536000</v>
      </c>
      <c r="E4" s="4" t="inlineStr">
        <is>
          <t xml:space="preserve"> </t>
        </is>
      </c>
      <c r="F4" s="4" t="inlineStr">
        <is>
          <t xml:space="preserve"> </t>
        </is>
      </c>
      <c r="G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Under employee stock option plans (in shares)</t>
        </is>
      </c>
      <c r="B6" s="4" t="inlineStr">
        <is>
          <t xml:space="preserve"> </t>
        </is>
      </c>
      <c r="C6" s="5" t="n">
        <v>85000</v>
      </c>
      <c r="D6" s="4" t="inlineStr">
        <is>
          <t xml:space="preserve"> </t>
        </is>
      </c>
      <c r="E6" s="4" t="inlineStr">
        <is>
          <t xml:space="preserve"> </t>
        </is>
      </c>
      <c r="F6" s="4" t="inlineStr">
        <is>
          <t xml:space="preserve"> </t>
        </is>
      </c>
      <c r="G6" s="4" t="inlineStr">
        <is>
          <t xml:space="preserve"> </t>
        </is>
      </c>
    </row>
    <row r="7">
      <c r="A7" s="4" t="inlineStr">
        <is>
          <t>Under employee stock option plans</t>
        </is>
      </c>
      <c r="B7" s="5" t="n">
        <v>2892</v>
      </c>
      <c r="C7" s="6" t="n">
        <v>2892</v>
      </c>
      <c r="D7" s="4" t="inlineStr">
        <is>
          <t xml:space="preserve"> </t>
        </is>
      </c>
      <c r="E7" s="4" t="inlineStr">
        <is>
          <t xml:space="preserve"> </t>
        </is>
      </c>
      <c r="F7" s="4" t="inlineStr">
        <is>
          <t xml:space="preserve"> </t>
        </is>
      </c>
      <c r="G7" s="4" t="inlineStr">
        <is>
          <t xml:space="preserve"> </t>
        </is>
      </c>
    </row>
    <row r="8">
      <c r="A8" s="4" t="inlineStr">
        <is>
          <t>Under employee stock purchase plans (in shares)</t>
        </is>
      </c>
      <c r="B8" s="4" t="inlineStr">
        <is>
          <t xml:space="preserve"> </t>
        </is>
      </c>
      <c r="C8" s="5" t="n">
        <v>240000</v>
      </c>
      <c r="D8" s="4" t="inlineStr">
        <is>
          <t xml:space="preserve"> </t>
        </is>
      </c>
      <c r="E8" s="4" t="inlineStr">
        <is>
          <t xml:space="preserve"> </t>
        </is>
      </c>
      <c r="F8" s="4" t="inlineStr">
        <is>
          <t xml:space="preserve"> </t>
        </is>
      </c>
      <c r="G8" s="4" t="inlineStr">
        <is>
          <t xml:space="preserve"> </t>
        </is>
      </c>
    </row>
    <row r="9">
      <c r="A9" s="4" t="inlineStr">
        <is>
          <t>Under employee stock purchase plans</t>
        </is>
      </c>
      <c r="B9" s="5" t="n">
        <v>8641</v>
      </c>
      <c r="C9" s="6" t="n">
        <v>8641</v>
      </c>
      <c r="D9" s="4" t="inlineStr">
        <is>
          <t xml:space="preserve"> </t>
        </is>
      </c>
      <c r="E9" s="4" t="inlineStr">
        <is>
          <t xml:space="preserve"> </t>
        </is>
      </c>
      <c r="F9" s="4" t="inlineStr">
        <is>
          <t xml:space="preserve"> </t>
        </is>
      </c>
      <c r="G9" s="4" t="inlineStr">
        <is>
          <t xml:space="preserve"> </t>
        </is>
      </c>
    </row>
    <row r="10">
      <c r="A10" s="4" t="inlineStr">
        <is>
          <t>Share-based compensation</t>
        </is>
      </c>
      <c r="B10" s="6" t="n">
        <v>37004</v>
      </c>
      <c r="C10" s="5" t="n">
        <v>37004</v>
      </c>
      <c r="D10" s="4" t="inlineStr">
        <is>
          <t xml:space="preserve"> </t>
        </is>
      </c>
      <c r="E10" s="4" t="inlineStr">
        <is>
          <t xml:space="preserve"> </t>
        </is>
      </c>
      <c r="F10" s="4" t="inlineStr">
        <is>
          <t xml:space="preserve"> </t>
        </is>
      </c>
      <c r="G10" s="4" t="inlineStr">
        <is>
          <t xml:space="preserve"> </t>
        </is>
      </c>
    </row>
    <row r="11">
      <c r="A11" s="4" t="inlineStr">
        <is>
          <t>Purchase of treasury stock (in shares)</t>
        </is>
      </c>
      <c r="B11" s="5" t="n">
        <v>-1400000</v>
      </c>
      <c r="C11" s="4" t="inlineStr">
        <is>
          <t xml:space="preserve"> </t>
        </is>
      </c>
      <c r="D11" s="5" t="n">
        <v>-1400000</v>
      </c>
      <c r="E11" s="4" t="inlineStr">
        <is>
          <t xml:space="preserve"> </t>
        </is>
      </c>
      <c r="F11" s="4" t="inlineStr">
        <is>
          <t xml:space="preserve"> </t>
        </is>
      </c>
      <c r="G11" s="4" t="inlineStr">
        <is>
          <t xml:space="preserve"> </t>
        </is>
      </c>
    </row>
    <row r="12">
      <c r="A12" s="4" t="inlineStr">
        <is>
          <t>Purchase of treasury stock</t>
        </is>
      </c>
      <c r="B12" s="6" t="n">
        <v>-53085</v>
      </c>
      <c r="C12" s="4" t="inlineStr">
        <is>
          <t xml:space="preserve"> </t>
        </is>
      </c>
      <c r="D12" s="6" t="n">
        <v>-53085</v>
      </c>
      <c r="E12" s="4" t="inlineStr">
        <is>
          <t xml:space="preserve"> </t>
        </is>
      </c>
      <c r="F12" s="4" t="inlineStr">
        <is>
          <t xml:space="preserve"> </t>
        </is>
      </c>
      <c r="G12" s="4" t="inlineStr">
        <is>
          <t xml:space="preserve"> </t>
        </is>
      </c>
    </row>
    <row r="13">
      <c r="A13" s="4" t="inlineStr">
        <is>
          <t>Issuance of treasury stock</t>
        </is>
      </c>
      <c r="B13" s="6" t="n">
        <v>0</v>
      </c>
      <c r="C13" s="6" t="n">
        <v>-8563</v>
      </c>
      <c r="D13" s="6" t="n">
        <v>8563</v>
      </c>
      <c r="E13" s="4" t="inlineStr">
        <is>
          <t xml:space="preserve"> </t>
        </is>
      </c>
      <c r="F13" s="4" t="inlineStr">
        <is>
          <t xml:space="preserve"> </t>
        </is>
      </c>
      <c r="G13" s="4" t="inlineStr">
        <is>
          <t xml:space="preserve"> </t>
        </is>
      </c>
    </row>
    <row r="14">
      <c r="A14" s="4" t="inlineStr">
        <is>
          <t>Issuance of treasury stock (in shares)</t>
        </is>
      </c>
      <c r="B14" s="5" t="n">
        <v>183313</v>
      </c>
      <c r="C14" s="4" t="inlineStr">
        <is>
          <t xml:space="preserve"> </t>
        </is>
      </c>
      <c r="D14" s="5" t="n">
        <v>183000</v>
      </c>
      <c r="E14" s="4" t="inlineStr">
        <is>
          <t xml:space="preserve"> </t>
        </is>
      </c>
      <c r="F14" s="4" t="inlineStr">
        <is>
          <t xml:space="preserve"> </t>
        </is>
      </c>
      <c r="G14" s="4" t="inlineStr">
        <is>
          <t xml:space="preserve"> </t>
        </is>
      </c>
    </row>
    <row r="15">
      <c r="A15" s="4" t="inlineStr">
        <is>
          <t>Dividends declared</t>
        </is>
      </c>
      <c r="B15" s="6" t="n">
        <v>-67778</v>
      </c>
      <c r="C15" s="4" t="inlineStr">
        <is>
          <t xml:space="preserve"> </t>
        </is>
      </c>
      <c r="D15" s="4" t="inlineStr">
        <is>
          <t xml:space="preserve"> </t>
        </is>
      </c>
      <c r="E15" s="5" t="n">
        <v>-67778</v>
      </c>
      <c r="F15" s="4" t="inlineStr">
        <is>
          <t xml:space="preserve"> </t>
        </is>
      </c>
      <c r="G15" s="4" t="inlineStr">
        <is>
          <t xml:space="preserve"> </t>
        </is>
      </c>
    </row>
    <row r="16">
      <c r="A16" s="4" t="inlineStr">
        <is>
          <t>Other comprehensive income (loss) - net</t>
        </is>
      </c>
      <c r="B16" s="5" t="n">
        <v>-16466</v>
      </c>
      <c r="C16" s="4" t="inlineStr">
        <is>
          <t xml:space="preserve"> </t>
        </is>
      </c>
      <c r="D16" s="4" t="inlineStr">
        <is>
          <t xml:space="preserve"> </t>
        </is>
      </c>
      <c r="E16" s="4" t="inlineStr">
        <is>
          <t xml:space="preserve"> </t>
        </is>
      </c>
      <c r="F16" s="5" t="n">
        <v>-16466</v>
      </c>
      <c r="G16" s="4" t="inlineStr">
        <is>
          <t xml:space="preserve"> </t>
        </is>
      </c>
    </row>
    <row r="17">
      <c r="A17" s="4" t="inlineStr">
        <is>
          <t>Net income for the period</t>
        </is>
      </c>
      <c r="B17" s="5" t="n">
        <v>80946</v>
      </c>
      <c r="C17" s="4" t="inlineStr">
        <is>
          <t xml:space="preserve"> </t>
        </is>
      </c>
      <c r="D17" s="4" t="inlineStr">
        <is>
          <t xml:space="preserve"> </t>
        </is>
      </c>
      <c r="E17" s="5" t="n">
        <v>80901</v>
      </c>
      <c r="F17" s="4" t="inlineStr">
        <is>
          <t xml:space="preserve"> </t>
        </is>
      </c>
      <c r="G17" s="5" t="n">
        <v>45</v>
      </c>
    </row>
    <row r="18">
      <c r="A18" s="4" t="inlineStr">
        <is>
          <t>Ending balance (in shares) at Sep. 30, 2023</t>
        </is>
      </c>
      <c r="B18" s="4" t="inlineStr">
        <is>
          <t xml:space="preserve"> </t>
        </is>
      </c>
      <c r="C18" s="5" t="n">
        <v>271228000</v>
      </c>
      <c r="D18" s="4" t="inlineStr">
        <is>
          <t xml:space="preserve"> </t>
        </is>
      </c>
      <c r="E18" s="4" t="inlineStr">
        <is>
          <t xml:space="preserve"> </t>
        </is>
      </c>
      <c r="F18" s="4" t="inlineStr">
        <is>
          <t xml:space="preserve"> </t>
        </is>
      </c>
      <c r="G18" s="4" t="inlineStr">
        <is>
          <t xml:space="preserve"> </t>
        </is>
      </c>
    </row>
    <row r="19">
      <c r="A19" s="4" t="inlineStr">
        <is>
          <t>Ending balance at Sep. 30, 2023</t>
        </is>
      </c>
      <c r="B19" s="5" t="n">
        <v>4014258</v>
      </c>
      <c r="C19" s="6" t="n">
        <v>2216921</v>
      </c>
      <c r="D19" s="6" t="n">
        <v>-196119</v>
      </c>
      <c r="E19" s="5" t="n">
        <v>2062107</v>
      </c>
      <c r="F19" s="5" t="n">
        <v>-70025</v>
      </c>
      <c r="G19" s="5" t="n">
        <v>1374</v>
      </c>
    </row>
    <row r="20">
      <c r="A20" s="4" t="inlineStr">
        <is>
          <t>Ending balance (in shares) at Sep. 30, 2023</t>
        </is>
      </c>
      <c r="B20" s="4" t="inlineStr">
        <is>
          <t xml:space="preserve"> </t>
        </is>
      </c>
      <c r="C20" s="4" t="inlineStr">
        <is>
          <t xml:space="preserve"> </t>
        </is>
      </c>
      <c r="D20" s="5" t="n">
        <v>-4753000</v>
      </c>
      <c r="E20" s="4" t="inlineStr">
        <is>
          <t xml:space="preserve"> </t>
        </is>
      </c>
      <c r="F20" s="4" t="inlineStr">
        <is>
          <t xml:space="preserve"> </t>
        </is>
      </c>
      <c r="G20" s="4" t="inlineStr">
        <is>
          <t xml:space="preserve"> </t>
        </is>
      </c>
    </row>
    <row r="21">
      <c r="A21" s="4" t="inlineStr">
        <is>
          <t>Beginning balance (in shares) at Jun. 30, 2024</t>
        </is>
      </c>
      <c r="B21" s="4" t="inlineStr">
        <is>
          <t xml:space="preserve"> </t>
        </is>
      </c>
      <c r="C21" s="5" t="n">
        <v>267801000</v>
      </c>
      <c r="D21" s="4" t="inlineStr">
        <is>
          <t xml:space="preserve"> </t>
        </is>
      </c>
      <c r="E21" s="4" t="inlineStr">
        <is>
          <t xml:space="preserve"> </t>
        </is>
      </c>
      <c r="F21" s="4" t="inlineStr">
        <is>
          <t xml:space="preserve"> </t>
        </is>
      </c>
      <c r="G21" s="4" t="inlineStr">
        <is>
          <t xml:space="preserve"> </t>
        </is>
      </c>
    </row>
    <row r="22">
      <c r="A22" s="4" t="inlineStr">
        <is>
          <t>Beginning balance at Jun. 30, 2024</t>
        </is>
      </c>
      <c r="B22" s="6" t="n">
        <v>4199681</v>
      </c>
      <c r="C22" s="6" t="n">
        <v>2271886</v>
      </c>
      <c r="D22" s="6" t="n">
        <v>-123268</v>
      </c>
      <c r="E22" s="5" t="n">
        <v>2119159</v>
      </c>
      <c r="F22" s="5" t="n">
        <v>-69619</v>
      </c>
      <c r="G22" s="5" t="n">
        <v>1523</v>
      </c>
    </row>
    <row r="23">
      <c r="A23" s="4" t="inlineStr">
        <is>
          <t>Beginning balance (in shares) at Jun. 30, 2024</t>
        </is>
      </c>
      <c r="B23" s="5" t="n">
        <v>-3135980</v>
      </c>
      <c r="C23" s="4" t="inlineStr">
        <is>
          <t xml:space="preserve"> </t>
        </is>
      </c>
      <c r="D23" s="5" t="n">
        <v>-3136000</v>
      </c>
      <c r="E23" s="4" t="inlineStr">
        <is>
          <t xml:space="preserve"> </t>
        </is>
      </c>
      <c r="F23" s="4" t="inlineStr">
        <is>
          <t xml:space="preserve"> </t>
        </is>
      </c>
      <c r="G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Under employee stock option plans (in shares)</t>
        </is>
      </c>
      <c r="B25" s="5" t="n">
        <v>5250</v>
      </c>
      <c r="C25" s="5" t="n">
        <v>5000</v>
      </c>
      <c r="D25" s="4" t="inlineStr">
        <is>
          <t xml:space="preserve"> </t>
        </is>
      </c>
      <c r="E25" s="4" t="inlineStr">
        <is>
          <t xml:space="preserve"> </t>
        </is>
      </c>
      <c r="F25" s="4" t="inlineStr">
        <is>
          <t xml:space="preserve"> </t>
        </is>
      </c>
      <c r="G25" s="4" t="inlineStr">
        <is>
          <t xml:space="preserve"> </t>
        </is>
      </c>
    </row>
    <row r="26">
      <c r="A26" s="4" t="inlineStr">
        <is>
          <t>Under employee stock option plans</t>
        </is>
      </c>
      <c r="B26" s="6" t="n">
        <v>141</v>
      </c>
      <c r="C26" s="6" t="n">
        <v>141</v>
      </c>
      <c r="D26" s="4" t="inlineStr">
        <is>
          <t xml:space="preserve"> </t>
        </is>
      </c>
      <c r="E26" s="4" t="inlineStr">
        <is>
          <t xml:space="preserve"> </t>
        </is>
      </c>
      <c r="F26" s="4" t="inlineStr">
        <is>
          <t xml:space="preserve"> </t>
        </is>
      </c>
      <c r="G26" s="4" t="inlineStr">
        <is>
          <t xml:space="preserve"> </t>
        </is>
      </c>
    </row>
    <row r="27">
      <c r="A27" s="4" t="inlineStr">
        <is>
          <t>Under employee stock purchase plans (in shares)</t>
        </is>
      </c>
      <c r="B27" s="4" t="inlineStr">
        <is>
          <t xml:space="preserve"> </t>
        </is>
      </c>
      <c r="C27" s="5" t="n">
        <v>389000</v>
      </c>
      <c r="D27" s="4" t="inlineStr">
        <is>
          <t xml:space="preserve"> </t>
        </is>
      </c>
      <c r="E27" s="4" t="inlineStr">
        <is>
          <t xml:space="preserve"> </t>
        </is>
      </c>
      <c r="F27" s="4" t="inlineStr">
        <is>
          <t xml:space="preserve"> </t>
        </is>
      </c>
      <c r="G27" s="4" t="inlineStr">
        <is>
          <t xml:space="preserve"> </t>
        </is>
      </c>
    </row>
    <row r="28">
      <c r="A28" s="4" t="inlineStr">
        <is>
          <t>Under employee stock purchase plans</t>
        </is>
      </c>
      <c r="B28" s="5" t="n">
        <v>9863</v>
      </c>
      <c r="C28" s="6" t="n">
        <v>9863</v>
      </c>
      <c r="D28" s="4" t="inlineStr">
        <is>
          <t xml:space="preserve"> </t>
        </is>
      </c>
      <c r="E28" s="4" t="inlineStr">
        <is>
          <t xml:space="preserve"> </t>
        </is>
      </c>
      <c r="F28" s="4" t="inlineStr">
        <is>
          <t xml:space="preserve"> </t>
        </is>
      </c>
      <c r="G28" s="4" t="inlineStr">
        <is>
          <t xml:space="preserve"> </t>
        </is>
      </c>
    </row>
    <row r="29">
      <c r="A29" s="4" t="inlineStr">
        <is>
          <t>Share-based compensation</t>
        </is>
      </c>
      <c r="B29" s="6" t="n">
        <v>29446</v>
      </c>
      <c r="C29" s="5" t="n">
        <v>29446</v>
      </c>
      <c r="D29" s="4" t="inlineStr">
        <is>
          <t xml:space="preserve"> </t>
        </is>
      </c>
      <c r="E29" s="4" t="inlineStr">
        <is>
          <t xml:space="preserve"> </t>
        </is>
      </c>
      <c r="F29" s="4" t="inlineStr">
        <is>
          <t xml:space="preserve"> </t>
        </is>
      </c>
      <c r="G29" s="4" t="inlineStr">
        <is>
          <t xml:space="preserve"> </t>
        </is>
      </c>
    </row>
    <row r="30">
      <c r="A30" s="4" t="inlineStr">
        <is>
          <t>Purchase of treasury stock (in shares)</t>
        </is>
      </c>
      <c r="B30" s="5" t="n">
        <v>-824414</v>
      </c>
      <c r="C30" s="4" t="inlineStr">
        <is>
          <t xml:space="preserve"> </t>
        </is>
      </c>
      <c r="D30" s="5" t="n">
        <v>-824000</v>
      </c>
      <c r="E30" s="4" t="inlineStr">
        <is>
          <t xml:space="preserve"> </t>
        </is>
      </c>
      <c r="F30" s="4" t="inlineStr">
        <is>
          <t xml:space="preserve"> </t>
        </is>
      </c>
      <c r="G30" s="4" t="inlineStr">
        <is>
          <t xml:space="preserve"> </t>
        </is>
      </c>
    </row>
    <row r="31">
      <c r="A31" s="4" t="inlineStr">
        <is>
          <t>Purchase of treasury stock</t>
        </is>
      </c>
      <c r="B31" s="6" t="n">
        <v>-25010</v>
      </c>
      <c r="C31" s="4" t="inlineStr">
        <is>
          <t xml:space="preserve"> </t>
        </is>
      </c>
      <c r="D31" s="6" t="n">
        <v>-25010</v>
      </c>
      <c r="E31" s="4" t="inlineStr">
        <is>
          <t xml:space="preserve"> </t>
        </is>
      </c>
      <c r="F31" s="4" t="inlineStr">
        <is>
          <t xml:space="preserve"> </t>
        </is>
      </c>
      <c r="G31" s="4" t="inlineStr">
        <is>
          <t xml:space="preserve"> </t>
        </is>
      </c>
    </row>
    <row r="32">
      <c r="A32" s="4" t="inlineStr">
        <is>
          <t>Issuance of treasury stock</t>
        </is>
      </c>
      <c r="B32" s="6" t="n">
        <v>0</v>
      </c>
      <c r="C32" s="6" t="n">
        <v>-1930</v>
      </c>
      <c r="D32" s="6" t="n">
        <v>2632</v>
      </c>
      <c r="E32" s="5" t="n">
        <v>-702</v>
      </c>
      <c r="F32" s="4" t="inlineStr">
        <is>
          <t xml:space="preserve"> </t>
        </is>
      </c>
      <c r="G32" s="4" t="inlineStr">
        <is>
          <t xml:space="preserve"> </t>
        </is>
      </c>
    </row>
    <row r="33">
      <c r="A33" s="4" t="inlineStr">
        <is>
          <t>Issuance of treasury stock (in shares)</t>
        </is>
      </c>
      <c r="B33" s="5" t="n">
        <v>60887</v>
      </c>
      <c r="C33" s="4" t="inlineStr">
        <is>
          <t xml:space="preserve"> </t>
        </is>
      </c>
      <c r="D33" s="5" t="n">
        <v>60000</v>
      </c>
      <c r="E33" s="4" t="inlineStr">
        <is>
          <t xml:space="preserve"> </t>
        </is>
      </c>
      <c r="F33" s="4" t="inlineStr">
        <is>
          <t xml:space="preserve"> </t>
        </is>
      </c>
      <c r="G33" s="4" t="inlineStr">
        <is>
          <t xml:space="preserve"> </t>
        </is>
      </c>
    </row>
    <row r="34">
      <c r="A34" s="4" t="inlineStr">
        <is>
          <t>Repurchase of Common Shares (in shares)</t>
        </is>
      </c>
      <c r="B34" s="4" t="inlineStr">
        <is>
          <t xml:space="preserve"> </t>
        </is>
      </c>
      <c r="C34" s="5" t="n">
        <v>-2649000</v>
      </c>
      <c r="D34" s="4" t="inlineStr">
        <is>
          <t xml:space="preserve"> </t>
        </is>
      </c>
      <c r="E34" s="4" t="inlineStr">
        <is>
          <t xml:space="preserve"> </t>
        </is>
      </c>
      <c r="F34" s="4" t="inlineStr">
        <is>
          <t xml:space="preserve"> </t>
        </is>
      </c>
      <c r="G34" s="4" t="inlineStr">
        <is>
          <t xml:space="preserve"> </t>
        </is>
      </c>
    </row>
    <row r="35">
      <c r="A35" s="4" t="inlineStr">
        <is>
          <t>Repurchase of Common Shares</t>
        </is>
      </c>
      <c r="B35" s="6" t="n">
        <v>-86481</v>
      </c>
      <c r="C35" s="6" t="n">
        <v>-19215</v>
      </c>
      <c r="D35" s="4" t="inlineStr">
        <is>
          <t xml:space="preserve"> </t>
        </is>
      </c>
      <c r="E35" s="5" t="n">
        <v>-67266</v>
      </c>
      <c r="F35" s="4" t="inlineStr">
        <is>
          <t xml:space="preserve"> </t>
        </is>
      </c>
      <c r="G35" s="4" t="inlineStr">
        <is>
          <t xml:space="preserve"> </t>
        </is>
      </c>
    </row>
    <row r="36">
      <c r="A36" s="4" t="inlineStr">
        <is>
          <t>Dividends declared</t>
        </is>
      </c>
      <c r="B36" s="5" t="n">
        <v>-70338</v>
      </c>
      <c r="C36" s="4" t="inlineStr">
        <is>
          <t xml:space="preserve"> </t>
        </is>
      </c>
      <c r="D36" s="4" t="inlineStr">
        <is>
          <t xml:space="preserve"> </t>
        </is>
      </c>
      <c r="E36" s="5" t="n">
        <v>-70338</v>
      </c>
      <c r="F36" s="4" t="inlineStr">
        <is>
          <t xml:space="preserve"> </t>
        </is>
      </c>
      <c r="G36" s="4" t="inlineStr">
        <is>
          <t xml:space="preserve"> </t>
        </is>
      </c>
    </row>
    <row r="37">
      <c r="A37" s="4" t="inlineStr">
        <is>
          <t>Other comprehensive income (loss) - net</t>
        </is>
      </c>
      <c r="B37" s="5" t="n">
        <v>-4837</v>
      </c>
      <c r="C37" s="4" t="inlineStr">
        <is>
          <t xml:space="preserve"> </t>
        </is>
      </c>
      <c r="D37" s="4" t="inlineStr">
        <is>
          <t xml:space="preserve"> </t>
        </is>
      </c>
      <c r="E37" s="4" t="inlineStr">
        <is>
          <t xml:space="preserve"> </t>
        </is>
      </c>
      <c r="F37" s="5" t="n">
        <v>-4837</v>
      </c>
      <c r="G37" s="4" t="inlineStr">
        <is>
          <t xml:space="preserve"> </t>
        </is>
      </c>
    </row>
    <row r="38">
      <c r="A38" s="4" t="inlineStr">
        <is>
          <t>Net income for the period</t>
        </is>
      </c>
      <c r="B38" s="5" t="n">
        <v>84422</v>
      </c>
      <c r="C38" s="4" t="inlineStr">
        <is>
          <t xml:space="preserve"> </t>
        </is>
      </c>
      <c r="D38" s="4" t="inlineStr">
        <is>
          <t xml:space="preserve"> </t>
        </is>
      </c>
      <c r="E38" s="5" t="n">
        <v>84368</v>
      </c>
      <c r="F38" s="4" t="inlineStr">
        <is>
          <t xml:space="preserve"> </t>
        </is>
      </c>
      <c r="G38" s="5" t="n">
        <v>54</v>
      </c>
    </row>
    <row r="39">
      <c r="A39" s="4" t="inlineStr">
        <is>
          <t>Ending balance (in shares) at Sep. 30, 2024</t>
        </is>
      </c>
      <c r="B39" s="4" t="inlineStr">
        <is>
          <t xml:space="preserve"> </t>
        </is>
      </c>
      <c r="C39" s="5" t="n">
        <v>265546000</v>
      </c>
      <c r="D39" s="4" t="inlineStr">
        <is>
          <t xml:space="preserve"> </t>
        </is>
      </c>
      <c r="E39" s="4" t="inlineStr">
        <is>
          <t xml:space="preserve"> </t>
        </is>
      </c>
      <c r="F39" s="4" t="inlineStr">
        <is>
          <t xml:space="preserve"> </t>
        </is>
      </c>
      <c r="G39" s="4" t="inlineStr">
        <is>
          <t xml:space="preserve"> </t>
        </is>
      </c>
    </row>
    <row r="40">
      <c r="A40" s="4" t="inlineStr">
        <is>
          <t>Ending balance at Sep. 30, 2024</t>
        </is>
      </c>
      <c r="B40" s="6" t="n">
        <v>4136887</v>
      </c>
      <c r="C40" s="6" t="n">
        <v>2290191</v>
      </c>
      <c r="D40" s="6" t="n">
        <v>-145646</v>
      </c>
      <c r="E40" s="6" t="n">
        <v>2065221</v>
      </c>
      <c r="F40" s="6" t="n">
        <v>-74456</v>
      </c>
      <c r="G40" s="6" t="n">
        <v>1577</v>
      </c>
    </row>
    <row r="41">
      <c r="A41" s="4" t="inlineStr">
        <is>
          <t>Ending balance (in shares) at Sep. 30, 2024</t>
        </is>
      </c>
      <c r="B41" s="5" t="n">
        <v>-3899507</v>
      </c>
      <c r="C41" s="4" t="inlineStr">
        <is>
          <t xml:space="preserve"> </t>
        </is>
      </c>
      <c r="D41" s="5" t="n">
        <v>-3900000</v>
      </c>
      <c r="E41" s="4" t="inlineStr">
        <is>
          <t xml:space="preserve"> </t>
        </is>
      </c>
      <c r="F41" s="4" t="inlineStr">
        <is>
          <t xml:space="preserve"> </t>
        </is>
      </c>
      <c r="G41"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 Schedule of Current Liabilities (Details) - USD ($) $ in Thousands</t>
        </is>
      </c>
      <c r="B1" s="2" t="inlineStr">
        <is>
          <t>Sep. 30, 2024</t>
        </is>
      </c>
      <c r="C1" s="2" t="inlineStr">
        <is>
          <t>Jun. 30, 2024</t>
        </is>
      </c>
    </row>
    <row r="2">
      <c r="A2" s="3" t="inlineStr">
        <is>
          <t>Accounts Payable and Accrued Liabilities [Abstract]</t>
        </is>
      </c>
      <c r="B2" s="4" t="inlineStr">
        <is>
          <t xml:space="preserve"> </t>
        </is>
      </c>
      <c r="C2" s="4" t="inlineStr">
        <is>
          <t xml:space="preserve"> </t>
        </is>
      </c>
    </row>
    <row r="3">
      <c r="A3" s="4" t="inlineStr">
        <is>
          <t>Accounts payable—trade</t>
        </is>
      </c>
      <c r="B3" s="6" t="n">
        <v>113510</v>
      </c>
      <c r="C3" s="6" t="n">
        <v>151202</v>
      </c>
    </row>
    <row r="4">
      <c r="A4" s="4" t="inlineStr">
        <is>
          <t>Accrued salaries, incentives and commissions</t>
        </is>
      </c>
      <c r="B4" s="5" t="n">
        <v>204280</v>
      </c>
      <c r="C4" s="5" t="n">
        <v>267991</v>
      </c>
    </row>
    <row r="5">
      <c r="A5" s="4" t="inlineStr">
        <is>
          <t>Accrued liabilities</t>
        </is>
      </c>
      <c r="B5" s="5" t="n">
        <v>226640</v>
      </c>
      <c r="C5" s="5" t="n">
        <v>262190</v>
      </c>
    </row>
    <row r="6">
      <c r="A6" s="4" t="inlineStr">
        <is>
          <t>Accrued sales and other tax liabilities</t>
        </is>
      </c>
      <c r="B6" s="5" t="n">
        <v>18831</v>
      </c>
      <c r="C6" s="5" t="n">
        <v>21167</v>
      </c>
    </row>
    <row r="7">
      <c r="A7" s="4" t="inlineStr">
        <is>
          <t>Derivative liability</t>
        </is>
      </c>
      <c r="B7" s="5" t="n">
        <v>209418</v>
      </c>
      <c r="C7" s="5" t="n">
        <v>159234</v>
      </c>
    </row>
    <row r="8">
      <c r="A8" s="4" t="inlineStr">
        <is>
          <t>Accrued interest on long-term debt</t>
        </is>
      </c>
      <c r="B8" s="5" t="n">
        <v>51917</v>
      </c>
      <c r="C8" s="5" t="n">
        <v>38670</v>
      </c>
    </row>
    <row r="9">
      <c r="A9" s="4" t="inlineStr">
        <is>
          <t>Amounts payable in respect of restructuring and other special charges</t>
        </is>
      </c>
      <c r="B9" s="5" t="n">
        <v>31435</v>
      </c>
      <c r="C9" s="5" t="n">
        <v>22489</v>
      </c>
    </row>
    <row r="10">
      <c r="A10" s="4" t="inlineStr">
        <is>
          <t>Asset retirement obligations</t>
        </is>
      </c>
      <c r="B10" s="5" t="n">
        <v>6942</v>
      </c>
      <c r="C10" s="5" t="n">
        <v>8173</v>
      </c>
    </row>
    <row r="11">
      <c r="A11" s="4" t="inlineStr">
        <is>
          <t>Total</t>
        </is>
      </c>
      <c r="B11" s="6" t="n">
        <v>862973</v>
      </c>
      <c r="C11" s="6" t="n">
        <v>93111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 Schedule of Long-Term Accrued Liabilities (Details) - USD ($) $ in Thousands</t>
        </is>
      </c>
      <c r="B1" s="2" t="inlineStr">
        <is>
          <t>Sep. 30, 2024</t>
        </is>
      </c>
      <c r="C1" s="2" t="inlineStr">
        <is>
          <t>Jun. 30, 2024</t>
        </is>
      </c>
    </row>
    <row r="2">
      <c r="A2" s="3" t="inlineStr">
        <is>
          <t>Accounts Payable and Accrued Liabilities [Abstract]</t>
        </is>
      </c>
      <c r="B2" s="4" t="inlineStr">
        <is>
          <t xml:space="preserve"> </t>
        </is>
      </c>
      <c r="C2" s="4" t="inlineStr">
        <is>
          <t xml:space="preserve"> </t>
        </is>
      </c>
    </row>
    <row r="3">
      <c r="A3" s="4" t="inlineStr">
        <is>
          <t>Amounts payable in respect of restructuring and other special charges</t>
        </is>
      </c>
      <c r="B3" s="6" t="n">
        <v>8683</v>
      </c>
      <c r="C3" s="6" t="n">
        <v>9682</v>
      </c>
    </row>
    <row r="4">
      <c r="A4" s="4" t="inlineStr">
        <is>
          <t>Other accrued liabilities</t>
        </is>
      </c>
      <c r="B4" s="5" t="n">
        <v>12950</v>
      </c>
      <c r="C4" s="5" t="n">
        <v>15390</v>
      </c>
    </row>
    <row r="5">
      <c r="A5" s="4" t="inlineStr">
        <is>
          <t>Asset retirement obligations</t>
        </is>
      </c>
      <c r="B5" s="5" t="n">
        <v>23564</v>
      </c>
      <c r="C5" s="5" t="n">
        <v>21411</v>
      </c>
    </row>
    <row r="6">
      <c r="A6" s="4" t="inlineStr">
        <is>
          <t>Total</t>
        </is>
      </c>
      <c r="B6" s="6" t="n">
        <v>45197</v>
      </c>
      <c r="C6" s="6" t="n">
        <v>4648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 Additional Information (Details) - USD ($) $ in Millions</t>
        </is>
      </c>
      <c r="B1" s="2" t="inlineStr">
        <is>
          <t>Sep. 30, 2024</t>
        </is>
      </c>
      <c r="C1" s="2" t="inlineStr">
        <is>
          <t>Jun. 30, 2024</t>
        </is>
      </c>
    </row>
    <row r="2">
      <c r="A2" s="3" t="inlineStr">
        <is>
          <t>Accounts Payable and Accrued Liabilities [Abstract]</t>
        </is>
      </c>
      <c r="B2" s="4" t="inlineStr">
        <is>
          <t xml:space="preserve"> </t>
        </is>
      </c>
      <c r="C2" s="4" t="inlineStr">
        <is>
          <t xml:space="preserve"> </t>
        </is>
      </c>
    </row>
    <row r="3">
      <c r="A3" s="4" t="inlineStr">
        <is>
          <t>Present value</t>
        </is>
      </c>
      <c r="B3" s="10" t="n">
        <v>30.5</v>
      </c>
      <c r="C3" s="10" t="n">
        <v>29.6</v>
      </c>
    </row>
    <row r="4">
      <c r="A4" s="4" t="inlineStr">
        <is>
          <t>Undiscounted value</t>
        </is>
      </c>
      <c r="B4" s="10" t="n">
        <v>33.6</v>
      </c>
      <c r="C4" s="10" t="n">
        <v>32.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4" customWidth="1" min="1" max="1"/>
    <col width="15" customWidth="1" min="2" max="2"/>
    <col width="15" customWidth="1" min="3" max="3"/>
  </cols>
  <sheetData>
    <row r="1">
      <c r="A1" s="1" t="inlineStr">
        <is>
          <t>LONG-TERM DEBT - Schedule of Long-Term Debt (Details) - USD ($)</t>
        </is>
      </c>
      <c r="B1" s="2" t="inlineStr">
        <is>
          <t>Sep. 30, 2024</t>
        </is>
      </c>
      <c r="C1" s="2" t="inlineStr">
        <is>
          <t>Jun. 30, 2024</t>
        </is>
      </c>
    </row>
    <row r="2">
      <c r="A2" s="3" t="inlineStr">
        <is>
          <t>Debt Instrument [Line Items]</t>
        </is>
      </c>
      <c r="B2" s="4" t="inlineStr">
        <is>
          <t xml:space="preserve"> </t>
        </is>
      </c>
      <c r="C2" s="4" t="inlineStr">
        <is>
          <t xml:space="preserve"> </t>
        </is>
      </c>
    </row>
    <row r="3">
      <c r="A3" s="4" t="inlineStr">
        <is>
          <t>Total principal payments due</t>
        </is>
      </c>
      <c r="B3" s="6" t="n">
        <v>6512263000</v>
      </c>
      <c r="C3" s="6" t="n">
        <v>6521225000</v>
      </c>
    </row>
    <row r="4">
      <c r="A4" s="4" t="inlineStr">
        <is>
          <t>Unamortized debt discount and issuance costs</t>
        </is>
      </c>
      <c r="B4" s="5" t="n">
        <v>-123136000</v>
      </c>
      <c r="C4" s="5" t="n">
        <v>-128432000</v>
      </c>
    </row>
    <row r="5">
      <c r="A5" s="4" t="inlineStr">
        <is>
          <t>Total amount outstanding</t>
        </is>
      </c>
      <c r="B5" s="5" t="n">
        <v>6389127000</v>
      </c>
      <c r="C5" s="5" t="n">
        <v>6392793000</v>
      </c>
    </row>
    <row r="6">
      <c r="A6" s="3" t="inlineStr">
        <is>
          <t>Less:</t>
        </is>
      </c>
      <c r="B6" s="4" t="inlineStr">
        <is>
          <t xml:space="preserve"> </t>
        </is>
      </c>
      <c r="C6" s="4" t="inlineStr">
        <is>
          <t xml:space="preserve"> </t>
        </is>
      </c>
    </row>
    <row r="7">
      <c r="A7" s="4" t="inlineStr">
        <is>
          <t>Current portion of long-term debt</t>
        </is>
      </c>
      <c r="B7" s="5" t="n">
        <v>35850000</v>
      </c>
      <c r="C7" s="5" t="n">
        <v>35850000</v>
      </c>
    </row>
    <row r="8">
      <c r="A8" s="4" t="inlineStr">
        <is>
          <t>Non-current portion of long-term debt</t>
        </is>
      </c>
      <c r="B8" s="5" t="n">
        <v>6353277000</v>
      </c>
      <c r="C8" s="5" t="n">
        <v>6356943000</v>
      </c>
    </row>
    <row r="9">
      <c r="A9" s="4" t="inlineStr">
        <is>
          <t>Senior Notes | Senior Notes 2031</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principal payments due</t>
        </is>
      </c>
      <c r="B11" s="5" t="n">
        <v>650000000</v>
      </c>
      <c r="C11" s="5" t="n">
        <v>650000000</v>
      </c>
    </row>
    <row r="12">
      <c r="A12" s="4" t="inlineStr">
        <is>
          <t>Senior Notes | Senior Notes 2030</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otal principal payments due</t>
        </is>
      </c>
      <c r="B14" s="5" t="n">
        <v>900000000</v>
      </c>
      <c r="C14" s="5" t="n">
        <v>900000000</v>
      </c>
    </row>
    <row r="15">
      <c r="A15" s="4" t="inlineStr">
        <is>
          <t>Senior Notes | Senior Notes 2029</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Total principal payments due</t>
        </is>
      </c>
      <c r="B17" s="5" t="n">
        <v>850000000</v>
      </c>
      <c r="C17" s="5" t="n">
        <v>850000000</v>
      </c>
    </row>
    <row r="18">
      <c r="A18" s="4" t="inlineStr">
        <is>
          <t>Senior Notes | Senior Notes 2028</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Total principal payments due</t>
        </is>
      </c>
      <c r="B20" s="5" t="n">
        <v>900000000</v>
      </c>
      <c r="C20" s="5" t="n">
        <v>900000000</v>
      </c>
    </row>
    <row r="21">
      <c r="A21" s="4" t="inlineStr">
        <is>
          <t>Senior Notes | Senior Secured Notes 2027</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Total principal payments due</t>
        </is>
      </c>
      <c r="B23" s="5" t="n">
        <v>1000000000</v>
      </c>
      <c r="C23" s="5" t="n">
        <v>1000000000</v>
      </c>
    </row>
    <row r="24">
      <c r="A24" s="4" t="inlineStr">
        <is>
          <t>Line of credit | Revolving Credit Facility</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Total principal payments due</t>
        </is>
      </c>
      <c r="B26" s="5" t="n">
        <v>0</v>
      </c>
      <c r="C26" s="5" t="n">
        <v>0</v>
      </c>
    </row>
    <row r="27">
      <c r="A27" s="4" t="inlineStr">
        <is>
          <t>Line of credit | Acquisition Term Loan | Secured debt</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Total principal payments due</t>
        </is>
      </c>
      <c r="B29" s="5" t="n">
        <v>2212263000</v>
      </c>
      <c r="C29" s="5" t="n">
        <v>2221225000</v>
      </c>
    </row>
    <row r="30">
      <c r="A30" s="3" t="inlineStr">
        <is>
          <t>Less:</t>
        </is>
      </c>
      <c r="B30" s="4" t="inlineStr">
        <is>
          <t xml:space="preserve"> </t>
        </is>
      </c>
      <c r="C30" s="4" t="inlineStr">
        <is>
          <t xml:space="preserve"> </t>
        </is>
      </c>
    </row>
    <row r="31">
      <c r="A31" s="4" t="inlineStr">
        <is>
          <t>Current portion of long-term debt</t>
        </is>
      </c>
      <c r="B31" s="6" t="n">
        <v>35850000</v>
      </c>
      <c r="C31" s="6" t="n">
        <v>3585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P81"/>
  <sheetViews>
    <sheetView workbookViewId="0">
      <selection activeCell="A1" sqref="A1"/>
    </sheetView>
  </sheetViews>
  <sheetFormatPr baseColWidth="8" defaultRowHeight="15"/>
  <cols>
    <col width="72" customWidth="1" min="1" max="1"/>
    <col width="13" customWidth="1" min="2" max="2"/>
    <col width="21" customWidth="1" min="3" max="3"/>
    <col width="22" customWidth="1" min="4" max="4"/>
    <col width="14" customWidth="1" min="5" max="5"/>
    <col width="22" customWidth="1" min="6" max="6"/>
    <col width="14"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1" customWidth="1" min="15" max="15"/>
    <col width="22" customWidth="1" min="16" max="16"/>
  </cols>
  <sheetData>
    <row r="1">
      <c r="A1" s="1" t="inlineStr">
        <is>
          <t>LONG-TERM DEBT - Additional Information (Details)</t>
        </is>
      </c>
      <c r="I1" s="2" t="inlineStr">
        <is>
          <t>3 Months Ended</t>
        </is>
      </c>
    </row>
    <row r="2">
      <c r="B2" s="2" t="inlineStr">
        <is>
          <t>May 15, 2024</t>
        </is>
      </c>
      <c r="C2" s="2" t="inlineStr">
        <is>
          <t>May 06, 2024 USD ($)</t>
        </is>
      </c>
      <c r="D2" s="2" t="inlineStr">
        <is>
          <t>Jan. 22, 2024 USD ($)</t>
        </is>
      </c>
      <c r="E2" s="2" t="inlineStr">
        <is>
          <t>Dec. 19, 2023</t>
        </is>
      </c>
      <c r="F2" s="2" t="inlineStr">
        <is>
          <t>Oct. 20, 2023 USD ($)</t>
        </is>
      </c>
      <c r="G2" s="2" t="inlineStr">
        <is>
          <t>Aug. 14, 2023</t>
        </is>
      </c>
      <c r="H2" s="2" t="inlineStr">
        <is>
          <t>Dec. 01, 2022 USD ($)</t>
        </is>
      </c>
      <c r="I2" s="2" t="inlineStr">
        <is>
          <t>Sep. 30, 2024 USD ($)</t>
        </is>
      </c>
      <c r="J2" s="2" t="inlineStr">
        <is>
          <t>Sep. 30, 2023 USD ($)</t>
        </is>
      </c>
      <c r="K2" s="2" t="inlineStr">
        <is>
          <t>Jun. 30, 2024 USD ($)</t>
        </is>
      </c>
      <c r="L2" s="2" t="inlineStr">
        <is>
          <t>Aug. 25, 2022 USD ($)</t>
        </is>
      </c>
      <c r="M2" s="2" t="inlineStr">
        <is>
          <t>Nov. 24, 2021 USD ($)</t>
        </is>
      </c>
      <c r="N2" s="2" t="inlineStr">
        <is>
          <t>Feb. 18, 2020 USD ($)</t>
        </is>
      </c>
      <c r="O2" s="2" t="inlineStr">
        <is>
          <t>May 30, 2018 USD ($)</t>
        </is>
      </c>
      <c r="P2" s="2" t="inlineStr">
        <is>
          <t>Jan. 16, 2014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Amortization of debt discount and issuance co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5296000</v>
      </c>
      <c r="J4" s="6" t="n">
        <v>5496000</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Total principal payments d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6512263000</v>
      </c>
      <c r="J5" s="4" t="inlineStr">
        <is>
          <t xml:space="preserve"> </t>
        </is>
      </c>
      <c r="K5" s="6" t="n">
        <v>6521225000</v>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Line of credit | Revolving Credit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Interest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0</v>
      </c>
      <c r="J8" s="5" t="n">
        <v>2000000</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Total principal payments d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0</v>
      </c>
      <c r="J9" s="4" t="inlineStr">
        <is>
          <t xml:space="preserve"> </t>
        </is>
      </c>
      <c r="K9" s="5" t="n">
        <v>0</v>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Leverage ratio, compliance maximum</t>
        </is>
      </c>
      <c r="B10" s="4" t="inlineStr">
        <is>
          <t xml:space="preserve"> </t>
        </is>
      </c>
      <c r="C10" s="4" t="inlineStr">
        <is>
          <t xml:space="preserve"> </t>
        </is>
      </c>
      <c r="D10" s="4" t="inlineStr">
        <is>
          <t xml:space="preserve"> </t>
        </is>
      </c>
      <c r="E10" s="12" t="n">
        <v>4.5</v>
      </c>
      <c r="F10" s="4" t="inlineStr">
        <is>
          <t xml:space="preserve"> </t>
        </is>
      </c>
      <c r="G10" s="4" t="inlineStr">
        <is>
          <t xml:space="preserve"> </t>
        </is>
      </c>
      <c r="H10" s="4" t="inlineStr">
        <is>
          <t xml:space="preserve"> </t>
        </is>
      </c>
      <c r="I10" s="12" t="n">
        <v>2.54</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Line of credit | Revolving Credit Facility | Min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Interest addition to floating rate (as a percent)</t>
        </is>
      </c>
      <c r="B13" s="4" t="inlineStr">
        <is>
          <t xml:space="preserve"> </t>
        </is>
      </c>
      <c r="C13" s="4" t="inlineStr">
        <is>
          <t xml:space="preserve"> </t>
        </is>
      </c>
      <c r="D13" s="4" t="inlineStr">
        <is>
          <t xml:space="preserve"> </t>
        </is>
      </c>
      <c r="E13" s="11" t="n">
        <v>0.0125</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Line of credit | Revolving Credit Facility | 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Interest addition to floating rate (as a percent)</t>
        </is>
      </c>
      <c r="B16" s="4" t="inlineStr">
        <is>
          <t xml:space="preserve"> </t>
        </is>
      </c>
      <c r="C16" s="4" t="inlineStr">
        <is>
          <t xml:space="preserve"> </t>
        </is>
      </c>
      <c r="D16" s="4" t="inlineStr">
        <is>
          <t xml:space="preserve"> </t>
        </is>
      </c>
      <c r="E16" s="11" t="n">
        <v>0.0175</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Senior Notes 2031 | Senior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Debt instrument face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6" t="n">
        <v>650000000</v>
      </c>
      <c r="N19" s="4" t="inlineStr">
        <is>
          <t xml:space="preserve"> </t>
        </is>
      </c>
      <c r="O19" s="4" t="inlineStr">
        <is>
          <t xml:space="preserve"> </t>
        </is>
      </c>
      <c r="P19" s="4" t="inlineStr">
        <is>
          <t xml:space="preserve"> </t>
        </is>
      </c>
    </row>
    <row r="20">
      <c r="A20" s="4" t="inlineStr">
        <is>
          <t>Debt instrument interest rate (as a perc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13" t="n">
        <v>0.04125</v>
      </c>
      <c r="N20" s="4" t="inlineStr">
        <is>
          <t xml:space="preserve"> </t>
        </is>
      </c>
      <c r="O20" s="4" t="inlineStr">
        <is>
          <t xml:space="preserve"> </t>
        </is>
      </c>
      <c r="P20" s="4" t="inlineStr">
        <is>
          <t xml:space="preserve"> </t>
        </is>
      </c>
    </row>
    <row r="21">
      <c r="A21" s="4" t="inlineStr">
        <is>
          <t>Interest expen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6700000</v>
      </c>
      <c r="J21" s="5" t="n">
        <v>6700000</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Total principal payments d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650000000</v>
      </c>
      <c r="J22" s="4" t="inlineStr">
        <is>
          <t xml:space="preserve"> </t>
        </is>
      </c>
      <c r="K22" s="5" t="n">
        <v>650000000</v>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Senior Notes 2030 | Senior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Debt instrument face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6" t="n">
        <v>900000000</v>
      </c>
      <c r="O25" s="4" t="inlineStr">
        <is>
          <t xml:space="preserve"> </t>
        </is>
      </c>
      <c r="P25" s="4" t="inlineStr">
        <is>
          <t xml:space="preserve"> </t>
        </is>
      </c>
    </row>
    <row r="26">
      <c r="A26" s="4" t="inlineStr">
        <is>
          <t>Debt instrument interest rate (as a perc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13" t="n">
        <v>0.04125</v>
      </c>
      <c r="O26" s="4" t="inlineStr">
        <is>
          <t xml:space="preserve"> </t>
        </is>
      </c>
      <c r="P26" s="4" t="inlineStr">
        <is>
          <t xml:space="preserve"> </t>
        </is>
      </c>
    </row>
    <row r="27">
      <c r="A27" s="4" t="inlineStr">
        <is>
          <t>Interest exp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9300000</v>
      </c>
      <c r="J27" s="5" t="n">
        <v>9300000</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Total principal payments d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900000000</v>
      </c>
      <c r="J28" s="4" t="inlineStr">
        <is>
          <t xml:space="preserve"> </t>
        </is>
      </c>
      <c r="K28" s="5" t="n">
        <v>900000000</v>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Senior Notes 2029 | Senior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Debt instrument face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6" t="n">
        <v>850000000</v>
      </c>
      <c r="N31" s="4" t="inlineStr">
        <is>
          <t xml:space="preserve"> </t>
        </is>
      </c>
      <c r="O31" s="4" t="inlineStr">
        <is>
          <t xml:space="preserve"> </t>
        </is>
      </c>
      <c r="P31" s="4" t="inlineStr">
        <is>
          <t xml:space="preserve"> </t>
        </is>
      </c>
    </row>
    <row r="32">
      <c r="A32" s="4" t="inlineStr">
        <is>
          <t>Debt instrument interest rate (as a perc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13" t="n">
        <v>0.03875</v>
      </c>
      <c r="N32" s="4" t="inlineStr">
        <is>
          <t xml:space="preserve"> </t>
        </is>
      </c>
      <c r="O32" s="4" t="inlineStr">
        <is>
          <t xml:space="preserve"> </t>
        </is>
      </c>
      <c r="P32" s="4" t="inlineStr">
        <is>
          <t xml:space="preserve"> </t>
        </is>
      </c>
    </row>
    <row r="33">
      <c r="A33" s="4" t="inlineStr">
        <is>
          <t>Interest expens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8200000</v>
      </c>
      <c r="J33" s="5" t="n">
        <v>8200000</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Total principal payments d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850000000</v>
      </c>
      <c r="J34" s="4" t="inlineStr">
        <is>
          <t xml:space="preserve"> </t>
        </is>
      </c>
      <c r="K34" s="5" t="n">
        <v>850000000</v>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Senior Notes 2028 | Senior Not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Debt instrument face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6" t="n">
        <v>900000000</v>
      </c>
      <c r="O37" s="4" t="inlineStr">
        <is>
          <t xml:space="preserve"> </t>
        </is>
      </c>
      <c r="P37" s="4" t="inlineStr">
        <is>
          <t xml:space="preserve"> </t>
        </is>
      </c>
    </row>
    <row r="38">
      <c r="A38" s="4" t="inlineStr">
        <is>
          <t>Debt instrument interest rate (as a perc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13" t="n">
        <v>0.03875</v>
      </c>
      <c r="O38" s="4" t="inlineStr">
        <is>
          <t xml:space="preserve"> </t>
        </is>
      </c>
      <c r="P38" s="4" t="inlineStr">
        <is>
          <t xml:space="preserve"> </t>
        </is>
      </c>
    </row>
    <row r="39">
      <c r="A39" s="4" t="inlineStr">
        <is>
          <t>Interest expens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8700000</v>
      </c>
      <c r="J39" s="5" t="n">
        <v>8700000</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Total principal payments du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900000000</v>
      </c>
      <c r="J40" s="4" t="inlineStr">
        <is>
          <t xml:space="preserve"> </t>
        </is>
      </c>
      <c r="K40" s="5" t="n">
        <v>900000000</v>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Senior Secured Notes 2027 | Senior Not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Debt instrument face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1000000000</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Debt instrument interest rate (as a perc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11" t="n">
        <v>0.06900000000000001</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Interest expens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17300000</v>
      </c>
      <c r="J45" s="5" t="n">
        <v>17300000</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Effective interest rate (as a perc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11" t="n">
        <v>0.07389999999999999</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Amortization of debt discount and issuance cos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700000</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Total principal payments du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1000000000</v>
      </c>
      <c r="J48" s="4" t="inlineStr">
        <is>
          <t xml:space="preserve"> </t>
        </is>
      </c>
      <c r="K48" s="5" t="n">
        <v>1000000000</v>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Term Loan B</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Debt instrument face am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6" t="n">
        <v>1000000000</v>
      </c>
      <c r="P51" s="6" t="n">
        <v>800000000</v>
      </c>
    </row>
    <row r="52">
      <c r="A52" s="4" t="inlineStr">
        <is>
          <t>Interest expens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0</v>
      </c>
      <c r="J52" s="5" t="n">
        <v>17200000</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Term Loan B | Line of credit | Secured deb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Repayment of line of credit</t>
        </is>
      </c>
      <c r="B55" s="4" t="inlineStr">
        <is>
          <t xml:space="preserve"> </t>
        </is>
      </c>
      <c r="C55" s="6" t="n">
        <v>94000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Total principal payments due</t>
        </is>
      </c>
      <c r="B56" s="4" t="inlineStr">
        <is>
          <t xml:space="preserve"> </t>
        </is>
      </c>
      <c r="C56" s="5" t="n">
        <v>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Acquisition Term Loa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Amortization of debt discount and issuance cos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3500000</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Acquisition Term Loan | Line of credi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Interest expens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42900000</v>
      </c>
      <c r="J62" s="6" t="n">
        <v>77200000</v>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Acquisition Term Loan | Line of credit | Secured deb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Debt instrument face amou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6" t="n">
        <v>3585000000</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Debt instrument interest rate (as a perc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11" t="n">
        <v>0.0225</v>
      </c>
      <c r="I66" s="11" t="n">
        <v>0.075</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Effective interest rate (as a perc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11" t="n">
        <v>0.0859</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Repayment of line of credit</t>
        </is>
      </c>
      <c r="B68" s="4" t="inlineStr">
        <is>
          <t xml:space="preserve"> </t>
        </is>
      </c>
      <c r="C68" s="6" t="n">
        <v>1060000000</v>
      </c>
      <c r="D68" s="6" t="n">
        <v>175000000</v>
      </c>
      <c r="E68" s="4" t="inlineStr">
        <is>
          <t xml:space="preserve"> </t>
        </is>
      </c>
      <c r="F68" s="6" t="n">
        <v>75000000</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Total principal payments du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6" t="n">
        <v>2212263000</v>
      </c>
      <c r="J69" s="4" t="inlineStr">
        <is>
          <t xml:space="preserve"> </t>
        </is>
      </c>
      <c r="K69" s="6" t="n">
        <v>2221225000</v>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Interest addition to floating rate (as a percent)</t>
        </is>
      </c>
      <c r="B70" s="11" t="n">
        <v>0.001</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Leverage ratio, compliance maximum</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12" t="n">
        <v>2.75</v>
      </c>
      <c r="I71" s="12" t="n">
        <v>2.54</v>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Reduction of applicable interest rate margin</t>
        </is>
      </c>
      <c r="B72" s="11" t="n">
        <v>0.005</v>
      </c>
      <c r="C72" s="4" t="inlineStr">
        <is>
          <t xml:space="preserve"> </t>
        </is>
      </c>
      <c r="D72" s="4" t="inlineStr">
        <is>
          <t xml:space="preserve"> </t>
        </is>
      </c>
      <c r="E72" s="4" t="inlineStr">
        <is>
          <t xml:space="preserve"> </t>
        </is>
      </c>
      <c r="F72" s="4" t="inlineStr">
        <is>
          <t xml:space="preserve"> </t>
        </is>
      </c>
      <c r="G72" s="11" t="n">
        <v>0.0075</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Debt term (in year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7 years</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Term loan quarterly repayment as percentage of principal (as a perc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11" t="n">
        <v>0.0025</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Credit agreement, maximum capacit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6" t="n">
        <v>250000000</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Acquisition Term Loan | Line of credit | Secured debt | Minimum</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Debt instrument face amou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6" t="n">
        <v>2585000000</v>
      </c>
      <c r="M78" s="4" t="inlineStr">
        <is>
          <t xml:space="preserve"> </t>
        </is>
      </c>
      <c r="N78" s="4" t="inlineStr">
        <is>
          <t xml:space="preserve"> </t>
        </is>
      </c>
      <c r="O78" s="4" t="inlineStr">
        <is>
          <t xml:space="preserve"> </t>
        </is>
      </c>
      <c r="P78" s="4" t="inlineStr">
        <is>
          <t xml:space="preserve"> </t>
        </is>
      </c>
    </row>
    <row r="79">
      <c r="A79" s="4" t="inlineStr">
        <is>
          <t>Acquisition Term Loan | Line of credit | Secured debt | Maximum</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Leverage ratio</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12" t="n">
        <v>4.5</v>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sheetData>
  <mergeCells count="2">
    <mergeCell ref="A1:A2"/>
    <mergeCell ref="I1:J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9" customWidth="1" min="2" max="2"/>
  </cols>
  <sheetData>
    <row r="1">
      <c r="A1" s="1" t="inlineStr">
        <is>
          <t>PENSION PLANS AND OTHER POST-RETIREMENT BENEFITS - Additional Information (Details)</t>
        </is>
      </c>
      <c r="B1" s="2" t="inlineStr">
        <is>
          <t>Sep. 30, 2024 plan</t>
        </is>
      </c>
    </row>
    <row r="2">
      <c r="A2" s="3" t="inlineStr">
        <is>
          <t>Retirement Benefits [Abstract]</t>
        </is>
      </c>
      <c r="B2" s="4" t="inlineStr">
        <is>
          <t xml:space="preserve"> </t>
        </is>
      </c>
    </row>
    <row r="3">
      <c r="A3" s="4" t="inlineStr">
        <is>
          <t>Number of pension and postretirement plans (in plans)</t>
        </is>
      </c>
      <c r="B3" s="5" t="n">
        <v>50</v>
      </c>
    </row>
    <row r="4">
      <c r="A4" s="4" t="inlineStr">
        <is>
          <t>Geographic concentration percentage of pension obligations</t>
        </is>
      </c>
      <c r="B4" s="9" t="n">
        <v>0.5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PLANS AND OTHER POST-RETIREMENT BENEFITS - Components of Net Pension Expense (Details) - USD ($) $ in Thousands</t>
        </is>
      </c>
      <c r="B1" s="2" t="inlineStr">
        <is>
          <t>3 Months Ended</t>
        </is>
      </c>
    </row>
    <row r="2">
      <c r="B2" s="2" t="inlineStr">
        <is>
          <t>Sep. 30, 2024</t>
        </is>
      </c>
      <c r="C2" s="2" t="inlineStr">
        <is>
          <t>Sep. 30, 2023</t>
        </is>
      </c>
    </row>
    <row r="3">
      <c r="A3" s="3" t="inlineStr">
        <is>
          <t>Defined Benefit Plan Disclosure [Line Items]</t>
        </is>
      </c>
      <c r="B3" s="4" t="inlineStr">
        <is>
          <t xml:space="preserve"> </t>
        </is>
      </c>
      <c r="C3" s="4" t="inlineStr">
        <is>
          <t xml:space="preserve"> </t>
        </is>
      </c>
    </row>
    <row r="4">
      <c r="A4" s="4" t="inlineStr">
        <is>
          <t>Net pension expense</t>
        </is>
      </c>
      <c r="B4" s="6" t="n">
        <v>3463</v>
      </c>
      <c r="C4" s="6" t="n">
        <v>3171</v>
      </c>
    </row>
    <row r="5">
      <c r="A5" s="4" t="inlineStr">
        <is>
          <t>Pension Plan</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Service cost</t>
        </is>
      </c>
      <c r="B7" s="5" t="n">
        <v>2828</v>
      </c>
      <c r="C7" s="5" t="n">
        <v>2725</v>
      </c>
    </row>
    <row r="8">
      <c r="A8" s="4" t="inlineStr">
        <is>
          <t>Interest cost</t>
        </is>
      </c>
      <c r="B8" s="5" t="n">
        <v>3337</v>
      </c>
      <c r="C8" s="5" t="n">
        <v>3089</v>
      </c>
    </row>
    <row r="9">
      <c r="A9" s="4" t="inlineStr">
        <is>
          <t>Expected return of plan assets</t>
        </is>
      </c>
      <c r="B9" s="5" t="n">
        <v>-3029</v>
      </c>
      <c r="C9" s="5" t="n">
        <v>-2808</v>
      </c>
    </row>
    <row r="10">
      <c r="A10" s="4" t="inlineStr">
        <is>
          <t>Amortization of actuarial (gains) losses</t>
        </is>
      </c>
      <c r="B10" s="5" t="n">
        <v>327</v>
      </c>
      <c r="C10" s="5" t="n">
        <v>165</v>
      </c>
    </row>
    <row r="11">
      <c r="A11" s="4" t="inlineStr">
        <is>
          <t>Net pension expense</t>
        </is>
      </c>
      <c r="B11" s="6" t="n">
        <v>3463</v>
      </c>
      <c r="C11" s="6" t="n">
        <v>3171</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EQUITY AND SHARE-BASED COMPENSATION - Additional Information (Details) - USD ($) $ / shares in Units, $ in Thousands</t>
        </is>
      </c>
      <c r="D1" s="2" t="inlineStr">
        <is>
          <t>3 Months Ended</t>
        </is>
      </c>
    </row>
    <row r="2">
      <c r="B2" s="2" t="inlineStr">
        <is>
          <t>Jul. 31, 2024</t>
        </is>
      </c>
      <c r="C2" s="2" t="inlineStr">
        <is>
          <t>Apr. 30, 2024</t>
        </is>
      </c>
      <c r="D2" s="2" t="inlineStr">
        <is>
          <t>Sep. 30, 2024</t>
        </is>
      </c>
      <c r="E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Dividends declared per common share (in dollars per share)</t>
        </is>
      </c>
      <c r="B4" s="4" t="inlineStr">
        <is>
          <t xml:space="preserve"> </t>
        </is>
      </c>
      <c r="C4" s="4" t="inlineStr">
        <is>
          <t xml:space="preserve"> </t>
        </is>
      </c>
      <c r="D4" s="8" t="n">
        <v>0.2625</v>
      </c>
      <c r="E4" s="7" t="n">
        <v>0.25</v>
      </c>
    </row>
    <row r="5">
      <c r="A5" s="4" t="inlineStr">
        <is>
          <t>Payments of dividends</t>
        </is>
      </c>
      <c r="B5" s="4" t="inlineStr">
        <is>
          <t xml:space="preserve"> </t>
        </is>
      </c>
      <c r="C5" s="4" t="inlineStr">
        <is>
          <t xml:space="preserve"> </t>
        </is>
      </c>
      <c r="D5" s="6" t="n">
        <v>69061</v>
      </c>
      <c r="E5" s="6" t="n">
        <v>66965</v>
      </c>
    </row>
    <row r="6">
      <c r="A6" s="4" t="inlineStr">
        <is>
          <t>Preference shares issued (in shares)</t>
        </is>
      </c>
      <c r="B6" s="4" t="inlineStr">
        <is>
          <t xml:space="preserve"> </t>
        </is>
      </c>
      <c r="C6" s="4" t="inlineStr">
        <is>
          <t xml:space="preserve"> </t>
        </is>
      </c>
      <c r="D6" s="5" t="n">
        <v>0</v>
      </c>
      <c r="E6" s="4" t="inlineStr">
        <is>
          <t xml:space="preserve"> </t>
        </is>
      </c>
    </row>
    <row r="7">
      <c r="A7" s="4" t="inlineStr">
        <is>
          <t>Purchase of treasury stock (in shares)</t>
        </is>
      </c>
      <c r="B7" s="4" t="inlineStr">
        <is>
          <t xml:space="preserve"> </t>
        </is>
      </c>
      <c r="C7" s="4" t="inlineStr">
        <is>
          <t xml:space="preserve"> </t>
        </is>
      </c>
      <c r="D7" s="5" t="n">
        <v>824414</v>
      </c>
      <c r="E7" s="5" t="n">
        <v>1400000</v>
      </c>
    </row>
    <row r="8">
      <c r="A8" s="4" t="inlineStr">
        <is>
          <t>Purchase of treasury stock</t>
        </is>
      </c>
      <c r="B8" s="4" t="inlineStr">
        <is>
          <t xml:space="preserve"> </t>
        </is>
      </c>
      <c r="C8" s="4" t="inlineStr">
        <is>
          <t xml:space="preserve"> </t>
        </is>
      </c>
      <c r="D8" s="6" t="n">
        <v>25000</v>
      </c>
      <c r="E8" s="6" t="n">
        <v>53085</v>
      </c>
    </row>
    <row r="9">
      <c r="A9" s="4" t="inlineStr">
        <is>
          <t>Issuance of treasury stock (in shares)</t>
        </is>
      </c>
      <c r="B9" s="4" t="inlineStr">
        <is>
          <t xml:space="preserve"> </t>
        </is>
      </c>
      <c r="C9" s="4" t="inlineStr">
        <is>
          <t xml:space="preserve"> </t>
        </is>
      </c>
      <c r="D9" s="5" t="n">
        <v>60887</v>
      </c>
      <c r="E9" s="5" t="n">
        <v>183313</v>
      </c>
    </row>
    <row r="10">
      <c r="A10" s="4" t="inlineStr">
        <is>
          <t>Stock repurchased and retired (in shares)</t>
        </is>
      </c>
      <c r="B10" s="4" t="inlineStr">
        <is>
          <t xml:space="preserve"> </t>
        </is>
      </c>
      <c r="C10" s="4" t="inlineStr">
        <is>
          <t xml:space="preserve"> </t>
        </is>
      </c>
      <c r="D10" s="5" t="n">
        <v>2649131</v>
      </c>
      <c r="E10" s="5" t="n">
        <v>0</v>
      </c>
    </row>
    <row r="11">
      <c r="A11" s="4" t="inlineStr">
        <is>
          <t>Stock repurchased and retired</t>
        </is>
      </c>
      <c r="B11" s="4" t="inlineStr">
        <is>
          <t xml:space="preserve"> </t>
        </is>
      </c>
      <c r="C11" s="4" t="inlineStr">
        <is>
          <t xml:space="preserve"> </t>
        </is>
      </c>
      <c r="D11" s="6" t="n">
        <v>86500</v>
      </c>
      <c r="E11" s="6" t="n">
        <v>0</v>
      </c>
    </row>
    <row r="12">
      <c r="A12" s="4" t="inlineStr">
        <is>
          <t>Long Term Incentive Plan</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Award vesting period (in years)</t>
        </is>
      </c>
      <c r="B14" s="4" t="inlineStr">
        <is>
          <t xml:space="preserve"> </t>
        </is>
      </c>
      <c r="C14" s="4" t="inlineStr">
        <is>
          <t xml:space="preserve"> </t>
        </is>
      </c>
      <c r="D14" s="4" t="inlineStr">
        <is>
          <t>3 years</t>
        </is>
      </c>
      <c r="E14" s="4" t="inlineStr">
        <is>
          <t xml:space="preserve"> </t>
        </is>
      </c>
    </row>
    <row r="15">
      <c r="A15" s="4" t="inlineStr">
        <is>
          <t>2024 Share Repurchase Plan</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Stock repurchase plan, period in force</t>
        </is>
      </c>
      <c r="B17" s="4" t="inlineStr">
        <is>
          <t xml:space="preserve"> </t>
        </is>
      </c>
      <c r="C17" s="4" t="inlineStr">
        <is>
          <t>12 months</t>
        </is>
      </c>
      <c r="D17" s="4" t="inlineStr">
        <is>
          <t xml:space="preserve"> </t>
        </is>
      </c>
      <c r="E17" s="4" t="inlineStr">
        <is>
          <t xml:space="preserve"> </t>
        </is>
      </c>
    </row>
    <row r="18">
      <c r="A18" s="4" t="inlineStr">
        <is>
          <t>Stock repurchase plan, authorized amount</t>
        </is>
      </c>
      <c r="B18" s="4" t="inlineStr">
        <is>
          <t xml:space="preserve"> </t>
        </is>
      </c>
      <c r="C18" s="6" t="n">
        <v>250000</v>
      </c>
      <c r="D18" s="4" t="inlineStr">
        <is>
          <t xml:space="preserve"> </t>
        </is>
      </c>
      <c r="E18" s="4" t="inlineStr">
        <is>
          <t xml:space="preserve"> </t>
        </is>
      </c>
    </row>
    <row r="19">
      <c r="A19" s="4" t="inlineStr">
        <is>
          <t>2025 Share Repurchase Plan</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Stock repurchase plan, period in force</t>
        </is>
      </c>
      <c r="B21" s="4" t="inlineStr">
        <is>
          <t>12 months</t>
        </is>
      </c>
      <c r="C21" s="4" t="inlineStr">
        <is>
          <t xml:space="preserve"> </t>
        </is>
      </c>
      <c r="D21" s="4" t="inlineStr">
        <is>
          <t xml:space="preserve"> </t>
        </is>
      </c>
      <c r="E21" s="4" t="inlineStr">
        <is>
          <t xml:space="preserve"> </t>
        </is>
      </c>
    </row>
    <row r="22">
      <c r="A22" s="4" t="inlineStr">
        <is>
          <t>Stock repurchase plan, authorized amount</t>
        </is>
      </c>
      <c r="B22" s="6" t="n">
        <v>300000</v>
      </c>
      <c r="C22" s="4" t="inlineStr">
        <is>
          <t xml:space="preserve"> </t>
        </is>
      </c>
      <c r="D22" s="4" t="inlineStr">
        <is>
          <t xml:space="preserve"> </t>
        </is>
      </c>
      <c r="E22" s="4" t="inlineStr">
        <is>
          <t xml:space="preserve"> </t>
        </is>
      </c>
    </row>
    <row r="23">
      <c r="A23" s="4" t="inlineStr">
        <is>
          <t>Employee Stock Purchase Plan</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Awards purchase price discount (as a percent)</t>
        </is>
      </c>
      <c r="B25" s="4" t="inlineStr">
        <is>
          <t xml:space="preserve"> </t>
        </is>
      </c>
      <c r="C25" s="4" t="inlineStr">
        <is>
          <t xml:space="preserve"> </t>
        </is>
      </c>
      <c r="D25" s="9" t="n">
        <v>0.15</v>
      </c>
      <c r="E25" s="4" t="inlineStr">
        <is>
          <t xml:space="preserve"> </t>
        </is>
      </c>
    </row>
    <row r="26">
      <c r="A26" s="4" t="inlineStr">
        <is>
          <t>Common shares eligible for issuance (in shares)</t>
        </is>
      </c>
      <c r="B26" s="4" t="inlineStr">
        <is>
          <t xml:space="preserve"> </t>
        </is>
      </c>
      <c r="C26" s="4" t="inlineStr">
        <is>
          <t xml:space="preserve"> </t>
        </is>
      </c>
      <c r="D26" s="5" t="n">
        <v>389302</v>
      </c>
      <c r="E26" s="5" t="n">
        <v>286772</v>
      </c>
    </row>
    <row r="27">
      <c r="A27" s="4" t="inlineStr">
        <is>
          <t>Cash received from employee stock purchase plan</t>
        </is>
      </c>
      <c r="B27" s="4" t="inlineStr">
        <is>
          <t xml:space="preserve"> </t>
        </is>
      </c>
      <c r="C27" s="4" t="inlineStr">
        <is>
          <t xml:space="preserve"> </t>
        </is>
      </c>
      <c r="D27" s="6" t="n">
        <v>9900</v>
      </c>
      <c r="E27" s="6" t="n">
        <v>8600</v>
      </c>
    </row>
    <row r="28">
      <c r="A28" s="4" t="inlineStr">
        <is>
          <t>Stock Options (issued under Stock Option Plans)</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row>
    <row r="30">
      <c r="A30" s="4" t="inlineStr">
        <is>
          <t>Common shares available for issuance (in shares)</t>
        </is>
      </c>
      <c r="B30" s="4" t="inlineStr">
        <is>
          <t xml:space="preserve"> </t>
        </is>
      </c>
      <c r="C30" s="4" t="inlineStr">
        <is>
          <t xml:space="preserve"> </t>
        </is>
      </c>
      <c r="D30" s="5" t="n">
        <v>4364407</v>
      </c>
      <c r="E30" s="4" t="inlineStr">
        <is>
          <t xml:space="preserve"> </t>
        </is>
      </c>
    </row>
    <row r="31">
      <c r="A31" s="4" t="inlineStr">
        <is>
          <t>PSUs | Long Term Incentive Plan</t>
        </is>
      </c>
      <c r="B31" s="4" t="inlineStr">
        <is>
          <t xml:space="preserve"> </t>
        </is>
      </c>
      <c r="C31" s="4" t="inlineStr">
        <is>
          <t xml:space="preserve"> </t>
        </is>
      </c>
      <c r="D31" s="4" t="inlineStr">
        <is>
          <t xml:space="preserve"> </t>
        </is>
      </c>
      <c r="E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row>
    <row r="33">
      <c r="A33" s="4" t="inlineStr">
        <is>
          <t>Award vesting period (in years)</t>
        </is>
      </c>
      <c r="B33" s="4" t="inlineStr">
        <is>
          <t xml:space="preserve"> </t>
        </is>
      </c>
      <c r="C33" s="4" t="inlineStr">
        <is>
          <t xml:space="preserve"> </t>
        </is>
      </c>
      <c r="D33" s="4" t="inlineStr">
        <is>
          <t>3 years</t>
        </is>
      </c>
      <c r="E33" s="4" t="inlineStr">
        <is>
          <t xml:space="preserve"> </t>
        </is>
      </c>
    </row>
    <row r="34">
      <c r="A34" s="4" t="inlineStr">
        <is>
          <t>Restricted Share Units (issued under LTIP) | Long Term Incentive Plan</t>
        </is>
      </c>
      <c r="B34" s="4" t="inlineStr">
        <is>
          <t xml:space="preserve"> </t>
        </is>
      </c>
      <c r="C34" s="4" t="inlineStr">
        <is>
          <t xml:space="preserve"> </t>
        </is>
      </c>
      <c r="D34" s="4" t="inlineStr">
        <is>
          <t xml:space="preserve"> </t>
        </is>
      </c>
      <c r="E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row>
    <row r="36">
      <c r="A36" s="4" t="inlineStr">
        <is>
          <t>Award vesting period (in years)</t>
        </is>
      </c>
      <c r="B36" s="4" t="inlineStr">
        <is>
          <t xml:space="preserve"> </t>
        </is>
      </c>
      <c r="C36" s="4" t="inlineStr">
        <is>
          <t xml:space="preserve"> </t>
        </is>
      </c>
      <c r="D36" s="4" t="inlineStr">
        <is>
          <t>3 years</t>
        </is>
      </c>
      <c r="E36" s="4" t="inlineStr">
        <is>
          <t xml:space="preserve"> </t>
        </is>
      </c>
    </row>
    <row r="37">
      <c r="A37" s="4" t="inlineStr">
        <is>
          <t>Restricted Share Units (issued under LTIP) | Other plans | Minimum</t>
        </is>
      </c>
      <c r="B37" s="4" t="inlineStr">
        <is>
          <t xml:space="preserve"> </t>
        </is>
      </c>
      <c r="C37" s="4" t="inlineStr">
        <is>
          <t xml:space="preserve"> </t>
        </is>
      </c>
      <c r="D37" s="4" t="inlineStr">
        <is>
          <t xml:space="preserve"> </t>
        </is>
      </c>
      <c r="E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row>
    <row r="39">
      <c r="A39" s="4" t="inlineStr">
        <is>
          <t>Award vesting period (in years)</t>
        </is>
      </c>
      <c r="B39" s="4" t="inlineStr">
        <is>
          <t xml:space="preserve"> </t>
        </is>
      </c>
      <c r="C39" s="4" t="inlineStr">
        <is>
          <t xml:space="preserve"> </t>
        </is>
      </c>
      <c r="D39" s="4" t="inlineStr">
        <is>
          <t>2 years</t>
        </is>
      </c>
      <c r="E39" s="4" t="inlineStr">
        <is>
          <t xml:space="preserve"> </t>
        </is>
      </c>
    </row>
    <row r="40">
      <c r="A40" s="4" t="inlineStr">
        <is>
          <t>Restricted Share Units (issued under LTIP) | Other plans | Maximum</t>
        </is>
      </c>
      <c r="B40" s="4" t="inlineStr">
        <is>
          <t xml:space="preserve"> </t>
        </is>
      </c>
      <c r="C40" s="4" t="inlineStr">
        <is>
          <t xml:space="preserve"> </t>
        </is>
      </c>
      <c r="D40" s="4" t="inlineStr">
        <is>
          <t xml:space="preserve"> </t>
        </is>
      </c>
      <c r="E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row>
    <row r="42">
      <c r="A42" s="4" t="inlineStr">
        <is>
          <t>Award vesting period (in years)</t>
        </is>
      </c>
      <c r="B42" s="4" t="inlineStr">
        <is>
          <t xml:space="preserve"> </t>
        </is>
      </c>
      <c r="C42" s="4" t="inlineStr">
        <is>
          <t xml:space="preserve"> </t>
        </is>
      </c>
      <c r="D42" s="4" t="inlineStr">
        <is>
          <t>4 years</t>
        </is>
      </c>
      <c r="E42" s="4" t="inlineStr">
        <is>
          <t xml:space="preserve"> </t>
        </is>
      </c>
    </row>
  </sheetData>
  <mergeCells count="2">
    <mergeCell ref="A1:A2"/>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AND SHARE-BASED COMPENSATION - Schedule of Share-Based Compensation (Details) - USD ($) $ in Thousands</t>
        </is>
      </c>
      <c r="B1" s="2" t="inlineStr">
        <is>
          <t>3 Months Ended</t>
        </is>
      </c>
    </row>
    <row r="2">
      <c r="B2" s="2" t="inlineStr">
        <is>
          <t>Sep. 30, 2024</t>
        </is>
      </c>
      <c r="C2" s="2" t="inlineStr">
        <is>
          <t>Sep. 30, 2023</t>
        </is>
      </c>
    </row>
    <row r="3">
      <c r="A3" s="3" t="inlineStr">
        <is>
          <t>Share-based Compensation Arrangement by Share-based Payment Award [Line Items]</t>
        </is>
      </c>
      <c r="B3" s="4" t="inlineStr">
        <is>
          <t xml:space="preserve"> </t>
        </is>
      </c>
      <c r="C3" s="4" t="inlineStr">
        <is>
          <t xml:space="preserve"> </t>
        </is>
      </c>
    </row>
    <row r="4">
      <c r="A4" s="4" t="inlineStr">
        <is>
          <t>Total share-based compensation expense</t>
        </is>
      </c>
      <c r="B4" s="6" t="n">
        <v>29558</v>
      </c>
      <c r="C4" s="6" t="n">
        <v>37095</v>
      </c>
    </row>
    <row r="5">
      <c r="A5" s="4" t="inlineStr">
        <is>
          <t>Stock Options (issued under Stock Option Plan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share-based compensation expense</t>
        </is>
      </c>
      <c r="B7" s="5" t="n">
        <v>2736</v>
      </c>
      <c r="C7" s="5" t="n">
        <v>4544</v>
      </c>
    </row>
    <row r="8">
      <c r="A8" s="4" t="inlineStr">
        <is>
          <t>Performance Share Units (issued under LTIP) | Long Term Incentive Plan</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share-based compensation expense</t>
        </is>
      </c>
      <c r="B10" s="5" t="n">
        <v>7188</v>
      </c>
      <c r="C10" s="5" t="n">
        <v>5889</v>
      </c>
    </row>
    <row r="11">
      <c r="A11" s="4" t="inlineStr">
        <is>
          <t>Restricted Share Units | Long Term Incentive Plan</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Total share-based compensation expense</t>
        </is>
      </c>
      <c r="B13" s="5" t="n">
        <v>3767</v>
      </c>
      <c r="C13" s="5" t="n">
        <v>2881</v>
      </c>
    </row>
    <row r="14">
      <c r="A14" s="4" t="inlineStr">
        <is>
          <t>Restricted Share Units | Other plans</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Total share-based compensation expense</t>
        </is>
      </c>
      <c r="B16" s="5" t="n">
        <v>13285</v>
      </c>
      <c r="C16" s="5" t="n">
        <v>21372</v>
      </c>
    </row>
    <row r="17">
      <c r="A17" s="4" t="inlineStr">
        <is>
          <t>Deferred Share Units (directors)</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Total share-based compensation expense</t>
        </is>
      </c>
      <c r="B19" s="5" t="n">
        <v>845</v>
      </c>
      <c r="C19" s="5" t="n">
        <v>914</v>
      </c>
    </row>
    <row r="20">
      <c r="A20" s="4" t="inlineStr">
        <is>
          <t>Employee Stock Purchase Plan</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Total share-based compensation expense</t>
        </is>
      </c>
      <c r="B22" s="6" t="n">
        <v>1737</v>
      </c>
      <c r="C22" s="6" t="n">
        <v>1495</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5" customWidth="1" min="2" max="2"/>
  </cols>
  <sheetData>
    <row r="1">
      <c r="A1" s="1" t="inlineStr">
        <is>
          <t>EQUITY AND SHARE-BASED COMPENSATION - Unrecognized Compensation Cost (Details) $ in Thousands</t>
        </is>
      </c>
      <c r="B1" s="2" t="inlineStr">
        <is>
          <t>3 Months Ended</t>
        </is>
      </c>
    </row>
    <row r="2">
      <c r="B2" s="2" t="inlineStr">
        <is>
          <t>Sep. 30, 2024 USD ($)</t>
        </is>
      </c>
    </row>
    <row r="3">
      <c r="A3" s="3" t="inlineStr">
        <is>
          <t>Share-based Compensation Arrangement by Share-based Payment Award [Line Items]</t>
        </is>
      </c>
      <c r="B3" s="4" t="inlineStr">
        <is>
          <t xml:space="preserve"> </t>
        </is>
      </c>
    </row>
    <row r="4">
      <c r="A4" s="4" t="inlineStr">
        <is>
          <t>Unrecognized Compensation Cost</t>
        </is>
      </c>
      <c r="B4" s="6" t="n">
        <v>193741</v>
      </c>
    </row>
    <row r="5">
      <c r="A5" s="4" t="inlineStr">
        <is>
          <t>Stock Options (issued under Stock Option Plans)</t>
        </is>
      </c>
      <c r="B5" s="4" t="inlineStr">
        <is>
          <t xml:space="preserve"> </t>
        </is>
      </c>
    </row>
    <row r="6">
      <c r="A6" s="3" t="inlineStr">
        <is>
          <t>Share-based Compensation Arrangement by Share-based Payment Award [Line Items]</t>
        </is>
      </c>
      <c r="B6" s="4" t="inlineStr">
        <is>
          <t xml:space="preserve"> </t>
        </is>
      </c>
    </row>
    <row r="7">
      <c r="A7" s="4" t="inlineStr">
        <is>
          <t>Unrecognized Compensation Cost</t>
        </is>
      </c>
      <c r="B7" s="6" t="n">
        <v>44523</v>
      </c>
    </row>
    <row r="8">
      <c r="A8" s="4" t="inlineStr">
        <is>
          <t>Weighted Average Recognition Period (years)</t>
        </is>
      </c>
      <c r="B8" s="4" t="inlineStr">
        <is>
          <t>2 years 6 months 21 days</t>
        </is>
      </c>
    </row>
    <row r="9">
      <c r="A9" s="4" t="inlineStr">
        <is>
          <t>Performance Share Units (issued under LTIP) | Long Term Incentive Plan</t>
        </is>
      </c>
      <c r="B9" s="4" t="inlineStr">
        <is>
          <t xml:space="preserve"> </t>
        </is>
      </c>
    </row>
    <row r="10">
      <c r="A10" s="3" t="inlineStr">
        <is>
          <t>Share-based Compensation Arrangement by Share-based Payment Award [Line Items]</t>
        </is>
      </c>
      <c r="B10" s="4" t="inlineStr">
        <is>
          <t xml:space="preserve"> </t>
        </is>
      </c>
    </row>
    <row r="11">
      <c r="A11" s="4" t="inlineStr">
        <is>
          <t>Unrecognized Compensation Cost</t>
        </is>
      </c>
      <c r="B11" s="6" t="n">
        <v>71320</v>
      </c>
    </row>
    <row r="12">
      <c r="A12" s="4" t="inlineStr">
        <is>
          <t>Weighted Average Recognition Period (years)</t>
        </is>
      </c>
      <c r="B12" s="4" t="inlineStr">
        <is>
          <t>2 years 1 month 6 days</t>
        </is>
      </c>
    </row>
    <row r="13">
      <c r="A13" s="4" t="inlineStr">
        <is>
          <t>Restricted Share Units | Long Term Incentive Plan</t>
        </is>
      </c>
      <c r="B13" s="4" t="inlineStr">
        <is>
          <t xml:space="preserve"> </t>
        </is>
      </c>
    </row>
    <row r="14">
      <c r="A14" s="3" t="inlineStr">
        <is>
          <t>Share-based Compensation Arrangement by Share-based Payment Award [Line Items]</t>
        </is>
      </c>
      <c r="B14" s="4" t="inlineStr">
        <is>
          <t xml:space="preserve"> </t>
        </is>
      </c>
    </row>
    <row r="15">
      <c r="A15" s="4" t="inlineStr">
        <is>
          <t>Unrecognized Compensation Cost</t>
        </is>
      </c>
      <c r="B15" s="6" t="n">
        <v>29316</v>
      </c>
    </row>
    <row r="16">
      <c r="A16" s="4" t="inlineStr">
        <is>
          <t>Weighted Average Recognition Period (years)</t>
        </is>
      </c>
      <c r="B16" s="4" t="inlineStr">
        <is>
          <t>1 year 9 months 14 days</t>
        </is>
      </c>
    </row>
    <row r="17">
      <c r="A17" s="4" t="inlineStr">
        <is>
          <t>Restricted Share Units | Other plans</t>
        </is>
      </c>
      <c r="B17" s="4" t="inlineStr">
        <is>
          <t xml:space="preserve"> </t>
        </is>
      </c>
    </row>
    <row r="18">
      <c r="A18" s="3" t="inlineStr">
        <is>
          <t>Share-based Compensation Arrangement by Share-based Payment Award [Line Items]</t>
        </is>
      </c>
      <c r="B18" s="4" t="inlineStr">
        <is>
          <t xml:space="preserve"> </t>
        </is>
      </c>
    </row>
    <row r="19">
      <c r="A19" s="4" t="inlineStr">
        <is>
          <t>Unrecognized Compensation Cost</t>
        </is>
      </c>
      <c r="B19" s="6" t="n">
        <v>48582</v>
      </c>
    </row>
    <row r="20">
      <c r="A20" s="4" t="inlineStr">
        <is>
          <t>Weighted Average Recognition Period (years)</t>
        </is>
      </c>
      <c r="B20" s="4" t="inlineStr">
        <is>
          <t>1 year 6 months 25 day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HAREHOLDERS' EQUITY (Parenthetical) - $ / shares</t>
        </is>
      </c>
      <c r="B1" s="2" t="inlineStr">
        <is>
          <t>3 Months Ended</t>
        </is>
      </c>
    </row>
    <row r="2">
      <c r="B2" s="2" t="inlineStr">
        <is>
          <t>Sep. 30, 2024</t>
        </is>
      </c>
      <c r="C2" s="2" t="inlineStr">
        <is>
          <t>Sep. 30, 2023</t>
        </is>
      </c>
    </row>
    <row r="3">
      <c r="A3" s="3" t="inlineStr">
        <is>
          <t>Statement of Stockholders' Equity [Abstract]</t>
        </is>
      </c>
      <c r="B3" s="4" t="inlineStr">
        <is>
          <t xml:space="preserve"> </t>
        </is>
      </c>
      <c r="C3" s="4" t="inlineStr">
        <is>
          <t xml:space="preserve"> </t>
        </is>
      </c>
    </row>
    <row r="4">
      <c r="A4" s="4" t="inlineStr">
        <is>
          <t>Dividends declared per common share (in dollars per share)</t>
        </is>
      </c>
      <c r="B4" s="8" t="n">
        <v>0.2625</v>
      </c>
      <c r="C4" s="7" t="n">
        <v>0.25</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EQUITY AND SHARE-BASED COMPENSATION - Schedule of Outstanding Stock Options Activity (Details) - USD ($) $ / shares in Units, $ in Thousands</t>
        </is>
      </c>
      <c r="B1" s="2" t="inlineStr">
        <is>
          <t>3 Months Ended</t>
        </is>
      </c>
      <c r="C1" s="2" t="inlineStr">
        <is>
          <t>12 Months Ended</t>
        </is>
      </c>
    </row>
    <row r="2">
      <c r="B2" s="2" t="inlineStr">
        <is>
          <t>Sep. 30, 2024</t>
        </is>
      </c>
      <c r="C2" s="2" t="inlineStr">
        <is>
          <t>Jun. 30, 2024</t>
        </is>
      </c>
    </row>
    <row r="3">
      <c r="A3" s="3" t="inlineStr">
        <is>
          <t>Options</t>
        </is>
      </c>
      <c r="B3" s="4" t="inlineStr">
        <is>
          <t xml:space="preserve"> </t>
        </is>
      </c>
      <c r="C3" s="4" t="inlineStr">
        <is>
          <t xml:space="preserve"> </t>
        </is>
      </c>
    </row>
    <row r="4">
      <c r="A4" s="4" t="inlineStr">
        <is>
          <t>Outstanding at beginning of period (in shares)</t>
        </is>
      </c>
      <c r="B4" s="5" t="n">
        <v>12207412</v>
      </c>
      <c r="C4" s="4" t="inlineStr">
        <is>
          <t xml:space="preserve"> </t>
        </is>
      </c>
    </row>
    <row r="5">
      <c r="A5" s="4" t="inlineStr">
        <is>
          <t>Granted (in shares)</t>
        </is>
      </c>
      <c r="B5" s="5" t="n">
        <v>1559170</v>
      </c>
      <c r="C5" s="4" t="inlineStr">
        <is>
          <t xml:space="preserve"> </t>
        </is>
      </c>
    </row>
    <row r="6">
      <c r="A6" s="4" t="inlineStr">
        <is>
          <t>Exercised (in shares)</t>
        </is>
      </c>
      <c r="B6" s="5" t="n">
        <v>-5250</v>
      </c>
      <c r="C6" s="4" t="inlineStr">
        <is>
          <t xml:space="preserve"> </t>
        </is>
      </c>
    </row>
    <row r="7">
      <c r="A7" s="4" t="inlineStr">
        <is>
          <t>Forfeited or expired (in shares)</t>
        </is>
      </c>
      <c r="B7" s="5" t="n">
        <v>-904810</v>
      </c>
      <c r="C7" s="4" t="inlineStr">
        <is>
          <t xml:space="preserve"> </t>
        </is>
      </c>
    </row>
    <row r="8">
      <c r="A8" s="4" t="inlineStr">
        <is>
          <t>Outstanding at end of period (in shares)</t>
        </is>
      </c>
      <c r="B8" s="5" t="n">
        <v>12856522</v>
      </c>
      <c r="C8" s="5" t="n">
        <v>12207412</v>
      </c>
    </row>
    <row r="9">
      <c r="A9" s="4" t="inlineStr">
        <is>
          <t>Exercisable ending balance (in shares)</t>
        </is>
      </c>
      <c r="B9" s="5" t="n">
        <v>4966126</v>
      </c>
      <c r="C9" s="4" t="inlineStr">
        <is>
          <t xml:space="preserve"> </t>
        </is>
      </c>
    </row>
    <row r="10">
      <c r="A10" s="3" t="inlineStr">
        <is>
          <t>Weighted-Average  Exercise Price</t>
        </is>
      </c>
      <c r="B10" s="4" t="inlineStr">
        <is>
          <t xml:space="preserve"> </t>
        </is>
      </c>
      <c r="C10" s="4" t="inlineStr">
        <is>
          <t xml:space="preserve"> </t>
        </is>
      </c>
    </row>
    <row r="11">
      <c r="A11" s="4" t="inlineStr">
        <is>
          <t>Outstanding at beginning of period (in dollars per share)</t>
        </is>
      </c>
      <c r="B11" s="7" t="n">
        <v>38.51</v>
      </c>
      <c r="C11" s="4" t="inlineStr">
        <is>
          <t xml:space="preserve"> </t>
        </is>
      </c>
    </row>
    <row r="12">
      <c r="A12" s="4" t="inlineStr">
        <is>
          <t>Granted (in dollars per share)</t>
        </is>
      </c>
      <c r="B12" s="12" t="n">
        <v>28.49</v>
      </c>
      <c r="C12" s="4" t="inlineStr">
        <is>
          <t xml:space="preserve"> </t>
        </is>
      </c>
    </row>
    <row r="13">
      <c r="A13" s="4" t="inlineStr">
        <is>
          <t>Exercised (in dollars per share)</t>
        </is>
      </c>
      <c r="B13" s="12" t="n">
        <v>26.81</v>
      </c>
      <c r="C13" s="4" t="inlineStr">
        <is>
          <t xml:space="preserve"> </t>
        </is>
      </c>
    </row>
    <row r="14">
      <c r="A14" s="4" t="inlineStr">
        <is>
          <t>Forfeited or expired (in dollars per share)</t>
        </is>
      </c>
      <c r="B14" s="12" t="n">
        <v>37.57</v>
      </c>
      <c r="C14" s="4" t="inlineStr">
        <is>
          <t xml:space="preserve"> </t>
        </is>
      </c>
    </row>
    <row r="15">
      <c r="A15" s="4" t="inlineStr">
        <is>
          <t>Outstanding at end of period (in dollars per share)</t>
        </is>
      </c>
      <c r="B15" s="12" t="n">
        <v>37.36</v>
      </c>
      <c r="C15" s="7" t="n">
        <v>38.51</v>
      </c>
    </row>
    <row r="16">
      <c r="A16" s="4" t="inlineStr">
        <is>
          <t>Exercisable at end of period (in dollars per share)</t>
        </is>
      </c>
      <c r="B16" s="7" t="n">
        <v>41.71</v>
      </c>
      <c r="C16" s="4" t="inlineStr">
        <is>
          <t xml:space="preserve"> </t>
        </is>
      </c>
    </row>
    <row r="17">
      <c r="A17" s="3" t="inlineStr">
        <is>
          <t>Weighted- Average Remaining Contractual  Term (years)</t>
        </is>
      </c>
      <c r="B17" s="4" t="inlineStr">
        <is>
          <t xml:space="preserve"> </t>
        </is>
      </c>
      <c r="C17" s="4" t="inlineStr">
        <is>
          <t xml:space="preserve"> </t>
        </is>
      </c>
    </row>
    <row r="18">
      <c r="A18" s="4" t="inlineStr">
        <is>
          <t>Outstanding (in years)</t>
        </is>
      </c>
      <c r="B18" s="4" t="inlineStr">
        <is>
          <t>4 years 5 months 8 days</t>
        </is>
      </c>
      <c r="C18" s="4" t="inlineStr">
        <is>
          <t>4 years 3 months 21 days</t>
        </is>
      </c>
    </row>
    <row r="19">
      <c r="A19" s="4" t="inlineStr">
        <is>
          <t>Exercisable (in years)</t>
        </is>
      </c>
      <c r="B19" s="4" t="inlineStr">
        <is>
          <t>3 years 3 days</t>
        </is>
      </c>
      <c r="C19" s="4" t="inlineStr">
        <is>
          <t xml:space="preserve"> </t>
        </is>
      </c>
    </row>
    <row r="20">
      <c r="A20" s="3" t="inlineStr">
        <is>
          <t>Aggregate  Intrinsic Value ($’000's)</t>
        </is>
      </c>
      <c r="B20" s="4" t="inlineStr">
        <is>
          <t xml:space="preserve"> </t>
        </is>
      </c>
      <c r="C20" s="4" t="inlineStr">
        <is>
          <t xml:space="preserve"> </t>
        </is>
      </c>
    </row>
    <row r="21">
      <c r="A21" s="4" t="inlineStr">
        <is>
          <t>Outstanding</t>
        </is>
      </c>
      <c r="B21" s="6" t="n">
        <v>20135</v>
      </c>
      <c r="C21" s="6" t="n">
        <v>6142</v>
      </c>
    </row>
    <row r="22">
      <c r="A22" s="4" t="inlineStr">
        <is>
          <t>Exercisable</t>
        </is>
      </c>
      <c r="B22" s="6" t="n">
        <v>829</v>
      </c>
      <c r="C22"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QUITY AND SHARE-BASED COMPENSATION - Schedule of Weighted-Average Fair Value Of Options And Weighted-Average Assumptions Used (Details) - $ / shares</t>
        </is>
      </c>
      <c r="B1" s="2" t="inlineStr">
        <is>
          <t>3 Months Ended</t>
        </is>
      </c>
    </row>
    <row r="2">
      <c r="B2" s="2" t="inlineStr">
        <is>
          <t>Sep. 30, 2024</t>
        </is>
      </c>
      <c r="C2" s="2" t="inlineStr">
        <is>
          <t>Sep. 30, 2023</t>
        </is>
      </c>
    </row>
    <row r="3">
      <c r="A3" s="4" t="inlineStr">
        <is>
          <t>Stock Option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Weighted-average fair value of options granted (in dollars per share)</t>
        </is>
      </c>
      <c r="B5" s="7" t="n">
        <v>5.77</v>
      </c>
      <c r="C5" s="7" t="n">
        <v>9.16</v>
      </c>
    </row>
    <row r="6">
      <c r="A6" s="3" t="inlineStr">
        <is>
          <t>Weighted-average assumptions used:</t>
        </is>
      </c>
      <c r="B6" s="4" t="inlineStr">
        <is>
          <t xml:space="preserve"> </t>
        </is>
      </c>
      <c r="C6" s="4" t="inlineStr">
        <is>
          <t xml:space="preserve"> </t>
        </is>
      </c>
    </row>
    <row r="7">
      <c r="A7" s="4" t="inlineStr">
        <is>
          <t>Expected volatility</t>
        </is>
      </c>
      <c r="B7" s="11" t="n">
        <v>0.286</v>
      </c>
      <c r="C7" s="11" t="n">
        <v>0.3093</v>
      </c>
    </row>
    <row r="8">
      <c r="A8" s="4" t="inlineStr">
        <is>
          <t>Risk–free interest rate</t>
        </is>
      </c>
      <c r="B8" s="11" t="n">
        <v>0.0366</v>
      </c>
      <c r="C8" s="11" t="n">
        <v>0.0444</v>
      </c>
    </row>
    <row r="9">
      <c r="A9" s="4" t="inlineStr">
        <is>
          <t>Expected dividend yield</t>
        </is>
      </c>
      <c r="B9" s="11" t="n">
        <v>0.0351</v>
      </c>
      <c r="C9" s="11" t="n">
        <v>0.0266</v>
      </c>
    </row>
    <row r="10">
      <c r="A10" s="4" t="inlineStr">
        <is>
          <t>Expected life (in years)</t>
        </is>
      </c>
      <c r="B10" s="4" t="inlineStr">
        <is>
          <t>4 years 3 months 21 days</t>
        </is>
      </c>
      <c r="C10" s="4" t="inlineStr">
        <is>
          <t>4 years 2 months 26 days</t>
        </is>
      </c>
    </row>
    <row r="11">
      <c r="A11" s="4" t="inlineStr">
        <is>
          <t>Forfeiture rate (based on historical rates)</t>
        </is>
      </c>
      <c r="B11" s="9" t="n">
        <v>0.07000000000000001</v>
      </c>
      <c r="C11" s="9" t="n">
        <v>0.07000000000000001</v>
      </c>
    </row>
    <row r="12">
      <c r="A12" s="4" t="inlineStr">
        <is>
          <t>Average exercised share price (in dollars per share)</t>
        </is>
      </c>
      <c r="B12" s="7" t="n">
        <v>28.49</v>
      </c>
      <c r="C12" s="7" t="n">
        <v>36.79</v>
      </c>
    </row>
    <row r="13">
      <c r="A13" s="4" t="inlineStr">
        <is>
          <t>PSUs</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Weighted-average fair value of options granted (in dollars per share)</t>
        </is>
      </c>
      <c r="B15" s="7" t="n">
        <v>47.96</v>
      </c>
      <c r="C15" s="7" t="n">
        <v>59.48</v>
      </c>
    </row>
    <row r="16">
      <c r="A16" s="3" t="inlineStr">
        <is>
          <t>Weighted-average assumptions used:</t>
        </is>
      </c>
      <c r="B16" s="4" t="inlineStr">
        <is>
          <t xml:space="preserve"> </t>
        </is>
      </c>
      <c r="C16" s="4" t="inlineStr">
        <is>
          <t xml:space="preserve"> </t>
        </is>
      </c>
    </row>
    <row r="17">
      <c r="A17" s="4" t="inlineStr">
        <is>
          <t>Expected volatility</t>
        </is>
      </c>
      <c r="B17" s="11" t="n">
        <v>0.3026</v>
      </c>
      <c r="C17" s="11" t="n">
        <v>0.2805</v>
      </c>
    </row>
    <row r="18">
      <c r="A18" s="4" t="inlineStr">
        <is>
          <t>Risk–free interest rate</t>
        </is>
      </c>
      <c r="B18" s="11" t="n">
        <v>0.0367</v>
      </c>
      <c r="C18" s="11" t="n">
        <v>0.0438</v>
      </c>
    </row>
    <row r="19">
      <c r="A19" s="4" t="inlineStr">
        <is>
          <t>Expected dividend yield</t>
        </is>
      </c>
      <c r="B19" s="9" t="n">
        <v>0</v>
      </c>
      <c r="C19" s="9" t="n">
        <v>0</v>
      </c>
    </row>
    <row r="20">
      <c r="A20" s="4" t="inlineStr">
        <is>
          <t>Expected life (in years)</t>
        </is>
      </c>
      <c r="B20" s="4" t="inlineStr">
        <is>
          <t>3 years 1 month 9 days</t>
        </is>
      </c>
      <c r="C20" s="4" t="inlineStr">
        <is>
          <t>3 years 1 month 9 days</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25" customWidth="1" min="2" max="2"/>
    <col width="14" customWidth="1" min="3" max="3"/>
    <col width="24" customWidth="1" min="4" max="4"/>
  </cols>
  <sheetData>
    <row r="1">
      <c r="A1" s="1" t="inlineStr">
        <is>
          <t>EQUITY AND SHARE-BASED COMPENSATION - Non Option Unit Activity (Details) - USD ($) $ / shares in Units, $ in Thousands</t>
        </is>
      </c>
      <c r="B1" s="2" t="inlineStr">
        <is>
          <t>3 Months Ended</t>
        </is>
      </c>
      <c r="D1" s="2" t="inlineStr">
        <is>
          <t>12 Months Ended</t>
        </is>
      </c>
    </row>
    <row r="2">
      <c r="B2" s="2" t="inlineStr">
        <is>
          <t>Sep. 30, 2024</t>
        </is>
      </c>
      <c r="C2" s="2" t="inlineStr">
        <is>
          <t>Sep. 30, 2023</t>
        </is>
      </c>
      <c r="D2" s="2" t="inlineStr">
        <is>
          <t>Jun. 30, 2024</t>
        </is>
      </c>
    </row>
    <row r="3">
      <c r="A3" s="4" t="inlineStr">
        <is>
          <t>Long Term Incentive Plan</t>
        </is>
      </c>
      <c r="B3" s="4" t="inlineStr">
        <is>
          <t xml:space="preserve"> </t>
        </is>
      </c>
      <c r="C3" s="4" t="inlineStr">
        <is>
          <t xml:space="preserve"> </t>
        </is>
      </c>
      <c r="D3" s="4" t="inlineStr">
        <is>
          <t xml:space="preserve"> </t>
        </is>
      </c>
    </row>
    <row r="4">
      <c r="A4" s="3" t="inlineStr">
        <is>
          <t>Weighted-Average Grant Date Fair Value</t>
        </is>
      </c>
      <c r="B4" s="4" t="inlineStr">
        <is>
          <t xml:space="preserve"> </t>
        </is>
      </c>
      <c r="C4" s="4" t="inlineStr">
        <is>
          <t xml:space="preserve"> </t>
        </is>
      </c>
      <c r="D4" s="4" t="inlineStr">
        <is>
          <t xml:space="preserve"> </t>
        </is>
      </c>
    </row>
    <row r="5">
      <c r="A5" s="4" t="inlineStr">
        <is>
          <t>Award vesting period (in years)</t>
        </is>
      </c>
      <c r="B5" s="4" t="inlineStr">
        <is>
          <t>3 years</t>
        </is>
      </c>
      <c r="C5" s="4" t="inlineStr">
        <is>
          <t xml:space="preserve"> </t>
        </is>
      </c>
      <c r="D5" s="4" t="inlineStr">
        <is>
          <t xml:space="preserve"> </t>
        </is>
      </c>
    </row>
    <row r="6">
      <c r="A6" s="4" t="inlineStr">
        <is>
          <t>PSUs</t>
        </is>
      </c>
      <c r="B6" s="4" t="inlineStr">
        <is>
          <t xml:space="preserve"> </t>
        </is>
      </c>
      <c r="C6" s="4" t="inlineStr">
        <is>
          <t xml:space="preserve"> </t>
        </is>
      </c>
      <c r="D6" s="4" t="inlineStr">
        <is>
          <t xml:space="preserve"> </t>
        </is>
      </c>
    </row>
    <row r="7">
      <c r="A7" s="3" t="inlineStr">
        <is>
          <t>Weighted-Average Grant Date Fair Value</t>
        </is>
      </c>
      <c r="B7" s="4" t="inlineStr">
        <is>
          <t xml:space="preserve"> </t>
        </is>
      </c>
      <c r="C7" s="4" t="inlineStr">
        <is>
          <t xml:space="preserve"> </t>
        </is>
      </c>
      <c r="D7" s="4" t="inlineStr">
        <is>
          <t xml:space="preserve"> </t>
        </is>
      </c>
    </row>
    <row r="8">
      <c r="A8" s="4" t="inlineStr">
        <is>
          <t>Weighted-average fair value of options granted (in dollars per share)</t>
        </is>
      </c>
      <c r="B8" s="7" t="n">
        <v>47.96</v>
      </c>
      <c r="C8" s="7" t="n">
        <v>59.48</v>
      </c>
      <c r="D8" s="4" t="inlineStr">
        <is>
          <t xml:space="preserve"> </t>
        </is>
      </c>
    </row>
    <row r="9">
      <c r="A9" s="4" t="inlineStr">
        <is>
          <t>PSUs | Long Term Incentive Plan</t>
        </is>
      </c>
      <c r="B9" s="4" t="inlineStr">
        <is>
          <t xml:space="preserve"> </t>
        </is>
      </c>
      <c r="C9" s="4" t="inlineStr">
        <is>
          <t xml:space="preserve"> </t>
        </is>
      </c>
      <c r="D9" s="4" t="inlineStr">
        <is>
          <t xml:space="preserve"> </t>
        </is>
      </c>
    </row>
    <row r="10">
      <c r="A10" s="3" t="inlineStr">
        <is>
          <t>Units</t>
        </is>
      </c>
      <c r="B10" s="4" t="inlineStr">
        <is>
          <t xml:space="preserve"> </t>
        </is>
      </c>
      <c r="C10" s="4" t="inlineStr">
        <is>
          <t xml:space="preserve"> </t>
        </is>
      </c>
      <c r="D10" s="4" t="inlineStr">
        <is>
          <t xml:space="preserve"> </t>
        </is>
      </c>
    </row>
    <row r="11">
      <c r="A11" s="4" t="inlineStr">
        <is>
          <t>Beginning balance (in shares)</t>
        </is>
      </c>
      <c r="B11" s="5" t="n">
        <v>1605116</v>
      </c>
      <c r="C11" s="4" t="inlineStr">
        <is>
          <t xml:space="preserve"> </t>
        </is>
      </c>
      <c r="D11" s="4" t="inlineStr">
        <is>
          <t xml:space="preserve"> </t>
        </is>
      </c>
    </row>
    <row r="12">
      <c r="A12" s="4" t="inlineStr">
        <is>
          <t>Granted (in shares)</t>
        </is>
      </c>
      <c r="B12" s="5" t="n">
        <v>879649</v>
      </c>
      <c r="C12" s="4" t="inlineStr">
        <is>
          <t xml:space="preserve"> </t>
        </is>
      </c>
      <c r="D12" s="4" t="inlineStr">
        <is>
          <t xml:space="preserve"> </t>
        </is>
      </c>
    </row>
    <row r="13">
      <c r="A13" s="4" t="inlineStr">
        <is>
          <t>Forfeited or expired (in shares)</t>
        </is>
      </c>
      <c r="B13" s="5" t="n">
        <v>-104924</v>
      </c>
      <c r="C13" s="4" t="inlineStr">
        <is>
          <t xml:space="preserve"> </t>
        </is>
      </c>
      <c r="D13" s="4" t="inlineStr">
        <is>
          <t xml:space="preserve"> </t>
        </is>
      </c>
    </row>
    <row r="14">
      <c r="A14" s="4" t="inlineStr">
        <is>
          <t>Ending balance (in shares)</t>
        </is>
      </c>
      <c r="B14" s="5" t="n">
        <v>2379841</v>
      </c>
      <c r="C14" s="4" t="inlineStr">
        <is>
          <t xml:space="preserve"> </t>
        </is>
      </c>
      <c r="D14" s="5" t="n">
        <v>1605116</v>
      </c>
    </row>
    <row r="15">
      <c r="A15" s="3" t="inlineStr">
        <is>
          <t>Weighted-Average Grant Date Fair Value</t>
        </is>
      </c>
      <c r="B15" s="4" t="inlineStr">
        <is>
          <t xml:space="preserve"> </t>
        </is>
      </c>
      <c r="C15" s="4" t="inlineStr">
        <is>
          <t xml:space="preserve"> </t>
        </is>
      </c>
      <c r="D15" s="4" t="inlineStr">
        <is>
          <t xml:space="preserve"> </t>
        </is>
      </c>
    </row>
    <row r="16">
      <c r="A16" s="4" t="inlineStr">
        <is>
          <t>Beginning balance (in dollars per share)</t>
        </is>
      </c>
      <c r="B16" s="7" t="n">
        <v>56.09</v>
      </c>
      <c r="C16" s="4" t="inlineStr">
        <is>
          <t xml:space="preserve"> </t>
        </is>
      </c>
      <c r="D16" s="4" t="inlineStr">
        <is>
          <t xml:space="preserve"> </t>
        </is>
      </c>
    </row>
    <row r="17">
      <c r="A17" s="4" t="inlineStr">
        <is>
          <t>Granted (in dollars per share)</t>
        </is>
      </c>
      <c r="B17" s="12" t="n">
        <v>47.63</v>
      </c>
      <c r="C17" s="4" t="inlineStr">
        <is>
          <t xml:space="preserve"> </t>
        </is>
      </c>
      <c r="D17" s="4" t="inlineStr">
        <is>
          <t xml:space="preserve"> </t>
        </is>
      </c>
    </row>
    <row r="18">
      <c r="A18" s="4" t="inlineStr">
        <is>
          <t>Forfeited or expired (in dollars per share)</t>
        </is>
      </c>
      <c r="B18" s="12" t="n">
        <v>52.18</v>
      </c>
      <c r="C18" s="4" t="inlineStr">
        <is>
          <t xml:space="preserve"> </t>
        </is>
      </c>
      <c r="D18" s="4" t="inlineStr">
        <is>
          <t xml:space="preserve"> </t>
        </is>
      </c>
    </row>
    <row r="19">
      <c r="A19" s="4" t="inlineStr">
        <is>
          <t>Ending balance (in dollars per share)</t>
        </is>
      </c>
      <c r="B19" s="7" t="n">
        <v>53.07</v>
      </c>
      <c r="C19" s="4" t="inlineStr">
        <is>
          <t xml:space="preserve"> </t>
        </is>
      </c>
      <c r="D19" s="7" t="n">
        <v>56.09</v>
      </c>
    </row>
    <row r="20">
      <c r="A20" s="4" t="inlineStr">
        <is>
          <t>Weighted- Average Remaining Contractual Term (years)</t>
        </is>
      </c>
      <c r="B20" s="4" t="inlineStr">
        <is>
          <t>2 years 1 month 6 days</t>
        </is>
      </c>
      <c r="C20" s="4" t="inlineStr">
        <is>
          <t xml:space="preserve"> </t>
        </is>
      </c>
      <c r="D20" s="4" t="inlineStr">
        <is>
          <t>1 year 8 months 12 days</t>
        </is>
      </c>
    </row>
    <row r="21">
      <c r="A21" s="4" t="inlineStr">
        <is>
          <t>Aggregate Intrinsic Value ($’000's)</t>
        </is>
      </c>
      <c r="B21" s="6" t="n">
        <v>78547</v>
      </c>
      <c r="C21" s="4" t="inlineStr">
        <is>
          <t xml:space="preserve"> </t>
        </is>
      </c>
      <c r="D21" s="6" t="n">
        <v>48218</v>
      </c>
    </row>
    <row r="22">
      <c r="A22" s="4" t="inlineStr">
        <is>
          <t>Award vesting period (in years)</t>
        </is>
      </c>
      <c r="B22" s="4" t="inlineStr">
        <is>
          <t>3 years</t>
        </is>
      </c>
      <c r="C22" s="4" t="inlineStr">
        <is>
          <t xml:space="preserve"> </t>
        </is>
      </c>
      <c r="D22" s="4" t="inlineStr">
        <is>
          <t xml:space="preserve"> </t>
        </is>
      </c>
    </row>
    <row r="23">
      <c r="A23" s="4" t="inlineStr">
        <is>
          <t>PSUs | Long Term Incentive Plan | Minimum</t>
        </is>
      </c>
      <c r="B23" s="4" t="inlineStr">
        <is>
          <t xml:space="preserve"> </t>
        </is>
      </c>
      <c r="C23" s="4" t="inlineStr">
        <is>
          <t xml:space="preserve"> </t>
        </is>
      </c>
      <c r="D23" s="4" t="inlineStr">
        <is>
          <t xml:space="preserve"> </t>
        </is>
      </c>
    </row>
    <row r="24">
      <c r="A24" s="3" t="inlineStr">
        <is>
          <t>Weighted-Average Grant Date Fair Value</t>
        </is>
      </c>
      <c r="B24" s="4" t="inlineStr">
        <is>
          <t xml:space="preserve"> </t>
        </is>
      </c>
      <c r="C24" s="4" t="inlineStr">
        <is>
          <t xml:space="preserve"> </t>
        </is>
      </c>
      <c r="D24" s="4" t="inlineStr">
        <is>
          <t xml:space="preserve"> </t>
        </is>
      </c>
    </row>
    <row r="25">
      <c r="A25" s="4" t="inlineStr">
        <is>
          <t>Performance target (as a percent)</t>
        </is>
      </c>
      <c r="B25" s="9" t="n">
        <v>0</v>
      </c>
      <c r="C25" s="4" t="inlineStr">
        <is>
          <t xml:space="preserve"> </t>
        </is>
      </c>
      <c r="D25" s="4" t="inlineStr">
        <is>
          <t xml:space="preserve"> </t>
        </is>
      </c>
    </row>
    <row r="26">
      <c r="A26" s="4" t="inlineStr">
        <is>
          <t>PSUs | Long Term Incentive Plan | Maximum</t>
        </is>
      </c>
      <c r="B26" s="4" t="inlineStr">
        <is>
          <t xml:space="preserve"> </t>
        </is>
      </c>
      <c r="C26" s="4" t="inlineStr">
        <is>
          <t xml:space="preserve"> </t>
        </is>
      </c>
      <c r="D26" s="4" t="inlineStr">
        <is>
          <t xml:space="preserve"> </t>
        </is>
      </c>
    </row>
    <row r="27">
      <c r="A27" s="3" t="inlineStr">
        <is>
          <t>Weighted-Average Grant Date Fair Value</t>
        </is>
      </c>
      <c r="B27" s="4" t="inlineStr">
        <is>
          <t xml:space="preserve"> </t>
        </is>
      </c>
      <c r="C27" s="4" t="inlineStr">
        <is>
          <t xml:space="preserve"> </t>
        </is>
      </c>
      <c r="D27" s="4" t="inlineStr">
        <is>
          <t xml:space="preserve"> </t>
        </is>
      </c>
    </row>
    <row r="28">
      <c r="A28" s="4" t="inlineStr">
        <is>
          <t>Performance target (as a percent)</t>
        </is>
      </c>
      <c r="B28" s="9" t="n">
        <v>2</v>
      </c>
      <c r="C28" s="4" t="inlineStr">
        <is>
          <t xml:space="preserve"> </t>
        </is>
      </c>
      <c r="D28" s="4" t="inlineStr">
        <is>
          <t xml:space="preserve"> </t>
        </is>
      </c>
    </row>
    <row r="29">
      <c r="A29" s="4" t="inlineStr">
        <is>
          <t>Restricted Share Units | Long Term Incentive Plan</t>
        </is>
      </c>
      <c r="B29" s="4" t="inlineStr">
        <is>
          <t xml:space="preserve"> </t>
        </is>
      </c>
      <c r="C29" s="4" t="inlineStr">
        <is>
          <t xml:space="preserve"> </t>
        </is>
      </c>
      <c r="D29" s="4" t="inlineStr">
        <is>
          <t xml:space="preserve"> </t>
        </is>
      </c>
    </row>
    <row r="30">
      <c r="A30" s="3" t="inlineStr">
        <is>
          <t>Units</t>
        </is>
      </c>
      <c r="B30" s="4" t="inlineStr">
        <is>
          <t xml:space="preserve"> </t>
        </is>
      </c>
      <c r="C30" s="4" t="inlineStr">
        <is>
          <t xml:space="preserve"> </t>
        </is>
      </c>
      <c r="D30" s="4" t="inlineStr">
        <is>
          <t xml:space="preserve"> </t>
        </is>
      </c>
    </row>
    <row r="31">
      <c r="A31" s="4" t="inlineStr">
        <is>
          <t>Beginning balance (in shares)</t>
        </is>
      </c>
      <c r="B31" s="5" t="n">
        <v>956325</v>
      </c>
      <c r="C31" s="4" t="inlineStr">
        <is>
          <t xml:space="preserve"> </t>
        </is>
      </c>
      <c r="D31" s="4" t="inlineStr">
        <is>
          <t xml:space="preserve"> </t>
        </is>
      </c>
    </row>
    <row r="32">
      <c r="A32" s="4" t="inlineStr">
        <is>
          <t>Granted (in shares)</t>
        </is>
      </c>
      <c r="B32" s="5" t="n">
        <v>633191</v>
      </c>
      <c r="C32" s="4" t="inlineStr">
        <is>
          <t xml:space="preserve"> </t>
        </is>
      </c>
      <c r="D32" s="4" t="inlineStr">
        <is>
          <t xml:space="preserve"> </t>
        </is>
      </c>
    </row>
    <row r="33">
      <c r="A33" s="4" t="inlineStr">
        <is>
          <t>Forfeited or expired (in shares)</t>
        </is>
      </c>
      <c r="B33" s="5" t="n">
        <v>-46901</v>
      </c>
      <c r="C33" s="4" t="inlineStr">
        <is>
          <t xml:space="preserve"> </t>
        </is>
      </c>
      <c r="D33" s="4" t="inlineStr">
        <is>
          <t xml:space="preserve"> </t>
        </is>
      </c>
    </row>
    <row r="34">
      <c r="A34" s="4" t="inlineStr">
        <is>
          <t>Ending balance (in shares)</t>
        </is>
      </c>
      <c r="B34" s="5" t="n">
        <v>1542615</v>
      </c>
      <c r="C34" s="4" t="inlineStr">
        <is>
          <t xml:space="preserve"> </t>
        </is>
      </c>
      <c r="D34" s="5" t="n">
        <v>956325</v>
      </c>
    </row>
    <row r="35">
      <c r="A35" s="3" t="inlineStr">
        <is>
          <t>Weighted-Average Grant Date Fair Value</t>
        </is>
      </c>
      <c r="B35" s="4" t="inlineStr">
        <is>
          <t xml:space="preserve"> </t>
        </is>
      </c>
      <c r="C35" s="4" t="inlineStr">
        <is>
          <t xml:space="preserve"> </t>
        </is>
      </c>
      <c r="D35" s="4" t="inlineStr">
        <is>
          <t xml:space="preserve"> </t>
        </is>
      </c>
    </row>
    <row r="36">
      <c r="A36" s="4" t="inlineStr">
        <is>
          <t>Beginning balance (in dollars per share)</t>
        </is>
      </c>
      <c r="B36" s="7" t="n">
        <v>39.61</v>
      </c>
      <c r="C36" s="4" t="inlineStr">
        <is>
          <t xml:space="preserve"> </t>
        </is>
      </c>
      <c r="D36" s="4" t="inlineStr">
        <is>
          <t xml:space="preserve"> </t>
        </is>
      </c>
    </row>
    <row r="37">
      <c r="A37" s="4" t="inlineStr">
        <is>
          <t>Granted (in dollars per share)</t>
        </is>
      </c>
      <c r="B37" s="12" t="n">
        <v>28.56</v>
      </c>
      <c r="C37" s="4" t="inlineStr">
        <is>
          <t xml:space="preserve"> </t>
        </is>
      </c>
      <c r="D37" s="4" t="inlineStr">
        <is>
          <t xml:space="preserve"> </t>
        </is>
      </c>
    </row>
    <row r="38">
      <c r="A38" s="4" t="inlineStr">
        <is>
          <t>Forfeited or expired (in dollars per share)</t>
        </is>
      </c>
      <c r="B38" s="12" t="n">
        <v>37.7</v>
      </c>
      <c r="C38" s="4" t="inlineStr">
        <is>
          <t xml:space="preserve"> </t>
        </is>
      </c>
      <c r="D38" s="4" t="inlineStr">
        <is>
          <t xml:space="preserve"> </t>
        </is>
      </c>
    </row>
    <row r="39">
      <c r="A39" s="4" t="inlineStr">
        <is>
          <t>Ending balance (in dollars per share)</t>
        </is>
      </c>
      <c r="B39" s="7" t="n">
        <v>35.12</v>
      </c>
      <c r="C39" s="4" t="inlineStr">
        <is>
          <t xml:space="preserve"> </t>
        </is>
      </c>
      <c r="D39" s="7" t="n">
        <v>39.61</v>
      </c>
    </row>
    <row r="40">
      <c r="A40" s="4" t="inlineStr">
        <is>
          <t>Weighted- Average Remaining Contractual Term (years)</t>
        </is>
      </c>
      <c r="B40" s="4" t="inlineStr">
        <is>
          <t>2 years 2 months 15 days</t>
        </is>
      </c>
      <c r="C40" s="4" t="inlineStr">
        <is>
          <t xml:space="preserve"> </t>
        </is>
      </c>
      <c r="D40" s="4" t="inlineStr">
        <is>
          <t>1 year 9 months 7 days</t>
        </is>
      </c>
    </row>
    <row r="41">
      <c r="A41" s="4" t="inlineStr">
        <is>
          <t>Aggregate Intrinsic Value ($’000's)</t>
        </is>
      </c>
      <c r="B41" s="6" t="n">
        <v>50914</v>
      </c>
      <c r="C41" s="4" t="inlineStr">
        <is>
          <t xml:space="preserve"> </t>
        </is>
      </c>
      <c r="D41" s="6" t="n">
        <v>28728</v>
      </c>
    </row>
    <row r="42">
      <c r="A42" s="4" t="inlineStr">
        <is>
          <t>Award vesting period (in years)</t>
        </is>
      </c>
      <c r="B42" s="4" t="inlineStr">
        <is>
          <t>3 years</t>
        </is>
      </c>
      <c r="C42" s="4" t="inlineStr">
        <is>
          <t xml:space="preserve"> </t>
        </is>
      </c>
      <c r="D42" s="4" t="inlineStr">
        <is>
          <t xml:space="preserve"> </t>
        </is>
      </c>
    </row>
    <row r="43">
      <c r="A43" s="4" t="inlineStr">
        <is>
          <t>Restricted Share Units | Other plans</t>
        </is>
      </c>
      <c r="B43" s="4" t="inlineStr">
        <is>
          <t xml:space="preserve"> </t>
        </is>
      </c>
      <c r="C43" s="4" t="inlineStr">
        <is>
          <t xml:space="preserve"> </t>
        </is>
      </c>
      <c r="D43" s="4" t="inlineStr">
        <is>
          <t xml:space="preserve"> </t>
        </is>
      </c>
    </row>
    <row r="44">
      <c r="A44" s="3" t="inlineStr">
        <is>
          <t>Units</t>
        </is>
      </c>
      <c r="B44" s="4" t="inlineStr">
        <is>
          <t xml:space="preserve"> </t>
        </is>
      </c>
      <c r="C44" s="4" t="inlineStr">
        <is>
          <t xml:space="preserve"> </t>
        </is>
      </c>
      <c r="D44" s="4" t="inlineStr">
        <is>
          <t xml:space="preserve"> </t>
        </is>
      </c>
    </row>
    <row r="45">
      <c r="A45" s="4" t="inlineStr">
        <is>
          <t>Beginning balance (in shares)</t>
        </is>
      </c>
      <c r="B45" s="5" t="n">
        <v>4555955</v>
      </c>
      <c r="C45" s="4" t="inlineStr">
        <is>
          <t xml:space="preserve"> </t>
        </is>
      </c>
      <c r="D45" s="4" t="inlineStr">
        <is>
          <t xml:space="preserve"> </t>
        </is>
      </c>
    </row>
    <row r="46">
      <c r="A46" s="4" t="inlineStr">
        <is>
          <t>Granted (in shares)</t>
        </is>
      </c>
      <c r="B46" s="5" t="n">
        <v>22031</v>
      </c>
      <c r="C46" s="4" t="inlineStr">
        <is>
          <t xml:space="preserve"> </t>
        </is>
      </c>
      <c r="D46" s="4" t="inlineStr">
        <is>
          <t xml:space="preserve"> </t>
        </is>
      </c>
    </row>
    <row r="47">
      <c r="A47" s="4" t="inlineStr">
        <is>
          <t>Vested (in shares)</t>
        </is>
      </c>
      <c r="B47" s="5" t="n">
        <v>-60887</v>
      </c>
      <c r="C47" s="4" t="inlineStr">
        <is>
          <t xml:space="preserve"> </t>
        </is>
      </c>
      <c r="D47" s="4" t="inlineStr">
        <is>
          <t xml:space="preserve"> </t>
        </is>
      </c>
    </row>
    <row r="48">
      <c r="A48" s="4" t="inlineStr">
        <is>
          <t>Forfeited or expired (in shares)</t>
        </is>
      </c>
      <c r="B48" s="5" t="n">
        <v>-150483</v>
      </c>
      <c r="C48" s="4" t="inlineStr">
        <is>
          <t xml:space="preserve"> </t>
        </is>
      </c>
      <c r="D48" s="4" t="inlineStr">
        <is>
          <t xml:space="preserve"> </t>
        </is>
      </c>
    </row>
    <row r="49">
      <c r="A49" s="4" t="inlineStr">
        <is>
          <t>Ending balance (in shares)</t>
        </is>
      </c>
      <c r="B49" s="5" t="n">
        <v>4366616</v>
      </c>
      <c r="C49" s="4" t="inlineStr">
        <is>
          <t xml:space="preserve"> </t>
        </is>
      </c>
      <c r="D49" s="5" t="n">
        <v>4555955</v>
      </c>
    </row>
    <row r="50">
      <c r="A50" s="3" t="inlineStr">
        <is>
          <t>Weighted-Average Grant Date Fair Value</t>
        </is>
      </c>
      <c r="B50" s="4" t="inlineStr">
        <is>
          <t xml:space="preserve"> </t>
        </is>
      </c>
      <c r="C50" s="4" t="inlineStr">
        <is>
          <t xml:space="preserve"> </t>
        </is>
      </c>
      <c r="D50" s="4" t="inlineStr">
        <is>
          <t xml:space="preserve"> </t>
        </is>
      </c>
    </row>
    <row r="51">
      <c r="A51" s="4" t="inlineStr">
        <is>
          <t>Beginning balance (in dollars per share)</t>
        </is>
      </c>
      <c r="B51" s="7" t="n">
        <v>35.87</v>
      </c>
      <c r="C51" s="4" t="inlineStr">
        <is>
          <t xml:space="preserve"> </t>
        </is>
      </c>
      <c r="D51" s="4" t="inlineStr">
        <is>
          <t xml:space="preserve"> </t>
        </is>
      </c>
    </row>
    <row r="52">
      <c r="A52" s="4" t="inlineStr">
        <is>
          <t>Granted (in dollars per share)</t>
        </is>
      </c>
      <c r="B52" s="12" t="n">
        <v>32.15</v>
      </c>
      <c r="C52" s="4" t="inlineStr">
        <is>
          <t xml:space="preserve"> </t>
        </is>
      </c>
      <c r="D52" s="4" t="inlineStr">
        <is>
          <t xml:space="preserve"> </t>
        </is>
      </c>
    </row>
    <row r="53">
      <c r="A53" s="4" t="inlineStr">
        <is>
          <t>Vested (in dollars per share)</t>
        </is>
      </c>
      <c r="B53" s="12" t="n">
        <v>31.77</v>
      </c>
      <c r="C53" s="4" t="inlineStr">
        <is>
          <t xml:space="preserve"> </t>
        </is>
      </c>
      <c r="D53" s="4" t="inlineStr">
        <is>
          <t xml:space="preserve"> </t>
        </is>
      </c>
    </row>
    <row r="54">
      <c r="A54" s="4" t="inlineStr">
        <is>
          <t>Forfeited or expired (in dollars per share)</t>
        </is>
      </c>
      <c r="B54" s="12" t="n">
        <v>37.1</v>
      </c>
      <c r="C54" s="4" t="inlineStr">
        <is>
          <t xml:space="preserve"> </t>
        </is>
      </c>
      <c r="D54" s="4" t="inlineStr">
        <is>
          <t xml:space="preserve"> </t>
        </is>
      </c>
    </row>
    <row r="55">
      <c r="A55" s="4" t="inlineStr">
        <is>
          <t>Ending balance (in dollars per share)</t>
        </is>
      </c>
      <c r="B55" s="7" t="n">
        <v>35.87</v>
      </c>
      <c r="C55" s="4" t="inlineStr">
        <is>
          <t xml:space="preserve"> </t>
        </is>
      </c>
      <c r="D55" s="7" t="n">
        <v>35.87</v>
      </c>
    </row>
    <row r="56">
      <c r="A56" s="4" t="inlineStr">
        <is>
          <t>Weighted- Average Remaining Contractual Term (years)</t>
        </is>
      </c>
      <c r="B56" s="4" t="inlineStr">
        <is>
          <t>1 year 6 months 18 days</t>
        </is>
      </c>
      <c r="C56" s="4" t="inlineStr">
        <is>
          <t xml:space="preserve"> </t>
        </is>
      </c>
      <c r="D56" s="4" t="inlineStr">
        <is>
          <t>1 year 9 months 14 days</t>
        </is>
      </c>
    </row>
    <row r="57">
      <c r="A57" s="4" t="inlineStr">
        <is>
          <t>Aggregate Intrinsic Value ($’000's)</t>
        </is>
      </c>
      <c r="B57" s="6" t="n">
        <v>144120</v>
      </c>
      <c r="C57" s="4" t="inlineStr">
        <is>
          <t xml:space="preserve"> </t>
        </is>
      </c>
      <c r="D57" s="6" t="n">
        <v>136861</v>
      </c>
    </row>
    <row r="58">
      <c r="A58" s="4" t="inlineStr">
        <is>
          <t>Restricted Share Units | Other plans | Minimum</t>
        </is>
      </c>
      <c r="B58" s="4" t="inlineStr">
        <is>
          <t xml:space="preserve"> </t>
        </is>
      </c>
      <c r="C58" s="4" t="inlineStr">
        <is>
          <t xml:space="preserve"> </t>
        </is>
      </c>
      <c r="D58" s="4" t="inlineStr">
        <is>
          <t xml:space="preserve"> </t>
        </is>
      </c>
    </row>
    <row r="59">
      <c r="A59" s="3" t="inlineStr">
        <is>
          <t>Weighted-Average Grant Date Fair Value</t>
        </is>
      </c>
      <c r="B59" s="4" t="inlineStr">
        <is>
          <t xml:space="preserve"> </t>
        </is>
      </c>
      <c r="C59" s="4" t="inlineStr">
        <is>
          <t xml:space="preserve"> </t>
        </is>
      </c>
      <c r="D59" s="4" t="inlineStr">
        <is>
          <t xml:space="preserve"> </t>
        </is>
      </c>
    </row>
    <row r="60">
      <c r="A60" s="4" t="inlineStr">
        <is>
          <t>Award vesting period (in years)</t>
        </is>
      </c>
      <c r="B60" s="4" t="inlineStr">
        <is>
          <t>2 years</t>
        </is>
      </c>
      <c r="C60" s="4" t="inlineStr">
        <is>
          <t xml:space="preserve"> </t>
        </is>
      </c>
      <c r="D60" s="4" t="inlineStr">
        <is>
          <t xml:space="preserve"> </t>
        </is>
      </c>
    </row>
    <row r="61">
      <c r="A61" s="4" t="inlineStr">
        <is>
          <t>Restricted Share Units | Other plans | Maximum</t>
        </is>
      </c>
      <c r="B61" s="4" t="inlineStr">
        <is>
          <t xml:space="preserve"> </t>
        </is>
      </c>
      <c r="C61" s="4" t="inlineStr">
        <is>
          <t xml:space="preserve"> </t>
        </is>
      </c>
      <c r="D61" s="4" t="inlineStr">
        <is>
          <t xml:space="preserve"> </t>
        </is>
      </c>
    </row>
    <row r="62">
      <c r="A62" s="3" t="inlineStr">
        <is>
          <t>Weighted-Average Grant Date Fair Value</t>
        </is>
      </c>
      <c r="B62" s="4" t="inlineStr">
        <is>
          <t xml:space="preserve"> </t>
        </is>
      </c>
      <c r="C62" s="4" t="inlineStr">
        <is>
          <t xml:space="preserve"> </t>
        </is>
      </c>
      <c r="D62" s="4" t="inlineStr">
        <is>
          <t xml:space="preserve"> </t>
        </is>
      </c>
    </row>
    <row r="63">
      <c r="A63" s="4" t="inlineStr">
        <is>
          <t>Award vesting period (in years)</t>
        </is>
      </c>
      <c r="B63" s="4" t="inlineStr">
        <is>
          <t>4 years</t>
        </is>
      </c>
      <c r="C63" s="4" t="inlineStr">
        <is>
          <t xml:space="preserve"> </t>
        </is>
      </c>
      <c r="D63" s="4" t="inlineStr">
        <is>
          <t xml:space="preserve"> </t>
        </is>
      </c>
    </row>
    <row r="64">
      <c r="A64" s="4" t="inlineStr">
        <is>
          <t>Deferred Share Units (DSUs)</t>
        </is>
      </c>
      <c r="B64" s="4" t="inlineStr">
        <is>
          <t xml:space="preserve"> </t>
        </is>
      </c>
      <c r="C64" s="4" t="inlineStr">
        <is>
          <t xml:space="preserve"> </t>
        </is>
      </c>
      <c r="D64" s="4" t="inlineStr">
        <is>
          <t xml:space="preserve"> </t>
        </is>
      </c>
    </row>
    <row r="65">
      <c r="A65" s="3" t="inlineStr">
        <is>
          <t>Units</t>
        </is>
      </c>
      <c r="B65" s="4" t="inlineStr">
        <is>
          <t xml:space="preserve"> </t>
        </is>
      </c>
      <c r="C65" s="4" t="inlineStr">
        <is>
          <t xml:space="preserve"> </t>
        </is>
      </c>
      <c r="D65" s="4" t="inlineStr">
        <is>
          <t xml:space="preserve"> </t>
        </is>
      </c>
    </row>
    <row r="66">
      <c r="A66" s="4" t="inlineStr">
        <is>
          <t>Beginning balance (in shares)</t>
        </is>
      </c>
      <c r="B66" s="5" t="n">
        <v>1082471</v>
      </c>
      <c r="C66" s="4" t="inlineStr">
        <is>
          <t xml:space="preserve"> </t>
        </is>
      </c>
      <c r="D66" s="4" t="inlineStr">
        <is>
          <t xml:space="preserve"> </t>
        </is>
      </c>
    </row>
    <row r="67">
      <c r="A67" s="4" t="inlineStr">
        <is>
          <t>Granted (in shares)</t>
        </is>
      </c>
      <c r="B67" s="5" t="n">
        <v>12326</v>
      </c>
      <c r="C67" s="4" t="inlineStr">
        <is>
          <t xml:space="preserve"> </t>
        </is>
      </c>
      <c r="D67" s="4" t="inlineStr">
        <is>
          <t xml:space="preserve"> </t>
        </is>
      </c>
    </row>
    <row r="68">
      <c r="A68" s="4" t="inlineStr">
        <is>
          <t>Ending balance (in shares)</t>
        </is>
      </c>
      <c r="B68" s="5" t="n">
        <v>1094797</v>
      </c>
      <c r="C68" s="4" t="inlineStr">
        <is>
          <t xml:space="preserve"> </t>
        </is>
      </c>
      <c r="D68" s="5" t="n">
        <v>1082471</v>
      </c>
    </row>
    <row r="69">
      <c r="A69" s="3" t="inlineStr">
        <is>
          <t>Weighted-Average Grant Date Fair Value</t>
        </is>
      </c>
      <c r="B69" s="4" t="inlineStr">
        <is>
          <t xml:space="preserve"> </t>
        </is>
      </c>
      <c r="C69" s="4" t="inlineStr">
        <is>
          <t xml:space="preserve"> </t>
        </is>
      </c>
      <c r="D69" s="4" t="inlineStr">
        <is>
          <t xml:space="preserve"> </t>
        </is>
      </c>
    </row>
    <row r="70">
      <c r="A70" s="4" t="inlineStr">
        <is>
          <t>Beginning balance (in dollars per share)</t>
        </is>
      </c>
      <c r="B70" s="7" t="n">
        <v>30.67</v>
      </c>
      <c r="C70" s="4" t="inlineStr">
        <is>
          <t xml:space="preserve"> </t>
        </is>
      </c>
      <c r="D70" s="4" t="inlineStr">
        <is>
          <t xml:space="preserve"> </t>
        </is>
      </c>
    </row>
    <row r="71">
      <c r="A71" s="4" t="inlineStr">
        <is>
          <t>Granted (in dollars per share)</t>
        </is>
      </c>
      <c r="B71" s="12" t="n">
        <v>31.7</v>
      </c>
      <c r="C71" s="4" t="inlineStr">
        <is>
          <t xml:space="preserve"> </t>
        </is>
      </c>
      <c r="D71" s="4" t="inlineStr">
        <is>
          <t xml:space="preserve"> </t>
        </is>
      </c>
    </row>
    <row r="72">
      <c r="A72" s="4" t="inlineStr">
        <is>
          <t>Ending balance (in dollars per share)</t>
        </is>
      </c>
      <c r="B72" s="7" t="n">
        <v>30.68</v>
      </c>
      <c r="C72" s="4" t="inlineStr">
        <is>
          <t xml:space="preserve"> </t>
        </is>
      </c>
      <c r="D72" s="7" t="n">
        <v>30.67</v>
      </c>
    </row>
    <row r="73">
      <c r="A73" s="4" t="inlineStr">
        <is>
          <t>Weighted- Average Remaining Contractual Term (years)</t>
        </is>
      </c>
      <c r="B73" s="4" t="inlineStr">
        <is>
          <t>3 months</t>
        </is>
      </c>
      <c r="C73" s="4" t="inlineStr">
        <is>
          <t xml:space="preserve"> </t>
        </is>
      </c>
      <c r="D73" s="4" t="inlineStr">
        <is>
          <t>5 months 1 day</t>
        </is>
      </c>
    </row>
    <row r="74">
      <c r="A74" s="4" t="inlineStr">
        <is>
          <t>Aggregate Intrinsic Value ($’000's)</t>
        </is>
      </c>
      <c r="B74" s="6" t="n">
        <v>36134</v>
      </c>
      <c r="C74" s="4" t="inlineStr">
        <is>
          <t xml:space="preserve"> </t>
        </is>
      </c>
      <c r="D74" s="6" t="n">
        <v>32517</v>
      </c>
    </row>
    <row r="75">
      <c r="A75" s="4" t="inlineStr">
        <is>
          <t>Unvested grants in period (in shares)</t>
        </is>
      </c>
      <c r="B75" s="5" t="n">
        <v>49709</v>
      </c>
      <c r="C75" s="4" t="inlineStr">
        <is>
          <t xml:space="preserve"> </t>
        </is>
      </c>
      <c r="D75" s="5" t="n">
        <v>47871</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GUARANTEES AND CONTINGENCIES - Schedule of Contractual Obligations with Minimum Payments (Details) $ in Thousands</t>
        </is>
      </c>
      <c r="B1" s="2" t="inlineStr">
        <is>
          <t>Sep. 30, 2024 USD ($)</t>
        </is>
      </c>
    </row>
    <row r="2">
      <c r="A2" s="3" t="inlineStr">
        <is>
          <t>Long term debt obligations</t>
        </is>
      </c>
      <c r="B2" s="4" t="inlineStr">
        <is>
          <t xml:space="preserve"> </t>
        </is>
      </c>
    </row>
    <row r="3">
      <c r="A3" s="4" t="inlineStr">
        <is>
          <t>Total</t>
        </is>
      </c>
      <c r="B3" s="6" t="n">
        <v>8323106</v>
      </c>
    </row>
    <row r="4">
      <c r="A4" s="4" t="inlineStr">
        <is>
          <t>October 1, 2024 - June 30, 2025</t>
        </is>
      </c>
      <c r="B4" s="5" t="n">
        <v>316898</v>
      </c>
    </row>
    <row r="5">
      <c r="A5" s="4" t="inlineStr">
        <is>
          <t>July 1, 2025 - June 30, 2027</t>
        </is>
      </c>
      <c r="B5" s="5" t="n">
        <v>800655</v>
      </c>
    </row>
    <row r="6">
      <c r="A6" s="4" t="inlineStr">
        <is>
          <t>July 1, 2027 - June 30, 2029</t>
        </is>
      </c>
      <c r="B6" s="5" t="n">
        <v>2551817</v>
      </c>
    </row>
    <row r="7">
      <c r="A7" s="4" t="inlineStr">
        <is>
          <t>July 1, 2029 and beyond</t>
        </is>
      </c>
      <c r="B7" s="5" t="n">
        <v>4653736</v>
      </c>
    </row>
    <row r="8">
      <c r="A8" s="3" t="inlineStr">
        <is>
          <t>Purchase obligations for contracts not accounted for as lease obligations</t>
        </is>
      </c>
      <c r="B8" s="4" t="inlineStr">
        <is>
          <t xml:space="preserve"> </t>
        </is>
      </c>
    </row>
    <row r="9">
      <c r="A9" s="4" t="inlineStr">
        <is>
          <t>Total</t>
        </is>
      </c>
      <c r="B9" s="5" t="n">
        <v>294286</v>
      </c>
    </row>
    <row r="10">
      <c r="A10" s="4" t="inlineStr">
        <is>
          <t>October 1, 2024 - June 30, 2025</t>
        </is>
      </c>
      <c r="B10" s="5" t="n">
        <v>133888</v>
      </c>
    </row>
    <row r="11">
      <c r="A11" s="4" t="inlineStr">
        <is>
          <t>July 1, 2025 - June 30, 2027</t>
        </is>
      </c>
      <c r="B11" s="5" t="n">
        <v>160398</v>
      </c>
    </row>
    <row r="12">
      <c r="A12" s="4" t="inlineStr">
        <is>
          <t>July 1, 2027 - June 30, 2029</t>
        </is>
      </c>
      <c r="B12" s="5" t="n">
        <v>0</v>
      </c>
    </row>
    <row r="13">
      <c r="A13" s="4" t="inlineStr">
        <is>
          <t>July 1, 2029 and beyond</t>
        </is>
      </c>
      <c r="B13" s="5" t="n">
        <v>0</v>
      </c>
    </row>
    <row r="14">
      <c r="A14" s="3" t="inlineStr">
        <is>
          <t>Total payments due</t>
        </is>
      </c>
      <c r="B14" s="4" t="inlineStr">
        <is>
          <t xml:space="preserve"> </t>
        </is>
      </c>
    </row>
    <row r="15">
      <c r="A15" s="4" t="inlineStr">
        <is>
          <t>Total</t>
        </is>
      </c>
      <c r="B15" s="5" t="n">
        <v>8617392</v>
      </c>
    </row>
    <row r="16">
      <c r="A16" s="4" t="inlineStr">
        <is>
          <t>October 1, 2024 - June 30, 2025</t>
        </is>
      </c>
      <c r="B16" s="5" t="n">
        <v>450786</v>
      </c>
    </row>
    <row r="17">
      <c r="A17" s="4" t="inlineStr">
        <is>
          <t>July 1, 2025 - June 30, 2027</t>
        </is>
      </c>
      <c r="B17" s="5" t="n">
        <v>961053</v>
      </c>
    </row>
    <row r="18">
      <c r="A18" s="4" t="inlineStr">
        <is>
          <t>July 1, 2027 - June 30, 2029</t>
        </is>
      </c>
      <c r="B18" s="5" t="n">
        <v>2551817</v>
      </c>
    </row>
    <row r="19">
      <c r="A19" s="4" t="inlineStr">
        <is>
          <t>July 1, 2029 and beyond</t>
        </is>
      </c>
      <c r="B19" s="6" t="n">
        <v>465373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80" customWidth="1" min="1" max="1"/>
    <col width="22" customWidth="1" min="2" max="2"/>
  </cols>
  <sheetData>
    <row r="1">
      <c r="A1" s="1" t="inlineStr">
        <is>
          <t>GUARANTEES AND CONTINGENCIES - Additional Information (Details) - Canada Revenue Agency (CRA) $ in Millions</t>
        </is>
      </c>
      <c r="B1" s="2" t="inlineStr">
        <is>
          <t>3 Months Ended</t>
        </is>
      </c>
    </row>
    <row r="2">
      <c r="B2" s="2" t="inlineStr">
        <is>
          <t>Sep. 30, 2024 USD ($)</t>
        </is>
      </c>
    </row>
    <row r="3">
      <c r="A3" s="3" t="inlineStr">
        <is>
          <t>Loss Contingencies [Line Items]</t>
        </is>
      </c>
      <c r="B3" s="4" t="inlineStr">
        <is>
          <t xml:space="preserve"> </t>
        </is>
      </c>
    </row>
    <row r="4">
      <c r="A4" s="4" t="inlineStr">
        <is>
          <t>Estimated amount of loss resulting from an adverse tax position</t>
        </is>
      </c>
      <c r="B4" s="6" t="n">
        <v>82</v>
      </c>
    </row>
    <row r="5">
      <c r="A5" s="4" t="inlineStr">
        <is>
          <t>Income taxes paid</t>
        </is>
      </c>
      <c r="B5" s="6" t="n">
        <v>32</v>
      </c>
    </row>
    <row r="6">
      <c r="A6" s="4" t="inlineStr">
        <is>
          <t>Tax Year 2016</t>
        </is>
      </c>
      <c r="B6" s="4" t="inlineStr">
        <is>
          <t xml:space="preserve"> </t>
        </is>
      </c>
    </row>
    <row r="7">
      <c r="A7" s="3" t="inlineStr">
        <is>
          <t>Loss Contingencies [Line Items]</t>
        </is>
      </c>
      <c r="B7" s="4" t="inlineStr">
        <is>
          <t xml:space="preserve"> </t>
        </is>
      </c>
    </row>
    <row r="8">
      <c r="A8" s="4" t="inlineStr">
        <is>
          <t>Additional tax expense, (as a percent)</t>
        </is>
      </c>
      <c r="B8" s="9" t="n">
        <v>0.1</v>
      </c>
    </row>
    <row r="9">
      <c r="A9" s="4" t="inlineStr">
        <is>
          <t>Tax Year 2013</t>
        </is>
      </c>
      <c r="B9" s="4" t="inlineStr">
        <is>
          <t xml:space="preserve"> </t>
        </is>
      </c>
    </row>
    <row r="10">
      <c r="A10" s="3" t="inlineStr">
        <is>
          <t>Loss Contingencies [Line Items]</t>
        </is>
      </c>
      <c r="B10" s="4" t="inlineStr">
        <is>
          <t xml:space="preserve"> </t>
        </is>
      </c>
    </row>
    <row r="11">
      <c r="A11" s="4" t="inlineStr">
        <is>
          <t>Additional tax expense, (as a percent)</t>
        </is>
      </c>
      <c r="B11" s="9" t="n">
        <v>0.1</v>
      </c>
    </row>
    <row r="12">
      <c r="A12" s="4" t="inlineStr">
        <is>
          <t>Tax Year 2015</t>
        </is>
      </c>
      <c r="B12" s="4" t="inlineStr">
        <is>
          <t xml:space="preserve"> </t>
        </is>
      </c>
    </row>
    <row r="13">
      <c r="A13" s="3" t="inlineStr">
        <is>
          <t>Loss Contingencies [Line Items]</t>
        </is>
      </c>
      <c r="B13" s="4" t="inlineStr">
        <is>
          <t xml:space="preserve"> </t>
        </is>
      </c>
    </row>
    <row r="14">
      <c r="A14" s="4" t="inlineStr">
        <is>
          <t>Additional tax expense, (as a percent)</t>
        </is>
      </c>
      <c r="B14" s="9" t="n">
        <v>0.1</v>
      </c>
    </row>
    <row r="15">
      <c r="A15" s="4" t="inlineStr">
        <is>
          <t>Tax Year 2014</t>
        </is>
      </c>
      <c r="B15" s="4" t="inlineStr">
        <is>
          <t xml:space="preserve"> </t>
        </is>
      </c>
    </row>
    <row r="16">
      <c r="A16" s="3" t="inlineStr">
        <is>
          <t>Loss Contingencies [Line Items]</t>
        </is>
      </c>
      <c r="B16" s="4" t="inlineStr">
        <is>
          <t xml:space="preserve"> </t>
        </is>
      </c>
    </row>
    <row r="17">
      <c r="A17" s="4" t="inlineStr">
        <is>
          <t>Additional tax expense, (as a percent)</t>
        </is>
      </c>
      <c r="B17" s="9" t="n">
        <v>0.1</v>
      </c>
    </row>
    <row r="18">
      <c r="A18" s="4" t="inlineStr">
        <is>
          <t>Tax Year 2012</t>
        </is>
      </c>
      <c r="B18" s="4" t="inlineStr">
        <is>
          <t xml:space="preserve"> </t>
        </is>
      </c>
    </row>
    <row r="19">
      <c r="A19" s="3" t="inlineStr">
        <is>
          <t>Loss Contingencies [Line Items]</t>
        </is>
      </c>
      <c r="B19" s="4" t="inlineStr">
        <is>
          <t xml:space="preserve"> </t>
        </is>
      </c>
    </row>
    <row r="20">
      <c r="A20" s="4" t="inlineStr">
        <is>
          <t>Additional tax expense, (as a percent)</t>
        </is>
      </c>
      <c r="B20" s="9" t="n">
        <v>0.1</v>
      </c>
    </row>
    <row r="21">
      <c r="A21" s="4" t="inlineStr">
        <is>
          <t>Tax Years 2017, 2018 and 2019</t>
        </is>
      </c>
      <c r="B21" s="4" t="inlineStr">
        <is>
          <t xml:space="preserve"> </t>
        </is>
      </c>
    </row>
    <row r="22">
      <c r="A22" s="3" t="inlineStr">
        <is>
          <t>Loss Contingencies [Line Items]</t>
        </is>
      </c>
      <c r="B22" s="4" t="inlineStr">
        <is>
          <t xml:space="preserve"> </t>
        </is>
      </c>
    </row>
    <row r="23">
      <c r="A23" s="4" t="inlineStr">
        <is>
          <t>Estimated amount of loss resulting from an adverse tax position</t>
        </is>
      </c>
      <c r="B23" s="6" t="n">
        <v>470</v>
      </c>
    </row>
    <row r="24">
      <c r="A24" s="4" t="inlineStr">
        <is>
          <t>Minimum | Tax Year 2016</t>
        </is>
      </c>
      <c r="B24" s="4" t="inlineStr">
        <is>
          <t xml:space="preserve"> </t>
        </is>
      </c>
    </row>
    <row r="25">
      <c r="A25" s="3" t="inlineStr">
        <is>
          <t>Loss Contingencies [Line Items]</t>
        </is>
      </c>
      <c r="B25" s="4" t="inlineStr">
        <is>
          <t xml:space="preserve"> </t>
        </is>
      </c>
    </row>
    <row r="26">
      <c r="A26" s="4" t="inlineStr">
        <is>
          <t>Income tax examination, estimate of increase to taxable income</t>
        </is>
      </c>
      <c r="B26" s="5" t="n">
        <v>90</v>
      </c>
    </row>
    <row r="27">
      <c r="A27" s="4" t="inlineStr">
        <is>
          <t>Minimum | Tax Year 2013</t>
        </is>
      </c>
      <c r="B27" s="4" t="inlineStr">
        <is>
          <t xml:space="preserve"> </t>
        </is>
      </c>
    </row>
    <row r="28">
      <c r="A28" s="3" t="inlineStr">
        <is>
          <t>Loss Contingencies [Line Items]</t>
        </is>
      </c>
      <c r="B28" s="4" t="inlineStr">
        <is>
          <t xml:space="preserve"> </t>
        </is>
      </c>
    </row>
    <row r="29">
      <c r="A29" s="4" t="inlineStr">
        <is>
          <t>Income tax examination, estimate of increase to taxable income</t>
        </is>
      </c>
      <c r="B29" s="5" t="n">
        <v>90</v>
      </c>
    </row>
    <row r="30">
      <c r="A30" s="4" t="inlineStr">
        <is>
          <t>Minimum | Tax Year 2015</t>
        </is>
      </c>
      <c r="B30" s="4" t="inlineStr">
        <is>
          <t xml:space="preserve"> </t>
        </is>
      </c>
    </row>
    <row r="31">
      <c r="A31" s="3" t="inlineStr">
        <is>
          <t>Loss Contingencies [Line Items]</t>
        </is>
      </c>
      <c r="B31" s="4" t="inlineStr">
        <is>
          <t xml:space="preserve"> </t>
        </is>
      </c>
    </row>
    <row r="32">
      <c r="A32" s="4" t="inlineStr">
        <is>
          <t>Income tax examination, estimate of increase to taxable income</t>
        </is>
      </c>
      <c r="B32" s="5" t="n">
        <v>90</v>
      </c>
    </row>
    <row r="33">
      <c r="A33" s="4" t="inlineStr">
        <is>
          <t>Minimum | Tax Year 2014</t>
        </is>
      </c>
      <c r="B33" s="4" t="inlineStr">
        <is>
          <t xml:space="preserve"> </t>
        </is>
      </c>
    </row>
    <row r="34">
      <c r="A34" s="3" t="inlineStr">
        <is>
          <t>Loss Contingencies [Line Items]</t>
        </is>
      </c>
      <c r="B34" s="4" t="inlineStr">
        <is>
          <t xml:space="preserve"> </t>
        </is>
      </c>
    </row>
    <row r="35">
      <c r="A35" s="4" t="inlineStr">
        <is>
          <t>Income tax examination, estimate of increase to taxable income</t>
        </is>
      </c>
      <c r="B35" s="5" t="n">
        <v>90</v>
      </c>
    </row>
    <row r="36">
      <c r="A36" s="4" t="inlineStr">
        <is>
          <t>Minimum | Tax Year 2012</t>
        </is>
      </c>
      <c r="B36" s="4" t="inlineStr">
        <is>
          <t xml:space="preserve"> </t>
        </is>
      </c>
    </row>
    <row r="37">
      <c r="A37" s="3" t="inlineStr">
        <is>
          <t>Loss Contingencies [Line Items]</t>
        </is>
      </c>
      <c r="B37" s="4" t="inlineStr">
        <is>
          <t xml:space="preserve"> </t>
        </is>
      </c>
    </row>
    <row r="38">
      <c r="A38" s="4" t="inlineStr">
        <is>
          <t>Income tax examination, estimate of increase to taxable income</t>
        </is>
      </c>
      <c r="B38" s="5" t="n">
        <v>90</v>
      </c>
    </row>
    <row r="39">
      <c r="A39" s="4" t="inlineStr">
        <is>
          <t>Maximum | Tax Year 2016</t>
        </is>
      </c>
      <c r="B39" s="4" t="inlineStr">
        <is>
          <t xml:space="preserve"> </t>
        </is>
      </c>
    </row>
    <row r="40">
      <c r="A40" s="3" t="inlineStr">
        <is>
          <t>Loss Contingencies [Line Items]</t>
        </is>
      </c>
      <c r="B40" s="4" t="inlineStr">
        <is>
          <t xml:space="preserve"> </t>
        </is>
      </c>
    </row>
    <row r="41">
      <c r="A41" s="4" t="inlineStr">
        <is>
          <t>Income tax examination, estimate of increase to taxable income</t>
        </is>
      </c>
      <c r="B41" s="5" t="n">
        <v>100</v>
      </c>
    </row>
    <row r="42">
      <c r="A42" s="4" t="inlineStr">
        <is>
          <t>Maximum | Tax Year 2013</t>
        </is>
      </c>
      <c r="B42" s="4" t="inlineStr">
        <is>
          <t xml:space="preserve"> </t>
        </is>
      </c>
    </row>
    <row r="43">
      <c r="A43" s="3" t="inlineStr">
        <is>
          <t>Loss Contingencies [Line Items]</t>
        </is>
      </c>
      <c r="B43" s="4" t="inlineStr">
        <is>
          <t xml:space="preserve"> </t>
        </is>
      </c>
    </row>
    <row r="44">
      <c r="A44" s="4" t="inlineStr">
        <is>
          <t>Income tax examination, estimate of increase to taxable income</t>
        </is>
      </c>
      <c r="B44" s="5" t="n">
        <v>100</v>
      </c>
    </row>
    <row r="45">
      <c r="A45" s="4" t="inlineStr">
        <is>
          <t>Maximum | Tax Year 2015</t>
        </is>
      </c>
      <c r="B45" s="4" t="inlineStr">
        <is>
          <t xml:space="preserve"> </t>
        </is>
      </c>
    </row>
    <row r="46">
      <c r="A46" s="3" t="inlineStr">
        <is>
          <t>Loss Contingencies [Line Items]</t>
        </is>
      </c>
      <c r="B46" s="4" t="inlineStr">
        <is>
          <t xml:space="preserve"> </t>
        </is>
      </c>
    </row>
    <row r="47">
      <c r="A47" s="4" t="inlineStr">
        <is>
          <t>Income tax examination, estimate of increase to taxable income</t>
        </is>
      </c>
      <c r="B47" s="5" t="n">
        <v>100</v>
      </c>
    </row>
    <row r="48">
      <c r="A48" s="4" t="inlineStr">
        <is>
          <t>Maximum | Tax Year 2014</t>
        </is>
      </c>
      <c r="B48" s="4" t="inlineStr">
        <is>
          <t xml:space="preserve"> </t>
        </is>
      </c>
    </row>
    <row r="49">
      <c r="A49" s="3" t="inlineStr">
        <is>
          <t>Loss Contingencies [Line Items]</t>
        </is>
      </c>
      <c r="B49" s="4" t="inlineStr">
        <is>
          <t xml:space="preserve"> </t>
        </is>
      </c>
    </row>
    <row r="50">
      <c r="A50" s="4" t="inlineStr">
        <is>
          <t>Income tax examination, estimate of increase to taxable income</t>
        </is>
      </c>
      <c r="B50" s="5" t="n">
        <v>100</v>
      </c>
    </row>
    <row r="51">
      <c r="A51" s="4" t="inlineStr">
        <is>
          <t>Maximum | Tax Year 2012</t>
        </is>
      </c>
      <c r="B51" s="4" t="inlineStr">
        <is>
          <t xml:space="preserve"> </t>
        </is>
      </c>
    </row>
    <row r="52">
      <c r="A52" s="3" t="inlineStr">
        <is>
          <t>Loss Contingencies [Line Items]</t>
        </is>
      </c>
      <c r="B52" s="4" t="inlineStr">
        <is>
          <t xml:space="preserve"> </t>
        </is>
      </c>
    </row>
    <row r="53">
      <c r="A53" s="4" t="inlineStr">
        <is>
          <t>Income tax examination, estimate of increase to taxable income</t>
        </is>
      </c>
      <c r="B53" s="6" t="n">
        <v>10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 width="14" customWidth="1" min="5" max="5"/>
  </cols>
  <sheetData>
    <row r="1">
      <c r="A1" s="1" t="inlineStr">
        <is>
          <t>INCOME TAXES (Details) - USD ($) $ in Millions</t>
        </is>
      </c>
      <c r="B1" s="2" t="inlineStr">
        <is>
          <t>3 Months Ended</t>
        </is>
      </c>
    </row>
    <row r="2">
      <c r="B2" s="2" t="inlineStr">
        <is>
          <t>Sep. 30, 2024</t>
        </is>
      </c>
      <c r="C2" s="2" t="inlineStr">
        <is>
          <t>Sep. 30, 2023</t>
        </is>
      </c>
      <c r="D2" s="2" t="inlineStr">
        <is>
          <t>Sep. 19, 2024</t>
        </is>
      </c>
      <c r="E2" s="2" t="inlineStr">
        <is>
          <t>Jun. 30, 2024</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Effective income tax rate (as a percent)</t>
        </is>
      </c>
      <c r="B4" s="11" t="n">
        <v>0.022</v>
      </c>
      <c r="C4" s="11" t="n">
        <v>0.113</v>
      </c>
      <c r="D4" s="4" t="inlineStr">
        <is>
          <t xml:space="preserve"> </t>
        </is>
      </c>
      <c r="E4" s="4" t="inlineStr">
        <is>
          <t xml:space="preserve"> </t>
        </is>
      </c>
    </row>
    <row r="5">
      <c r="A5" s="4" t="inlineStr">
        <is>
          <t>Effective canadian statutory income tax rate (as a percent)</t>
        </is>
      </c>
      <c r="B5" s="11" t="n">
        <v>0.265</v>
      </c>
      <c r="C5" s="4" t="inlineStr">
        <is>
          <t xml:space="preserve"> </t>
        </is>
      </c>
      <c r="D5" s="4" t="inlineStr">
        <is>
          <t xml:space="preserve"> </t>
        </is>
      </c>
      <c r="E5" s="4" t="inlineStr">
        <is>
          <t xml:space="preserve"> </t>
        </is>
      </c>
    </row>
    <row r="6">
      <c r="A6" s="4" t="inlineStr">
        <is>
          <t>Unrecognized tax benefits</t>
        </is>
      </c>
      <c r="B6" s="10" t="n">
        <v>166.3</v>
      </c>
      <c r="C6" s="4" t="inlineStr">
        <is>
          <t xml:space="preserve"> </t>
        </is>
      </c>
      <c r="D6" s="4" t="inlineStr">
        <is>
          <t xml:space="preserve"> </t>
        </is>
      </c>
      <c r="E6" s="10" t="n">
        <v>180.4</v>
      </c>
    </row>
    <row r="7">
      <c r="A7" s="4" t="inlineStr">
        <is>
          <t>Interest and penalties accrued</t>
        </is>
      </c>
      <c r="B7" s="14" t="n">
        <v>22.4</v>
      </c>
      <c r="C7" s="4" t="inlineStr">
        <is>
          <t xml:space="preserve"> </t>
        </is>
      </c>
      <c r="D7" s="4" t="inlineStr">
        <is>
          <t xml:space="preserve"> </t>
        </is>
      </c>
      <c r="E7" s="14" t="n">
        <v>24.3</v>
      </c>
    </row>
    <row r="8">
      <c r="A8" s="4" t="inlineStr">
        <is>
          <t>Possible decrease in tax expense in next 12 months</t>
        </is>
      </c>
      <c r="B8" s="14" t="n">
        <v>33.4</v>
      </c>
      <c r="C8" s="4" t="inlineStr">
        <is>
          <t xml:space="preserve"> </t>
        </is>
      </c>
      <c r="D8" s="4" t="inlineStr">
        <is>
          <t xml:space="preserve"> </t>
        </is>
      </c>
      <c r="E8" s="4" t="inlineStr">
        <is>
          <t xml:space="preserve"> </t>
        </is>
      </c>
    </row>
    <row r="9">
      <c r="A9" s="4" t="inlineStr">
        <is>
          <t>Provision for deferred income tax liabilities</t>
        </is>
      </c>
      <c r="B9" s="10" t="n">
        <v>16.8</v>
      </c>
      <c r="C9" s="4" t="inlineStr">
        <is>
          <t xml:space="preserve"> </t>
        </is>
      </c>
      <c r="D9" s="4" t="inlineStr">
        <is>
          <t xml:space="preserve"> </t>
        </is>
      </c>
      <c r="E9" s="10" t="n">
        <v>15.9</v>
      </c>
    </row>
    <row r="10">
      <c r="A10" s="4" t="inlineStr">
        <is>
          <t>Pending Litigation</t>
        </is>
      </c>
      <c r="B10" s="4" t="inlineStr">
        <is>
          <t xml:space="preserve"> </t>
        </is>
      </c>
      <c r="C10" s="4" t="inlineStr">
        <is>
          <t xml:space="preserve"> </t>
        </is>
      </c>
      <c r="D10" s="4" t="inlineStr">
        <is>
          <t xml:space="preserve"> </t>
        </is>
      </c>
      <c r="E10" s="4" t="inlineStr">
        <is>
          <t xml:space="preserve"> </t>
        </is>
      </c>
    </row>
    <row r="11">
      <c r="A11" s="3" t="inlineStr">
        <is>
          <t>Income Tax Contingency [Line Items]</t>
        </is>
      </c>
      <c r="B11" s="4" t="inlineStr">
        <is>
          <t xml:space="preserve"> </t>
        </is>
      </c>
      <c r="C11" s="4" t="inlineStr">
        <is>
          <t xml:space="preserve"> </t>
        </is>
      </c>
      <c r="D11" s="4" t="inlineStr">
        <is>
          <t xml:space="preserve"> </t>
        </is>
      </c>
      <c r="E11" s="4" t="inlineStr">
        <is>
          <t xml:space="preserve"> </t>
        </is>
      </c>
    </row>
    <row r="12">
      <c r="A12" s="4" t="inlineStr">
        <is>
          <t>Refund receivable</t>
        </is>
      </c>
      <c r="B12" s="4" t="inlineStr">
        <is>
          <t xml:space="preserve"> </t>
        </is>
      </c>
      <c r="C12" s="4" t="inlineStr">
        <is>
          <t xml:space="preserve"> </t>
        </is>
      </c>
      <c r="D12" s="6" t="n">
        <v>46</v>
      </c>
      <c r="E12" s="4" t="inlineStr">
        <is>
          <t xml:space="preserve"> </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FAIR VALUE MEASUREMENT - Schedule of Fair Value of the Company’s Financial Instruments (Details) - USD ($) $ in Thousands</t>
        </is>
      </c>
      <c r="B1" s="2" t="inlineStr">
        <is>
          <t>Sep. 30, 2024</t>
        </is>
      </c>
      <c r="C1" s="2" t="inlineStr">
        <is>
          <t>Jun. 30, 2024</t>
        </is>
      </c>
    </row>
    <row r="2">
      <c r="A2" s="3" t="inlineStr">
        <is>
          <t>Fair Value, Assets and Liabilities Measured on Recurring and Nonrecurring Basis [Line Items]</t>
        </is>
      </c>
      <c r="B2" s="4" t="inlineStr">
        <is>
          <t xml:space="preserve"> </t>
        </is>
      </c>
      <c r="C2" s="4" t="inlineStr">
        <is>
          <t xml:space="preserve"> </t>
        </is>
      </c>
    </row>
    <row r="3">
      <c r="A3" s="4" t="inlineStr">
        <is>
          <t>Available-for-sale financial assets (Note 7)</t>
        </is>
      </c>
      <c r="B3" s="6" t="n">
        <v>42825</v>
      </c>
      <c r="C3" s="6" t="n">
        <v>40541</v>
      </c>
    </row>
    <row r="4">
      <c r="A4" s="4" t="inlineStr">
        <is>
          <t>Derivative asset (Note 15)</t>
        </is>
      </c>
      <c r="B4" s="5" t="n">
        <v>872</v>
      </c>
      <c r="C4" s="5" t="n">
        <v>2127</v>
      </c>
    </row>
    <row r="5">
      <c r="A5" s="4" t="inlineStr">
        <is>
          <t>Liability</t>
        </is>
      </c>
      <c r="B5" s="6" t="n">
        <v>-209418</v>
      </c>
      <c r="C5" s="6" t="n">
        <v>-159234</v>
      </c>
    </row>
    <row r="6">
      <c r="A6" s="4" t="inlineStr">
        <is>
          <t>Derivative Liability, Statement of Financial Position [Extensible Enumeration]</t>
        </is>
      </c>
      <c r="B6" s="4" t="inlineStr">
        <is>
          <t>Non-current portion of long-term debt</t>
        </is>
      </c>
      <c r="C6" s="4" t="inlineStr">
        <is>
          <t>Non-current portion of long-term debt</t>
        </is>
      </c>
    </row>
    <row r="7">
      <c r="A7" s="4" t="inlineStr">
        <is>
          <t>Recurring | 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vailable-for-sale financial assets (Note 7)</t>
        </is>
      </c>
      <c r="B9" s="6" t="n">
        <v>16774</v>
      </c>
      <c r="C9" s="6" t="n">
        <v>15603</v>
      </c>
    </row>
    <row r="10">
      <c r="A10" s="4" t="inlineStr">
        <is>
          <t>Derivative asset (Note 15)</t>
        </is>
      </c>
      <c r="B10" s="5" t="n">
        <v>872</v>
      </c>
      <c r="C10" s="5" t="n">
        <v>2127</v>
      </c>
    </row>
    <row r="11">
      <c r="A11" s="4" t="inlineStr">
        <is>
          <t>Liability</t>
        </is>
      </c>
      <c r="B11" s="5" t="n">
        <v>-209418</v>
      </c>
      <c r="C11" s="5" t="n">
        <v>-159234</v>
      </c>
    </row>
    <row r="12">
      <c r="A12" s="4" t="inlineStr">
        <is>
          <t>Recurring | Level 2 | Senior Notes</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Liability</t>
        </is>
      </c>
      <c r="B14" s="5" t="n">
        <v>-4152322</v>
      </c>
      <c r="C14" s="5" t="n">
        <v>-4006771</v>
      </c>
    </row>
    <row r="15">
      <c r="A15" s="4" t="inlineStr">
        <is>
          <t>Recurring | Level 3</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Available-for-sale financial assets (Note 7)</t>
        </is>
      </c>
      <c r="B17" s="6" t="n">
        <v>26051</v>
      </c>
      <c r="C17" s="6" t="n">
        <v>24938</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 - Reconciliation of Changes in Fair Value of Level 3 Investments (Details) - Available-for-sale financial assets - Level 3 - Recurring - Derivatives not designated as hedges $ in Thousands</t>
        </is>
      </c>
      <c r="B1" s="2" t="inlineStr">
        <is>
          <t>3 Months Ended</t>
        </is>
      </c>
    </row>
    <row r="2">
      <c r="B2" s="2" t="inlineStr">
        <is>
          <t>Sep. 30, 2024 USD ($)</t>
        </is>
      </c>
    </row>
    <row r="3">
      <c r="A3" s="3" t="inlineStr">
        <is>
          <t>Fair Value, Assets Measured on Recurring Basis, Unobservable Input Reconciliation, Calculation [Roll Forward]</t>
        </is>
      </c>
      <c r="B3" s="4" t="inlineStr">
        <is>
          <t xml:space="preserve"> </t>
        </is>
      </c>
    </row>
    <row r="4">
      <c r="A4" s="4" t="inlineStr">
        <is>
          <t>Beginning balance</t>
        </is>
      </c>
      <c r="B4" s="6" t="n">
        <v>24938</v>
      </c>
    </row>
    <row r="5">
      <c r="A5" s="4" t="inlineStr">
        <is>
          <t>Gain recognized in income</t>
        </is>
      </c>
      <c r="B5" s="5" t="n">
        <v>1113</v>
      </c>
    </row>
    <row r="6">
      <c r="A6" s="4" t="inlineStr">
        <is>
          <t>Ending balance</t>
        </is>
      </c>
      <c r="B6" s="6" t="n">
        <v>26051</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 width="22" customWidth="1" min="5" max="5"/>
    <col width="33" customWidth="1" min="6" max="6"/>
  </cols>
  <sheetData>
    <row r="1">
      <c r="A1" s="1" t="inlineStr">
        <is>
          <t>DERIVATIVE INSTRUMENTS AND HEDGING ACTIVITIES - Additional Information (Details) € in Millions, £ in Millions, $ in Millions</t>
        </is>
      </c>
      <c r="B1" s="2" t="inlineStr">
        <is>
          <t>1 Months Ended</t>
        </is>
      </c>
      <c r="C1" s="2" t="inlineStr">
        <is>
          <t>3 Months Ended</t>
        </is>
      </c>
    </row>
    <row r="2">
      <c r="B2" s="2" t="inlineStr">
        <is>
          <t>Aug. 31, 2022 GBP (£) derivative</t>
        </is>
      </c>
      <c r="C2" s="2" t="inlineStr">
        <is>
          <t>Sep. 30, 2024 USD ($)</t>
        </is>
      </c>
      <c r="D2" s="2" t="inlineStr">
        <is>
          <t>Mar. 31, 2023 EUR (€)</t>
        </is>
      </c>
      <c r="E2" s="2" t="inlineStr">
        <is>
          <t>Jun. 30, 2024 USD ($)</t>
        </is>
      </c>
      <c r="F2" s="2" t="inlineStr">
        <is>
          <t>Aug. 31, 2022 EUR (€) derivative</t>
        </is>
      </c>
    </row>
    <row r="3">
      <c r="A3" s="4" t="inlineStr">
        <is>
          <t>Minimum</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tract maturity (in months)</t>
        </is>
      </c>
      <c r="B5" s="4" t="inlineStr">
        <is>
          <t xml:space="preserve"> </t>
        </is>
      </c>
      <c r="C5" s="4" t="inlineStr">
        <is>
          <t>1 month</t>
        </is>
      </c>
      <c r="D5" s="4" t="inlineStr">
        <is>
          <t xml:space="preserve"> </t>
        </is>
      </c>
      <c r="E5" s="4" t="inlineStr">
        <is>
          <t xml:space="preserve"> </t>
        </is>
      </c>
      <c r="F5" s="4" t="inlineStr">
        <is>
          <t xml:space="preserve"> </t>
        </is>
      </c>
    </row>
    <row r="6">
      <c r="A6" s="4" t="inlineStr">
        <is>
          <t>Maximum</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tract maturity (in months)</t>
        </is>
      </c>
      <c r="B8" s="4" t="inlineStr">
        <is>
          <t xml:space="preserve"> </t>
        </is>
      </c>
      <c r="C8" s="4" t="inlineStr">
        <is>
          <t>12 months</t>
        </is>
      </c>
      <c r="D8" s="4" t="inlineStr">
        <is>
          <t xml:space="preserve"> </t>
        </is>
      </c>
      <c r="E8" s="4" t="inlineStr">
        <is>
          <t xml:space="preserve"> </t>
        </is>
      </c>
      <c r="F8" s="4" t="inlineStr">
        <is>
          <t xml:space="preserve"> </t>
        </is>
      </c>
    </row>
    <row r="9">
      <c r="A9" s="4" t="inlineStr">
        <is>
          <t>Currency swap</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foreign currency swaps (in derivatives) | derivative</t>
        </is>
      </c>
      <c r="B11" s="5" t="n">
        <v>3</v>
      </c>
      <c r="C11" s="4" t="inlineStr">
        <is>
          <t xml:space="preserve"> </t>
        </is>
      </c>
      <c r="D11" s="4" t="inlineStr">
        <is>
          <t xml:space="preserve"> </t>
        </is>
      </c>
      <c r="E11" s="4" t="inlineStr">
        <is>
          <t xml:space="preserve"> </t>
        </is>
      </c>
      <c r="F11" s="5" t="n">
        <v>3</v>
      </c>
    </row>
    <row r="12">
      <c r="A12" s="4" t="inlineStr">
        <is>
          <t>Deal-contingent forward contract | Micro Focus | Derivatives not designated as hedg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otional amount of forward contracts held to sell U.S. dollars in exchange for Canadian dollars | £</t>
        </is>
      </c>
      <c r="B14" s="15" t="n">
        <v>1475</v>
      </c>
      <c r="C14" s="4" t="inlineStr">
        <is>
          <t xml:space="preserve"> </t>
        </is>
      </c>
      <c r="D14" s="4" t="inlineStr">
        <is>
          <t xml:space="preserve"> </t>
        </is>
      </c>
      <c r="E14" s="4" t="inlineStr">
        <is>
          <t xml:space="preserve"> </t>
        </is>
      </c>
      <c r="F14" s="4" t="inlineStr">
        <is>
          <t xml:space="preserve"> </t>
        </is>
      </c>
    </row>
    <row r="15">
      <c r="A15" s="4" t="inlineStr">
        <is>
          <t>Non-contingent forward contrac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otional amount of forward contracts held to sell U.S. dollars in exchange for Canadian dollars | $</t>
        </is>
      </c>
      <c r="B17" s="4" t="inlineStr">
        <is>
          <t xml:space="preserve"> </t>
        </is>
      </c>
      <c r="C17" s="10" t="n">
        <v>95.59999999999999</v>
      </c>
      <c r="D17" s="4" t="inlineStr">
        <is>
          <t xml:space="preserve"> </t>
        </is>
      </c>
      <c r="E17" s="10" t="n">
        <v>95.7</v>
      </c>
      <c r="F17" s="4" t="inlineStr">
        <is>
          <t xml:space="preserve"> </t>
        </is>
      </c>
    </row>
    <row r="18">
      <c r="A18" s="4" t="inlineStr">
        <is>
          <t>Non-contingent forward contract | Micro Focus | Derivatives not designated as hedg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otional amount of forward contracts held to sell U.S. dollars in exchange for Canadian dollars | £</t>
        </is>
      </c>
      <c r="B20" s="15" t="n">
        <v>350</v>
      </c>
      <c r="C20" s="4" t="inlineStr">
        <is>
          <t xml:space="preserve"> </t>
        </is>
      </c>
      <c r="D20" s="4" t="inlineStr">
        <is>
          <t xml:space="preserve"> </t>
        </is>
      </c>
      <c r="E20" s="4" t="inlineStr">
        <is>
          <t xml:space="preserve"> </t>
        </is>
      </c>
      <c r="F20" s="4" t="inlineStr">
        <is>
          <t xml:space="preserve"> </t>
        </is>
      </c>
    </row>
    <row r="21">
      <c r="A21" s="4" t="inlineStr">
        <is>
          <t>5 Year EUR to USD Market Hedge | Micro Focus | Derivatives not designated as hedg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otional amount of forward contracts held to sell U.S. dollars in exchange for Canadian dollars</t>
        </is>
      </c>
      <c r="B23" s="4" t="inlineStr">
        <is>
          <t xml:space="preserve"> </t>
        </is>
      </c>
      <c r="C23" s="4" t="inlineStr">
        <is>
          <t xml:space="preserve"> </t>
        </is>
      </c>
      <c r="D23" s="4" t="inlineStr">
        <is>
          <t xml:space="preserve"> </t>
        </is>
      </c>
      <c r="E23" s="4" t="inlineStr">
        <is>
          <t xml:space="preserve"> </t>
        </is>
      </c>
      <c r="F23" s="16" t="n">
        <v>690</v>
      </c>
    </row>
    <row r="24">
      <c r="A24" s="4" t="inlineStr">
        <is>
          <t>Contract maturity (in months)</t>
        </is>
      </c>
      <c r="B24" s="4" t="inlineStr">
        <is>
          <t>5 years</t>
        </is>
      </c>
      <c r="C24" s="4" t="inlineStr">
        <is>
          <t xml:space="preserve"> </t>
        </is>
      </c>
      <c r="D24" s="4" t="inlineStr">
        <is>
          <t xml:space="preserve"> </t>
        </is>
      </c>
      <c r="E24" s="4" t="inlineStr">
        <is>
          <t xml:space="preserve"> </t>
        </is>
      </c>
      <c r="F24" s="4" t="inlineStr">
        <is>
          <t xml:space="preserve"> </t>
        </is>
      </c>
    </row>
    <row r="25">
      <c r="A25" s="4" t="inlineStr">
        <is>
          <t>7 Year EUR to USD Market Hedge | Micro Focus | Derivatives not designated as hedg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rivativ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otional amount of forward contracts held to sell U.S. dollars in exchange for Canadian dollars</t>
        </is>
      </c>
      <c r="B27" s="4" t="inlineStr">
        <is>
          <t xml:space="preserve"> </t>
        </is>
      </c>
      <c r="C27" s="4" t="inlineStr">
        <is>
          <t xml:space="preserve"> </t>
        </is>
      </c>
      <c r="D27" s="4" t="inlineStr">
        <is>
          <t xml:space="preserve"> </t>
        </is>
      </c>
      <c r="E27" s="4" t="inlineStr">
        <is>
          <t xml:space="preserve"> </t>
        </is>
      </c>
      <c r="F27" s="16" t="n">
        <v>690</v>
      </c>
    </row>
    <row r="28">
      <c r="A28" s="4" t="inlineStr">
        <is>
          <t>Contract maturity (in months)</t>
        </is>
      </c>
      <c r="B28" s="4" t="inlineStr">
        <is>
          <t>7 years</t>
        </is>
      </c>
      <c r="C28" s="4" t="inlineStr">
        <is>
          <t xml:space="preserve"> </t>
        </is>
      </c>
      <c r="D28" s="4" t="inlineStr">
        <is>
          <t xml:space="preserve"> </t>
        </is>
      </c>
      <c r="E28" s="4" t="inlineStr">
        <is>
          <t xml:space="preserve"> </t>
        </is>
      </c>
      <c r="F28" s="4" t="inlineStr">
        <is>
          <t xml:space="preserve"> </t>
        </is>
      </c>
    </row>
    <row r="29">
      <c r="A29" s="4" t="inlineStr">
        <is>
          <t>7 Year EUR to USD Market Hedge | Micro Focus | Designated as hedging instrument</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rivativ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otional amount of forward contracts held to sell U.S. dollars in exchange for Canadian dollars</t>
        </is>
      </c>
      <c r="B31" s="4" t="inlineStr">
        <is>
          <t xml:space="preserve"> </t>
        </is>
      </c>
      <c r="C31" s="4" t="inlineStr">
        <is>
          <t xml:space="preserve"> </t>
        </is>
      </c>
      <c r="D31" s="16" t="n">
        <v>690</v>
      </c>
      <c r="E31" s="4" t="inlineStr">
        <is>
          <t xml:space="preserve"> </t>
        </is>
      </c>
      <c r="F31" s="4" t="inlineStr">
        <is>
          <t xml:space="preserve"> </t>
        </is>
      </c>
    </row>
    <row r="32">
      <c r="A32" s="4" t="inlineStr">
        <is>
          <t>Contract maturity (in months)</t>
        </is>
      </c>
      <c r="B32" s="4" t="inlineStr">
        <is>
          <t xml:space="preserve"> </t>
        </is>
      </c>
      <c r="C32" s="4" t="inlineStr">
        <is>
          <t xml:space="preserve"> </t>
        </is>
      </c>
      <c r="D32" s="4" t="inlineStr">
        <is>
          <t>7 years</t>
        </is>
      </c>
      <c r="E32" s="4" t="inlineStr">
        <is>
          <t xml:space="preserve"> </t>
        </is>
      </c>
      <c r="F32" s="4" t="inlineStr">
        <is>
          <t xml:space="preserve"> </t>
        </is>
      </c>
    </row>
  </sheetData>
  <mergeCells count="2">
    <mergeCell ref="A1:A2"/>
    <mergeCell ref="C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51" customWidth="1" min="2" max="2"/>
    <col width="51" customWidth="1" min="3" max="3"/>
  </cols>
  <sheetData>
    <row r="1">
      <c r="A1" s="1" t="inlineStr">
        <is>
          <t>DERIVATIVE INSTRUMENTS AND HEDGING ACTIVITIES - Fair Value in the Condensed Consolidated Balance Sheets (Details) - USD ($) $ in Thousands</t>
        </is>
      </c>
      <c r="B1" s="2" t="inlineStr">
        <is>
          <t>Sep. 30, 2024</t>
        </is>
      </c>
      <c r="C1" s="2" t="inlineStr">
        <is>
          <t>Jun. 30, 2024</t>
        </is>
      </c>
    </row>
    <row r="2">
      <c r="A2" s="3" t="inlineStr">
        <is>
          <t>Derivatives, Fair Value [Line Items]</t>
        </is>
      </c>
      <c r="B2" s="4" t="inlineStr">
        <is>
          <t xml:space="preserve"> </t>
        </is>
      </c>
      <c r="C2" s="4" t="inlineStr">
        <is>
          <t xml:space="preserve"> </t>
        </is>
      </c>
    </row>
    <row r="3">
      <c r="A3" s="4" t="inlineStr">
        <is>
          <t>Asset</t>
        </is>
      </c>
      <c r="B3" s="6" t="n">
        <v>872</v>
      </c>
      <c r="C3" s="6" t="n">
        <v>2127</v>
      </c>
    </row>
    <row r="4">
      <c r="A4" s="4" t="inlineStr">
        <is>
          <t>Liability</t>
        </is>
      </c>
      <c r="B4" s="6" t="n">
        <v>-209418</v>
      </c>
      <c r="C4" s="6" t="n">
        <v>-159234</v>
      </c>
    </row>
    <row r="5">
      <c r="A5" s="4" t="inlineStr">
        <is>
          <t>Derivative Asset, Statement of Financial Position [Extensible Enumeration]</t>
        </is>
      </c>
      <c r="B5" s="4" t="inlineStr">
        <is>
          <t>Prepaid expenses and other current assets (Note 7)</t>
        </is>
      </c>
      <c r="C5" s="4" t="inlineStr">
        <is>
          <t>Prepaid expenses and other current assets (Note 7)</t>
        </is>
      </c>
    </row>
    <row r="6">
      <c r="A6" s="4" t="inlineStr">
        <is>
          <t>Designated as hedging instrument</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Asset</t>
        </is>
      </c>
      <c r="B8" s="6" t="n">
        <v>470</v>
      </c>
      <c r="C8" s="6" t="n">
        <v>654</v>
      </c>
    </row>
    <row r="9">
      <c r="A9" s="4" t="inlineStr">
        <is>
          <t>Liability</t>
        </is>
      </c>
      <c r="B9" s="5" t="n">
        <v>-114263</v>
      </c>
      <c r="C9" s="5" t="n">
        <v>-89014</v>
      </c>
    </row>
    <row r="10">
      <c r="A10" s="4" t="inlineStr">
        <is>
          <t>Derivatives not designated as hedges:</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Asset</t>
        </is>
      </c>
      <c r="B12" s="5" t="n">
        <v>402</v>
      </c>
      <c r="C12" s="5" t="n">
        <v>1473</v>
      </c>
    </row>
    <row r="13">
      <c r="A13" s="4" t="inlineStr">
        <is>
          <t>Liability</t>
        </is>
      </c>
      <c r="B13" s="5" t="n">
        <v>-95155</v>
      </c>
      <c r="C13" s="5" t="n">
        <v>-70220</v>
      </c>
    </row>
    <row r="14">
      <c r="A14" s="4" t="inlineStr">
        <is>
          <t>Derivatives not designated as hedges: | Currency swap</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Asset</t>
        </is>
      </c>
      <c r="B16" s="5" t="n">
        <v>402</v>
      </c>
      <c r="C16" s="5" t="n">
        <v>1473</v>
      </c>
    </row>
    <row r="17">
      <c r="A17" s="4" t="inlineStr">
        <is>
          <t>Liability</t>
        </is>
      </c>
      <c r="B17" s="5" t="n">
        <v>-95155</v>
      </c>
      <c r="C17" s="5" t="n">
        <v>-70220</v>
      </c>
    </row>
    <row r="18">
      <c r="A18" s="4" t="inlineStr">
        <is>
          <t>Cash flow hedge | Designated as hedging instrument</t>
        </is>
      </c>
      <c r="B18" s="4" t="inlineStr">
        <is>
          <t xml:space="preserve"> </t>
        </is>
      </c>
      <c r="C18" s="4" t="inlineStr">
        <is>
          <t xml:space="preserve"> </t>
        </is>
      </c>
    </row>
    <row r="19">
      <c r="A19" s="3" t="inlineStr">
        <is>
          <t>Derivatives, Fair Value [Line Items]</t>
        </is>
      </c>
      <c r="B19" s="4" t="inlineStr">
        <is>
          <t xml:space="preserve"> </t>
        </is>
      </c>
      <c r="C19" s="4" t="inlineStr">
        <is>
          <t xml:space="preserve"> </t>
        </is>
      </c>
    </row>
    <row r="20">
      <c r="A20" s="4" t="inlineStr">
        <is>
          <t>Asset</t>
        </is>
      </c>
      <c r="B20" s="5" t="n">
        <v>418</v>
      </c>
      <c r="C20" s="5" t="n">
        <v>0</v>
      </c>
    </row>
    <row r="21">
      <c r="A21" s="4" t="inlineStr">
        <is>
          <t>Liability</t>
        </is>
      </c>
      <c r="B21" s="5" t="n">
        <v>0</v>
      </c>
      <c r="C21" s="5" t="n">
        <v>-828</v>
      </c>
    </row>
    <row r="22">
      <c r="A22" s="4" t="inlineStr">
        <is>
          <t>Net investment hedge | Designated as hedging instrument</t>
        </is>
      </c>
      <c r="B22" s="4" t="inlineStr">
        <is>
          <t xml:space="preserve"> </t>
        </is>
      </c>
      <c r="C22" s="4" t="inlineStr">
        <is>
          <t xml:space="preserve"> </t>
        </is>
      </c>
    </row>
    <row r="23">
      <c r="A23" s="3" t="inlineStr">
        <is>
          <t>Derivatives, Fair Value [Line Items]</t>
        </is>
      </c>
      <c r="B23" s="4" t="inlineStr">
        <is>
          <t xml:space="preserve"> </t>
        </is>
      </c>
      <c r="C23" s="4" t="inlineStr">
        <is>
          <t xml:space="preserve"> </t>
        </is>
      </c>
    </row>
    <row r="24">
      <c r="A24" s="4" t="inlineStr">
        <is>
          <t>Asset</t>
        </is>
      </c>
      <c r="B24" s="5" t="n">
        <v>52</v>
      </c>
      <c r="C24" s="5" t="n">
        <v>654</v>
      </c>
    </row>
    <row r="25">
      <c r="A25" s="4" t="inlineStr">
        <is>
          <t>Liability</t>
        </is>
      </c>
      <c r="B25" s="6" t="n">
        <v>-114263</v>
      </c>
      <c r="C25" s="6" t="n">
        <v>-8818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 USD ($) $ in Thousands</t>
        </is>
      </c>
      <c r="C1" s="2" t="inlineStr">
        <is>
          <t>3 Months Ended</t>
        </is>
      </c>
    </row>
    <row r="2">
      <c r="C2" s="2" t="inlineStr">
        <is>
          <t>Sep. 30, 2024</t>
        </is>
      </c>
      <c r="D2" s="2" t="inlineStr">
        <is>
          <t>Sep. 30, 2023</t>
        </is>
      </c>
    </row>
    <row r="3">
      <c r="A3" s="3" t="inlineStr">
        <is>
          <t>Cash flows from operating activities:</t>
        </is>
      </c>
      <c r="C3" s="4" t="inlineStr">
        <is>
          <t xml:space="preserve"> </t>
        </is>
      </c>
      <c r="D3" s="4" t="inlineStr">
        <is>
          <t xml:space="preserve"> </t>
        </is>
      </c>
    </row>
    <row r="4">
      <c r="A4" s="4" t="inlineStr">
        <is>
          <t>Net income</t>
        </is>
      </c>
      <c r="C4" s="6" t="n">
        <v>84422</v>
      </c>
      <c r="D4" s="6" t="n">
        <v>80946</v>
      </c>
    </row>
    <row r="5">
      <c r="A5" s="3" t="inlineStr">
        <is>
          <t>Adjustments to reconcile net income to net cash provided by operating activities:</t>
        </is>
      </c>
      <c r="C5" s="4" t="inlineStr">
        <is>
          <t xml:space="preserve"> </t>
        </is>
      </c>
      <c r="D5" s="4" t="inlineStr">
        <is>
          <t xml:space="preserve"> </t>
        </is>
      </c>
    </row>
    <row r="6">
      <c r="A6" s="4" t="inlineStr">
        <is>
          <t>Depreciation and amortization of intangible assets</t>
        </is>
      </c>
      <c r="C6" s="5" t="n">
        <v>160919</v>
      </c>
      <c r="D6" s="5" t="n">
        <v>231107</v>
      </c>
    </row>
    <row r="7">
      <c r="A7" s="4" t="inlineStr">
        <is>
          <t>Share-based compensation expense</t>
        </is>
      </c>
      <c r="C7" s="5" t="n">
        <v>29558</v>
      </c>
      <c r="D7" s="5" t="n">
        <v>37095</v>
      </c>
    </row>
    <row r="8">
      <c r="A8" s="4" t="inlineStr">
        <is>
          <t>Pension expense</t>
        </is>
      </c>
      <c r="C8" s="5" t="n">
        <v>3463</v>
      </c>
      <c r="D8" s="5" t="n">
        <v>3171</v>
      </c>
    </row>
    <row r="9">
      <c r="A9" s="4" t="inlineStr">
        <is>
          <t>Amortization of debt discount and issuance costs</t>
        </is>
      </c>
      <c r="C9" s="5" t="n">
        <v>5296</v>
      </c>
      <c r="D9" s="5" t="n">
        <v>5496</v>
      </c>
    </row>
    <row r="10">
      <c r="A10" s="4" t="inlineStr">
        <is>
          <t>Write-off of right of use assets</t>
        </is>
      </c>
      <c r="C10" s="5" t="n">
        <v>0</v>
      </c>
      <c r="D10" s="5" t="n">
        <v>4715</v>
      </c>
    </row>
    <row r="11">
      <c r="A11" s="4" t="inlineStr">
        <is>
          <t>Loss on sale and write down of property and equipment, net</t>
        </is>
      </c>
      <c r="C11" s="5" t="n">
        <v>2</v>
      </c>
      <c r="D11" s="5" t="n">
        <v>458</v>
      </c>
    </row>
    <row r="12">
      <c r="A12" s="4" t="inlineStr">
        <is>
          <t>Deferred taxes</t>
        </is>
      </c>
      <c r="C12" s="5" t="n">
        <v>-42150</v>
      </c>
      <c r="D12" s="5" t="n">
        <v>-88630</v>
      </c>
    </row>
    <row r="13">
      <c r="A13" s="4" t="inlineStr">
        <is>
          <t>Share in net (income) loss of equity investees</t>
        </is>
      </c>
      <c r="C13" s="5" t="n">
        <v>-455</v>
      </c>
      <c r="D13" s="5" t="n">
        <v>9696</v>
      </c>
    </row>
    <row r="14">
      <c r="A14" s="4" t="inlineStr">
        <is>
          <t>Changes in financial instruments</t>
        </is>
      </c>
      <c r="C14" s="5" t="n">
        <v>24935</v>
      </c>
      <c r="D14" s="5" t="n">
        <v>-17895</v>
      </c>
    </row>
    <row r="15">
      <c r="A15" s="3" t="inlineStr">
        <is>
          <t>Changes in operating assets and liabilities:</t>
        </is>
      </c>
      <c r="C15" s="4" t="inlineStr">
        <is>
          <t xml:space="preserve"> </t>
        </is>
      </c>
      <c r="D15" s="4" t="inlineStr">
        <is>
          <t xml:space="preserve"> </t>
        </is>
      </c>
    </row>
    <row r="16">
      <c r="A16" s="4" t="inlineStr">
        <is>
          <t>Accounts receivable</t>
        </is>
      </c>
      <c r="C16" s="5" t="n">
        <v>57607</v>
      </c>
      <c r="D16" s="5" t="n">
        <v>31304</v>
      </c>
    </row>
    <row r="17">
      <c r="A17" s="4" t="inlineStr">
        <is>
          <t>Contract assets</t>
        </is>
      </c>
      <c r="C17" s="5" t="n">
        <v>-33849</v>
      </c>
      <c r="D17" s="5" t="n">
        <v>-22566</v>
      </c>
    </row>
    <row r="18">
      <c r="A18" s="4" t="inlineStr">
        <is>
          <t>Prepaid expenses and other current assets</t>
        </is>
      </c>
      <c r="C18" s="5" t="n">
        <v>22151</v>
      </c>
      <c r="D18" s="5" t="n">
        <v>19326</v>
      </c>
    </row>
    <row r="19">
      <c r="A19" s="4" t="inlineStr">
        <is>
          <t>Income taxes</t>
        </is>
      </c>
      <c r="C19" s="5" t="n">
        <v>-193509</v>
      </c>
      <c r="D19" s="5" t="n">
        <v>29597</v>
      </c>
    </row>
    <row r="20">
      <c r="A20" s="4" t="inlineStr">
        <is>
          <t>Accounts payable and accrued liabilities</t>
        </is>
      </c>
      <c r="C20" s="5" t="n">
        <v>-107520</v>
      </c>
      <c r="D20" s="5" t="n">
        <v>-124214</v>
      </c>
    </row>
    <row r="21">
      <c r="A21" s="4" t="inlineStr">
        <is>
          <t>Deferred revenue</t>
        </is>
      </c>
      <c r="C21" s="5" t="n">
        <v>-76531</v>
      </c>
      <c r="D21" s="5" t="n">
        <v>-150476</v>
      </c>
    </row>
    <row r="22">
      <c r="A22" s="4" t="inlineStr">
        <is>
          <t>Other assets</t>
        </is>
      </c>
      <c r="C22" s="5" t="n">
        <v>-4742</v>
      </c>
      <c r="D22" s="5" t="n">
        <v>4104</v>
      </c>
    </row>
    <row r="23">
      <c r="A23" s="4" t="inlineStr">
        <is>
          <t>Operating lease assets and liabilities, net</t>
        </is>
      </c>
      <c r="C23" s="5" t="n">
        <v>-7403</v>
      </c>
      <c r="D23" s="5" t="n">
        <v>-6113</v>
      </c>
    </row>
    <row r="24">
      <c r="A24" s="4" t="inlineStr">
        <is>
          <t>Net cash provided by (used in) operating activities</t>
        </is>
      </c>
      <c r="C24" s="5" t="n">
        <v>-77806</v>
      </c>
      <c r="D24" s="5" t="n">
        <v>47121</v>
      </c>
    </row>
    <row r="25">
      <c r="A25" s="3" t="inlineStr">
        <is>
          <t>Cash flows from investing activities:</t>
        </is>
      </c>
      <c r="C25" s="4" t="inlineStr">
        <is>
          <t xml:space="preserve"> </t>
        </is>
      </c>
      <c r="D25" s="4" t="inlineStr">
        <is>
          <t xml:space="preserve"> </t>
        </is>
      </c>
    </row>
    <row r="26">
      <c r="A26" s="4" t="inlineStr">
        <is>
          <t>Additions of property and equipment</t>
        </is>
      </c>
      <c r="C26" s="5" t="n">
        <v>-39316</v>
      </c>
      <c r="D26" s="5" t="n">
        <v>-37539</v>
      </c>
    </row>
    <row r="27">
      <c r="A27" s="4" t="inlineStr">
        <is>
          <t>Purchase of Micro Focus, net of cash acquired</t>
        </is>
      </c>
      <c r="C27" s="5" t="n">
        <v>0</v>
      </c>
      <c r="D27" s="5" t="n">
        <v>-9272</v>
      </c>
    </row>
    <row r="28">
      <c r="A28" s="4" t="inlineStr">
        <is>
          <t>Proceeds from net investment hedge derivative contracts</t>
        </is>
      </c>
      <c r="C28" s="5" t="n">
        <v>2519</v>
      </c>
      <c r="D28" s="5" t="n">
        <v>1966</v>
      </c>
    </row>
    <row r="29">
      <c r="A29" s="4" t="inlineStr">
        <is>
          <t>Other investing activities</t>
        </is>
      </c>
      <c r="C29" s="5" t="n">
        <v>357</v>
      </c>
      <c r="D29" s="5" t="n">
        <v>-5554</v>
      </c>
    </row>
    <row r="30">
      <c r="A30" s="4" t="inlineStr">
        <is>
          <t>Net cash used in investing activities</t>
        </is>
      </c>
      <c r="C30" s="5" t="n">
        <v>-36440</v>
      </c>
      <c r="D30" s="5" t="n">
        <v>-50399</v>
      </c>
    </row>
    <row r="31">
      <c r="A31" s="3" t="inlineStr">
        <is>
          <t>Cash flows from financing activities:</t>
        </is>
      </c>
      <c r="C31" s="4" t="inlineStr">
        <is>
          <t xml:space="preserve"> </t>
        </is>
      </c>
      <c r="D31" s="4" t="inlineStr">
        <is>
          <t xml:space="preserve"> </t>
        </is>
      </c>
    </row>
    <row r="32">
      <c r="A32" s="4" t="inlineStr">
        <is>
          <t>Proceeds from issuance of Common Shares from exercise of stock options and ESPP</t>
        </is>
      </c>
      <c r="C32" s="5" t="n">
        <v>9449</v>
      </c>
      <c r="D32" s="5" t="n">
        <v>11453</v>
      </c>
    </row>
    <row r="33">
      <c r="A33" s="4" t="inlineStr">
        <is>
          <t>Repayment of long-term debt and Revolver</t>
        </is>
      </c>
      <c r="C33" s="5" t="n">
        <v>-8963</v>
      </c>
      <c r="D33" s="5" t="n">
        <v>-186463</v>
      </c>
    </row>
    <row r="34">
      <c r="A34" s="4" t="inlineStr">
        <is>
          <t>Net change in transition services agreement obligation</t>
        </is>
      </c>
      <c r="C34" s="5" t="n">
        <v>-4295</v>
      </c>
      <c r="D34" s="5" t="n">
        <v>0</v>
      </c>
    </row>
    <row r="35">
      <c r="A35" s="4" t="inlineStr">
        <is>
          <t>Debt issuance costs</t>
        </is>
      </c>
      <c r="C35" s="5" t="n">
        <v>0</v>
      </c>
      <c r="D35" s="5" t="n">
        <v>-1961</v>
      </c>
    </row>
    <row r="36">
      <c r="A36" s="4" t="inlineStr">
        <is>
          <t>Repurchase of Common Shares</t>
        </is>
      </c>
      <c r="C36" s="5" t="n">
        <v>-87403</v>
      </c>
      <c r="D36" s="5" t="n">
        <v>0</v>
      </c>
    </row>
    <row r="37">
      <c r="A37" s="4" t="inlineStr">
        <is>
          <t>Purchase of treasury stock</t>
        </is>
      </c>
      <c r="C37" s="5" t="n">
        <v>-25000</v>
      </c>
      <c r="D37" s="5" t="n">
        <v>-53085</v>
      </c>
    </row>
    <row r="38">
      <c r="A38" s="4" t="inlineStr">
        <is>
          <t>Payments of dividends to shareholders</t>
        </is>
      </c>
      <c r="C38" s="5" t="n">
        <v>-69061</v>
      </c>
      <c r="D38" s="5" t="n">
        <v>-66965</v>
      </c>
    </row>
    <row r="39">
      <c r="A39" s="4" t="inlineStr">
        <is>
          <t>Net cash used in financing activities</t>
        </is>
      </c>
      <c r="C39" s="5" t="n">
        <v>-185273</v>
      </c>
      <c r="D39" s="5" t="n">
        <v>-297021</v>
      </c>
    </row>
    <row r="40">
      <c r="A40" s="4" t="inlineStr">
        <is>
          <t>Foreign exchange gain (loss) on cash held in foreign currencies</t>
        </is>
      </c>
      <c r="C40" s="5" t="n">
        <v>19136</v>
      </c>
      <c r="D40" s="5" t="n">
        <v>-11503</v>
      </c>
    </row>
    <row r="41">
      <c r="A41" s="4" t="inlineStr">
        <is>
          <t>Decrease in cash, cash equivalents and restricted cash during the period</t>
        </is>
      </c>
      <c r="C41" s="5" t="n">
        <v>-280383</v>
      </c>
      <c r="D41" s="5" t="n">
        <v>-311802</v>
      </c>
    </row>
    <row r="42">
      <c r="A42" s="4" t="inlineStr">
        <is>
          <t>Cash, cash equivalents and restricted cash at beginning of the period</t>
        </is>
      </c>
      <c r="C42" s="5" t="n">
        <v>1282793</v>
      </c>
      <c r="D42" s="5" t="n">
        <v>1233952</v>
      </c>
    </row>
    <row r="43">
      <c r="A43" s="4" t="inlineStr">
        <is>
          <t>Cash, cash equivalents and restricted cash at end of the period</t>
        </is>
      </c>
      <c r="C43" s="5" t="n">
        <v>1002410</v>
      </c>
      <c r="D43" s="5" t="n">
        <v>922150</v>
      </c>
    </row>
    <row r="44">
      <c r="A44" s="3" t="inlineStr">
        <is>
          <t>Reconciliation of cash, cash equivalents and restricted cash:</t>
        </is>
      </c>
      <c r="C44" s="4" t="inlineStr">
        <is>
          <t xml:space="preserve"> </t>
        </is>
      </c>
      <c r="D44" s="4" t="inlineStr">
        <is>
          <t xml:space="preserve"> </t>
        </is>
      </c>
    </row>
    <row r="45">
      <c r="A45" s="4" t="inlineStr">
        <is>
          <t>Cash and cash equivalents</t>
        </is>
      </c>
      <c r="C45" s="5" t="n">
        <v>1000219</v>
      </c>
      <c r="D45" s="5" t="n">
        <v>919850</v>
      </c>
    </row>
    <row r="46">
      <c r="A46" s="4" t="inlineStr">
        <is>
          <t>Restricted cash</t>
        </is>
      </c>
      <c r="B46" s="4" t="inlineStr">
        <is>
          <t>[1]</t>
        </is>
      </c>
      <c r="C46" s="5" t="n">
        <v>2191</v>
      </c>
      <c r="D46" s="5" t="n">
        <v>2300</v>
      </c>
    </row>
    <row r="47">
      <c r="A47" s="4" t="inlineStr">
        <is>
          <t>Total cash, cash equivalents and restricted cash</t>
        </is>
      </c>
      <c r="C47" s="6" t="n">
        <v>1002410</v>
      </c>
      <c r="D47" s="6" t="n">
        <v>922150</v>
      </c>
    </row>
    <row r="48"/>
    <row r="49">
      <c r="A49" s="4" t="inlineStr">
        <is>
          <t>[1] Restricted cash is classified under the Prepaid expenses and other current assets and Other assets line items on the Condensed Consolidated Balance Sheets (Note 7).</t>
        </is>
      </c>
    </row>
  </sheetData>
  <mergeCells count="4">
    <mergeCell ref="A1:B2"/>
    <mergeCell ref="C1:D1"/>
    <mergeCell ref="A48:C48"/>
    <mergeCell ref="A49:C49"/>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DERIVATIVE INSTRUMENTS AND HEDGING ACTIVITIES - Fair Value in the Condensed Consolidated Statements of Income (Details) - USD ($) $ in Thousands</t>
        </is>
      </c>
      <c r="B1" s="2" t="inlineStr">
        <is>
          <t>3 Months Ended</t>
        </is>
      </c>
    </row>
    <row r="2">
      <c r="B2" s="2" t="inlineStr">
        <is>
          <t>Sep. 30, 2024</t>
        </is>
      </c>
      <c r="C2" s="2" t="inlineStr">
        <is>
          <t>Sep. 30, 2023</t>
        </is>
      </c>
    </row>
    <row r="3">
      <c r="A3" s="3" t="inlineStr">
        <is>
          <t>Derivatives, Fair Value [Line Items]</t>
        </is>
      </c>
      <c r="B3" s="4" t="inlineStr">
        <is>
          <t xml:space="preserve"> </t>
        </is>
      </c>
      <c r="C3" s="4" t="inlineStr">
        <is>
          <t xml:space="preserve"> </t>
        </is>
      </c>
    </row>
    <row r="4">
      <c r="A4" s="4" t="inlineStr">
        <is>
          <t>Total</t>
        </is>
      </c>
      <c r="B4" s="6" t="n">
        <v>-23883</v>
      </c>
      <c r="C4" s="6" t="n">
        <v>19661</v>
      </c>
    </row>
    <row r="5">
      <c r="A5" s="4" t="inlineStr">
        <is>
          <t>Derivative, Gain (Loss), Statement of Income or Comprehensive Income [Extensible Enumeration]</t>
        </is>
      </c>
      <c r="B5" s="4" t="inlineStr">
        <is>
          <t>Interest and other related expense, net</t>
        </is>
      </c>
      <c r="C5" s="4" t="inlineStr">
        <is>
          <t>Interest and other related expense, net</t>
        </is>
      </c>
    </row>
    <row r="6">
      <c r="A6" s="4" t="inlineStr">
        <is>
          <t>Currency swap</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Gain (loss) or derivatives not designated as hedging instruments, net</t>
        </is>
      </c>
      <c r="B8" s="6" t="n">
        <v>681</v>
      </c>
      <c r="C8" s="6" t="n">
        <v>856</v>
      </c>
    </row>
    <row r="9">
      <c r="A9" s="4" t="inlineStr">
        <is>
          <t>Currency swap | Other income (expense), net</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Gain (loss) or derivatives not designated as hedging instruments, net</t>
        </is>
      </c>
      <c r="B11" s="5" t="n">
        <v>-24935</v>
      </c>
      <c r="C11" s="5" t="n">
        <v>17895</v>
      </c>
    </row>
    <row r="12">
      <c r="A12" s="4" t="inlineStr">
        <is>
          <t>Cash flow hedge | Derivatives designated as hedges: | Operating expenses</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Gain (loss) reclassified from AOCI into income (effective portion) - cash flow hedge</t>
        </is>
      </c>
      <c r="B14" s="5" t="n">
        <v>-356</v>
      </c>
      <c r="C14" s="5" t="n">
        <v>-12</v>
      </c>
    </row>
    <row r="15">
      <c r="A15" s="4" t="inlineStr">
        <is>
          <t>Net investment hedge | Derivatives designated as hedges:</t>
        </is>
      </c>
      <c r="B15" s="4" t="inlineStr">
        <is>
          <t xml:space="preserve"> </t>
        </is>
      </c>
      <c r="C15" s="4" t="inlineStr">
        <is>
          <t xml:space="preserve"> </t>
        </is>
      </c>
    </row>
    <row r="16">
      <c r="A16" s="3" t="inlineStr">
        <is>
          <t>Derivatives, Fair Value [Line Items]</t>
        </is>
      </c>
      <c r="B16" s="4" t="inlineStr">
        <is>
          <t xml:space="preserve"> </t>
        </is>
      </c>
      <c r="C16" s="4" t="inlineStr">
        <is>
          <t xml:space="preserve"> </t>
        </is>
      </c>
    </row>
    <row r="17">
      <c r="A17" s="4" t="inlineStr">
        <is>
          <t>Gain (loss) reclassified from AOCI into income (effective portion) - cash flow hedge</t>
        </is>
      </c>
      <c r="B17" s="6" t="n">
        <v>727</v>
      </c>
      <c r="C17" s="6" t="n">
        <v>922</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 Effects of the Cash Flow and Net Investment Hedges (Details) - Designated as hedging instrument - USD ($) $ in Thousands</t>
        </is>
      </c>
      <c r="B1" s="2" t="inlineStr">
        <is>
          <t>3 Months Ended</t>
        </is>
      </c>
    </row>
    <row r="2">
      <c r="B2" s="2" t="inlineStr">
        <is>
          <t>Sep. 30, 2024</t>
        </is>
      </c>
      <c r="C2" s="2" t="inlineStr">
        <is>
          <t>Sep. 30, 2023</t>
        </is>
      </c>
    </row>
    <row r="3">
      <c r="A3" s="4" t="inlineStr">
        <is>
          <t>Cash flow hedge | Operating expenses</t>
        </is>
      </c>
      <c r="B3" s="4" t="inlineStr">
        <is>
          <t xml:space="preserve"> </t>
        </is>
      </c>
      <c r="C3" s="4" t="inlineStr">
        <is>
          <t xml:space="preserve"> </t>
        </is>
      </c>
    </row>
    <row r="4">
      <c r="A4" s="3" t="inlineStr">
        <is>
          <t>Derivatives, Fair Value [Line Items]</t>
        </is>
      </c>
      <c r="B4" s="4" t="inlineStr">
        <is>
          <t xml:space="preserve"> </t>
        </is>
      </c>
      <c r="C4" s="4" t="inlineStr">
        <is>
          <t xml:space="preserve"> </t>
        </is>
      </c>
    </row>
    <row r="5">
      <c r="A5" s="4" t="inlineStr">
        <is>
          <t>Gain (loss) reclassified from AOCI into income (effective portion) - cash flow hedge</t>
        </is>
      </c>
      <c r="B5" s="6" t="n">
        <v>-356</v>
      </c>
      <c r="C5" s="6" t="n">
        <v>-12</v>
      </c>
    </row>
    <row r="6">
      <c r="A6" s="4" t="inlineStr">
        <is>
          <t>Cash flow hedge | Unrealized gain (loss) on cash flow hedge</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Gain (loss) recognized in OCI (loss) on cash flow and net investment hedge (effective portion)</t>
        </is>
      </c>
      <c r="B8" s="5" t="n">
        <v>890</v>
      </c>
      <c r="C8" s="5" t="n">
        <v>-2505</v>
      </c>
    </row>
    <row r="9">
      <c r="A9" s="4" t="inlineStr">
        <is>
          <t>Cash flow hedge | Net foreign currency translation adjustment</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Gain (loss) recognized in OCI (loss) on cash flow and net investment hedge (effective portion)</t>
        </is>
      </c>
      <c r="B11" s="5" t="n">
        <v>-26100</v>
      </c>
      <c r="C11" s="5" t="n">
        <v>17100</v>
      </c>
    </row>
    <row r="12">
      <c r="A12" s="4" t="inlineStr">
        <is>
          <t>Net investment hedge</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Gain (loss) reclassified from AOCI into income (effective portion) - cash flow hedge</t>
        </is>
      </c>
      <c r="B14" s="5" t="n">
        <v>727</v>
      </c>
      <c r="C14" s="5" t="n">
        <v>922</v>
      </c>
    </row>
    <row r="15">
      <c r="A15" s="4" t="inlineStr">
        <is>
          <t>Net investment hedge | Interest and other related expense, net</t>
        </is>
      </c>
      <c r="B15" s="4" t="inlineStr">
        <is>
          <t xml:space="preserve"> </t>
        </is>
      </c>
      <c r="C15" s="4" t="inlineStr">
        <is>
          <t xml:space="preserve"> </t>
        </is>
      </c>
    </row>
    <row r="16">
      <c r="A16" s="3" t="inlineStr">
        <is>
          <t>Derivatives, Fair Value [Line Items]</t>
        </is>
      </c>
      <c r="B16" s="4" t="inlineStr">
        <is>
          <t xml:space="preserve"> </t>
        </is>
      </c>
      <c r="C16" s="4" t="inlineStr">
        <is>
          <t xml:space="preserve"> </t>
        </is>
      </c>
    </row>
    <row r="17">
      <c r="A17" s="4" t="inlineStr">
        <is>
          <t>Gain (loss) reclassified from AOCI into income (excluded from effectiveness testing) - net investment hedge</t>
        </is>
      </c>
      <c r="B17" s="5" t="n">
        <v>561</v>
      </c>
      <c r="C17" s="5" t="n">
        <v>561</v>
      </c>
    </row>
    <row r="18">
      <c r="A18" s="4" t="inlineStr">
        <is>
          <t>Net investment hedge | Net foreign currency translation adjustment</t>
        </is>
      </c>
      <c r="B18" s="4" t="inlineStr">
        <is>
          <t xml:space="preserve"> </t>
        </is>
      </c>
      <c r="C18" s="4" t="inlineStr">
        <is>
          <t xml:space="preserve"> </t>
        </is>
      </c>
    </row>
    <row r="19">
      <c r="A19" s="3" t="inlineStr">
        <is>
          <t>Derivatives, Fair Value [Line Items]</t>
        </is>
      </c>
      <c r="B19" s="4" t="inlineStr">
        <is>
          <t xml:space="preserve"> </t>
        </is>
      </c>
      <c r="C19" s="4" t="inlineStr">
        <is>
          <t xml:space="preserve"> </t>
        </is>
      </c>
    </row>
    <row r="20">
      <c r="A20" s="4" t="inlineStr">
        <is>
          <t>Gain (loss) recognized in OCI (loss) on cash flow and net investment hedge (effective portion)</t>
        </is>
      </c>
      <c r="B20" s="6" t="n">
        <v>-26077</v>
      </c>
      <c r="C20" s="6" t="n">
        <v>17107</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PECIAL CHARGES (RECOVERIES) - Schedule of Special Charges Related to Restructuring Plan (Details) - USD ($) $ in Thousands</t>
        </is>
      </c>
      <c r="B1" s="2" t="inlineStr">
        <is>
          <t>3 Months Ended</t>
        </is>
      </c>
    </row>
    <row r="2">
      <c r="B2" s="2" t="inlineStr">
        <is>
          <t>Sep. 30, 2024</t>
        </is>
      </c>
      <c r="C2" s="2" t="inlineStr">
        <is>
          <t>Sep. 30, 2023</t>
        </is>
      </c>
    </row>
    <row r="3">
      <c r="A3" s="3" t="inlineStr">
        <is>
          <t>Restructuring Cost and Reserve [Line Items]</t>
        </is>
      </c>
      <c r="B3" s="4" t="inlineStr">
        <is>
          <t xml:space="preserve"> </t>
        </is>
      </c>
      <c r="C3" s="4" t="inlineStr">
        <is>
          <t xml:space="preserve"> </t>
        </is>
      </c>
    </row>
    <row r="4">
      <c r="A4" s="4" t="inlineStr">
        <is>
          <t>Divestiture-related costs</t>
        </is>
      </c>
      <c r="B4" s="6" t="n">
        <v>4160</v>
      </c>
      <c r="C4" s="6" t="n">
        <v>1597</v>
      </c>
    </row>
    <row r="5">
      <c r="A5" s="4" t="inlineStr">
        <is>
          <t>Acquisition-related costs</t>
        </is>
      </c>
      <c r="B5" s="5" t="n">
        <v>736</v>
      </c>
      <c r="C5" s="5" t="n">
        <v>1070</v>
      </c>
    </row>
    <row r="6">
      <c r="A6" s="4" t="inlineStr">
        <is>
          <t>Other charges</t>
        </is>
      </c>
      <c r="B6" s="5" t="n">
        <v>1657</v>
      </c>
      <c r="C6" s="5" t="n">
        <v>4380</v>
      </c>
    </row>
    <row r="7">
      <c r="A7" s="4" t="inlineStr">
        <is>
          <t>Total</t>
        </is>
      </c>
      <c r="B7" s="5" t="n">
        <v>47136</v>
      </c>
      <c r="C7" s="5" t="n">
        <v>13794</v>
      </c>
    </row>
    <row r="8">
      <c r="A8" s="4" t="inlineStr">
        <is>
          <t>Business Optimization Plan</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Special charges</t>
        </is>
      </c>
      <c r="B10" s="5" t="n">
        <v>42503</v>
      </c>
      <c r="C10" s="5" t="n">
        <v>0</v>
      </c>
    </row>
    <row r="11">
      <c r="A11" s="4" t="inlineStr">
        <is>
          <t>Micro Focus Acquisition Restructuring Plan</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Special charges</t>
        </is>
      </c>
      <c r="B13" s="5" t="n">
        <v>-1627</v>
      </c>
      <c r="C13" s="5" t="n">
        <v>6864</v>
      </c>
    </row>
    <row r="14">
      <c r="A14" s="4" t="inlineStr">
        <is>
          <t>Other historical restructuring plans</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Special charges</t>
        </is>
      </c>
      <c r="B16" s="6" t="n">
        <v>-293</v>
      </c>
      <c r="C16" s="6" t="n">
        <v>-117</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PECIAL CHARGES (RECOVERIES) - Additional Information (Details) - USD ($) $ in Thousands</t>
        </is>
      </c>
      <c r="B1" s="2" t="inlineStr">
        <is>
          <t>3 Months Ended</t>
        </is>
      </c>
    </row>
    <row r="2">
      <c r="B2" s="2" t="inlineStr">
        <is>
          <t>Sep. 30, 2024</t>
        </is>
      </c>
      <c r="C2" s="2" t="inlineStr">
        <is>
          <t>Sep. 30, 2023</t>
        </is>
      </c>
    </row>
    <row r="3">
      <c r="A3" s="3" t="inlineStr">
        <is>
          <t>Restructuring Cost and Reserve [Line Items]</t>
        </is>
      </c>
      <c r="B3" s="4" t="inlineStr">
        <is>
          <t xml:space="preserve"> </t>
        </is>
      </c>
      <c r="C3" s="4" t="inlineStr">
        <is>
          <t xml:space="preserve"> </t>
        </is>
      </c>
    </row>
    <row r="4">
      <c r="A4" s="4" t="inlineStr">
        <is>
          <t>Other charges</t>
        </is>
      </c>
      <c r="B4" s="6" t="n">
        <v>1657</v>
      </c>
      <c r="C4" s="6" t="n">
        <v>4380</v>
      </c>
    </row>
    <row r="5">
      <c r="A5" s="4" t="inlineStr">
        <is>
          <t>Miscellaneous other charges</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Other charges</t>
        </is>
      </c>
      <c r="B7" s="4" t="inlineStr">
        <is>
          <t xml:space="preserve"> </t>
        </is>
      </c>
      <c r="C7" s="5" t="n">
        <v>1100</v>
      </c>
    </row>
    <row r="8">
      <c r="A8" s="4" t="inlineStr">
        <is>
          <t>Miscellaneous Professional Advisory Charges</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Other charges</t>
        </is>
      </c>
      <c r="B10" s="4" t="inlineStr">
        <is>
          <t xml:space="preserve"> </t>
        </is>
      </c>
      <c r="C10" s="5" t="n">
        <v>1600</v>
      </c>
    </row>
    <row r="11">
      <c r="A11" s="4" t="inlineStr">
        <is>
          <t>Zix Corporation | Miscellaneous other charges</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Other charges</t>
        </is>
      </c>
      <c r="B13" s="5" t="n">
        <v>1600</v>
      </c>
      <c r="C13" s="4" t="inlineStr">
        <is>
          <t xml:space="preserve"> </t>
        </is>
      </c>
    </row>
    <row r="14">
      <c r="A14" s="4" t="inlineStr">
        <is>
          <t>Zix Corporation | Pre-acquisition equity incentives</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Other charges</t>
        </is>
      </c>
      <c r="B16" s="5" t="n">
        <v>100</v>
      </c>
      <c r="C16" s="5" t="n">
        <v>400</v>
      </c>
    </row>
    <row r="17">
      <c r="A17" s="4" t="inlineStr">
        <is>
          <t>Business Optimization Plan</t>
        </is>
      </c>
      <c r="B17" s="4" t="inlineStr">
        <is>
          <t xml:space="preserve"> </t>
        </is>
      </c>
      <c r="C17" s="4" t="inlineStr">
        <is>
          <t xml:space="preserve"> </t>
        </is>
      </c>
    </row>
    <row r="18">
      <c r="A18" s="3" t="inlineStr">
        <is>
          <t>Restructuring Cost and Reserve [Line Items]</t>
        </is>
      </c>
      <c r="B18" s="4" t="inlineStr">
        <is>
          <t xml:space="preserve"> </t>
        </is>
      </c>
      <c r="C18" s="4" t="inlineStr">
        <is>
          <t xml:space="preserve"> </t>
        </is>
      </c>
    </row>
    <row r="19">
      <c r="A19" s="4" t="inlineStr">
        <is>
          <t>Expected cost</t>
        </is>
      </c>
      <c r="B19" s="5" t="n">
        <v>60000</v>
      </c>
      <c r="C19" s="4" t="inlineStr">
        <is>
          <t xml:space="preserve"> </t>
        </is>
      </c>
    </row>
    <row r="20">
      <c r="A20" s="4" t="inlineStr">
        <is>
          <t>Special charges recorded to date</t>
        </is>
      </c>
      <c r="B20" s="5" t="n">
        <v>42500</v>
      </c>
      <c r="C20" s="4" t="inlineStr">
        <is>
          <t xml:space="preserve"> </t>
        </is>
      </c>
    </row>
    <row r="21">
      <c r="A21" s="4" t="inlineStr">
        <is>
          <t>Micro Focus Acquisition Restructuring Plan</t>
        </is>
      </c>
      <c r="B21" s="4" t="inlineStr">
        <is>
          <t xml:space="preserve"> </t>
        </is>
      </c>
      <c r="C21" s="4" t="inlineStr">
        <is>
          <t xml:space="preserve"> </t>
        </is>
      </c>
    </row>
    <row r="22">
      <c r="A22" s="3" t="inlineStr">
        <is>
          <t>Restructuring Cost and Reserve [Line Items]</t>
        </is>
      </c>
      <c r="B22" s="4" t="inlineStr">
        <is>
          <t xml:space="preserve"> </t>
        </is>
      </c>
      <c r="C22" s="4" t="inlineStr">
        <is>
          <t xml:space="preserve"> </t>
        </is>
      </c>
    </row>
    <row r="23">
      <c r="A23" s="4" t="inlineStr">
        <is>
          <t>Special charges recorded to date</t>
        </is>
      </c>
      <c r="B23" s="6" t="n">
        <v>144900</v>
      </c>
      <c r="C23" s="4" t="inlineStr">
        <is>
          <t xml:space="preserve"> </t>
        </is>
      </c>
    </row>
    <row r="24">
      <c r="A24" s="4" t="inlineStr">
        <is>
          <t>Micro Focus Acquisition Restructuring Plan | Micro Focus | Compensation related charges</t>
        </is>
      </c>
      <c r="B24" s="4" t="inlineStr">
        <is>
          <t xml:space="preserve"> </t>
        </is>
      </c>
      <c r="C24" s="4" t="inlineStr">
        <is>
          <t xml:space="preserve"> </t>
        </is>
      </c>
    </row>
    <row r="25">
      <c r="A25" s="3" t="inlineStr">
        <is>
          <t>Restructuring Cost and Reserve [Line Items]</t>
        </is>
      </c>
      <c r="B25" s="4" t="inlineStr">
        <is>
          <t xml:space="preserve"> </t>
        </is>
      </c>
      <c r="C25" s="4" t="inlineStr">
        <is>
          <t xml:space="preserve"> </t>
        </is>
      </c>
    </row>
    <row r="26">
      <c r="A26" s="4" t="inlineStr">
        <is>
          <t>Other charges</t>
        </is>
      </c>
      <c r="B26" s="4" t="inlineStr">
        <is>
          <t xml:space="preserve"> </t>
        </is>
      </c>
      <c r="C26" s="6" t="n">
        <v>290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2" customWidth="1" min="2" max="2"/>
  </cols>
  <sheetData>
    <row r="1">
      <c r="A1" s="1" t="inlineStr">
        <is>
          <t>SPECIAL CHARGES (RECOVERIES) - Schedule of Restructuring Reserve (Details) $ in Thousands</t>
        </is>
      </c>
      <c r="B1" s="2" t="inlineStr">
        <is>
          <t>3 Months Ended</t>
        </is>
      </c>
    </row>
    <row r="2">
      <c r="B2" s="2" t="inlineStr">
        <is>
          <t>Sep. 30, 2024 USD ($)</t>
        </is>
      </c>
    </row>
    <row r="3">
      <c r="A3" s="4" t="inlineStr">
        <is>
          <t>Business Optimization Plan | Workforce reduction</t>
        </is>
      </c>
      <c r="B3" s="4" t="inlineStr">
        <is>
          <t xml:space="preserve"> </t>
        </is>
      </c>
    </row>
    <row r="4">
      <c r="A4" s="3" t="inlineStr">
        <is>
          <t>Restructuring Reserve [Roll Forward]</t>
        </is>
      </c>
      <c r="B4" s="4" t="inlineStr">
        <is>
          <t xml:space="preserve"> </t>
        </is>
      </c>
    </row>
    <row r="5">
      <c r="A5" s="4" t="inlineStr">
        <is>
          <t>Balance, beginning</t>
        </is>
      </c>
      <c r="B5" s="6" t="n">
        <v>0</v>
      </c>
    </row>
    <row r="6">
      <c r="A6" s="4" t="inlineStr">
        <is>
          <t>Accruals and adjustments</t>
        </is>
      </c>
      <c r="B6" s="5" t="n">
        <v>42503</v>
      </c>
    </row>
    <row r="7">
      <c r="A7" s="4" t="inlineStr">
        <is>
          <t>Cash payments</t>
        </is>
      </c>
      <c r="B7" s="5" t="n">
        <v>-26633</v>
      </c>
    </row>
    <row r="8">
      <c r="A8" s="4" t="inlineStr">
        <is>
          <t>Foreign exchange and other non-cash adjustments</t>
        </is>
      </c>
      <c r="B8" s="5" t="n">
        <v>589</v>
      </c>
    </row>
    <row r="9">
      <c r="A9" s="4" t="inlineStr">
        <is>
          <t>Balance, ending</t>
        </is>
      </c>
      <c r="B9" s="5" t="n">
        <v>16459</v>
      </c>
    </row>
    <row r="10">
      <c r="A10" s="4" t="inlineStr">
        <is>
          <t>Micro Focus Acquisition Restructuring Plan</t>
        </is>
      </c>
      <c r="B10" s="4" t="inlineStr">
        <is>
          <t xml:space="preserve"> </t>
        </is>
      </c>
    </row>
    <row r="11">
      <c r="A11" s="3" t="inlineStr">
        <is>
          <t>Restructuring Reserve [Roll Forward]</t>
        </is>
      </c>
      <c r="B11" s="4" t="inlineStr">
        <is>
          <t xml:space="preserve"> </t>
        </is>
      </c>
    </row>
    <row r="12">
      <c r="A12" s="4" t="inlineStr">
        <is>
          <t>Balance, beginning</t>
        </is>
      </c>
      <c r="B12" s="5" t="n">
        <v>28091</v>
      </c>
    </row>
    <row r="13">
      <c r="A13" s="4" t="inlineStr">
        <is>
          <t>Accruals and adjustments</t>
        </is>
      </c>
      <c r="B13" s="5" t="n">
        <v>-246</v>
      </c>
    </row>
    <row r="14">
      <c r="A14" s="4" t="inlineStr">
        <is>
          <t>Cash payments</t>
        </is>
      </c>
      <c r="B14" s="5" t="n">
        <v>-7583</v>
      </c>
    </row>
    <row r="15">
      <c r="A15" s="4" t="inlineStr">
        <is>
          <t>Foreign exchange and other non-cash adjustments</t>
        </is>
      </c>
      <c r="B15" s="5" t="n">
        <v>-154</v>
      </c>
    </row>
    <row r="16">
      <c r="A16" s="4" t="inlineStr">
        <is>
          <t>Balance, ending</t>
        </is>
      </c>
      <c r="B16" s="5" t="n">
        <v>20108</v>
      </c>
    </row>
    <row r="17">
      <c r="A17" s="4" t="inlineStr">
        <is>
          <t>Micro Focus Acquisition Restructuring Plan | Workforce reduction</t>
        </is>
      </c>
      <c r="B17" s="4" t="inlineStr">
        <is>
          <t xml:space="preserve"> </t>
        </is>
      </c>
    </row>
    <row r="18">
      <c r="A18" s="3" t="inlineStr">
        <is>
          <t>Restructuring Reserve [Roll Forward]</t>
        </is>
      </c>
      <c r="B18" s="4" t="inlineStr">
        <is>
          <t xml:space="preserve"> </t>
        </is>
      </c>
    </row>
    <row r="19">
      <c r="A19" s="4" t="inlineStr">
        <is>
          <t>Balance, beginning</t>
        </is>
      </c>
      <c r="B19" s="5" t="n">
        <v>11765</v>
      </c>
    </row>
    <row r="20">
      <c r="A20" s="4" t="inlineStr">
        <is>
          <t>Accruals and adjustments</t>
        </is>
      </c>
      <c r="B20" s="5" t="n">
        <v>-1217</v>
      </c>
    </row>
    <row r="21">
      <c r="A21" s="4" t="inlineStr">
        <is>
          <t>Cash payments</t>
        </is>
      </c>
      <c r="B21" s="5" t="n">
        <v>-6105</v>
      </c>
    </row>
    <row r="22">
      <c r="A22" s="4" t="inlineStr">
        <is>
          <t>Foreign exchange and other non-cash adjustments</t>
        </is>
      </c>
      <c r="B22" s="5" t="n">
        <v>141</v>
      </c>
    </row>
    <row r="23">
      <c r="A23" s="4" t="inlineStr">
        <is>
          <t>Balance, ending</t>
        </is>
      </c>
      <c r="B23" s="5" t="n">
        <v>4584</v>
      </c>
    </row>
    <row r="24">
      <c r="A24" s="4" t="inlineStr">
        <is>
          <t>Micro Focus Acquisition Restructuring Plan | Facility charges</t>
        </is>
      </c>
      <c r="B24" s="4" t="inlineStr">
        <is>
          <t xml:space="preserve"> </t>
        </is>
      </c>
    </row>
    <row r="25">
      <c r="A25" s="3" t="inlineStr">
        <is>
          <t>Restructuring Reserve [Roll Forward]</t>
        </is>
      </c>
      <c r="B25" s="4" t="inlineStr">
        <is>
          <t xml:space="preserve"> </t>
        </is>
      </c>
    </row>
    <row r="26">
      <c r="A26" s="4" t="inlineStr">
        <is>
          <t>Balance, beginning</t>
        </is>
      </c>
      <c r="B26" s="5" t="n">
        <v>16326</v>
      </c>
    </row>
    <row r="27">
      <c r="A27" s="4" t="inlineStr">
        <is>
          <t>Accruals and adjustments</t>
        </is>
      </c>
      <c r="B27" s="5" t="n">
        <v>971</v>
      </c>
    </row>
    <row r="28">
      <c r="A28" s="4" t="inlineStr">
        <is>
          <t>Cash payments</t>
        </is>
      </c>
      <c r="B28" s="5" t="n">
        <v>-1478</v>
      </c>
    </row>
    <row r="29">
      <c r="A29" s="4" t="inlineStr">
        <is>
          <t>Foreign exchange and other non-cash adjustments</t>
        </is>
      </c>
      <c r="B29" s="5" t="n">
        <v>-295</v>
      </c>
    </row>
    <row r="30">
      <c r="A30" s="4" t="inlineStr">
        <is>
          <t>Balance, ending</t>
        </is>
      </c>
      <c r="B30" s="6" t="n">
        <v>15524</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ACQUISITIONS AND DIVESTITURES - Additional Information (Details) - Disposal by sale - AMC Business - USD ($) $ in Millions</t>
        </is>
      </c>
      <c r="C1" s="2" t="inlineStr">
        <is>
          <t>12 Months Ended</t>
        </is>
      </c>
    </row>
    <row r="2">
      <c r="B2" s="2" t="inlineStr">
        <is>
          <t>May 01, 2024</t>
        </is>
      </c>
      <c r="C2" s="2" t="inlineStr">
        <is>
          <t>Jun. 30, 2024</t>
        </is>
      </c>
      <c r="D2" s="2" t="inlineStr">
        <is>
          <t>Sep. 30, 2024</t>
        </is>
      </c>
    </row>
    <row r="3">
      <c r="A3" s="3" t="inlineStr">
        <is>
          <t>Business Acquisition [Line Items]</t>
        </is>
      </c>
      <c r="B3" s="4" t="inlineStr">
        <is>
          <t xml:space="preserve"> </t>
        </is>
      </c>
      <c r="C3" s="4" t="inlineStr">
        <is>
          <t xml:space="preserve"> </t>
        </is>
      </c>
      <c r="D3" s="4" t="inlineStr">
        <is>
          <t xml:space="preserve"> </t>
        </is>
      </c>
    </row>
    <row r="4">
      <c r="A4" s="4" t="inlineStr">
        <is>
          <t>Cash</t>
        </is>
      </c>
      <c r="B4" s="6" t="n">
        <v>2275</v>
      </c>
      <c r="C4" s="4" t="inlineStr">
        <is>
          <t xml:space="preserve"> </t>
        </is>
      </c>
      <c r="D4" s="4" t="inlineStr">
        <is>
          <t xml:space="preserve"> </t>
        </is>
      </c>
    </row>
    <row r="5">
      <c r="A5" s="4" t="inlineStr">
        <is>
          <t>Gain on sale</t>
        </is>
      </c>
      <c r="B5" s="4" t="inlineStr">
        <is>
          <t xml:space="preserve"> </t>
        </is>
      </c>
      <c r="C5" s="10" t="n">
        <v>429.1</v>
      </c>
      <c r="D5" s="4" t="inlineStr">
        <is>
          <t xml:space="preserve"> </t>
        </is>
      </c>
    </row>
    <row r="6">
      <c r="A6" s="4" t="inlineStr">
        <is>
          <t>Transition services period</t>
        </is>
      </c>
      <c r="B6" s="4" t="inlineStr">
        <is>
          <t>24 months</t>
        </is>
      </c>
      <c r="C6" s="4" t="inlineStr">
        <is>
          <t xml:space="preserve"> </t>
        </is>
      </c>
      <c r="D6" s="4" t="inlineStr">
        <is>
          <t xml:space="preserve"> </t>
        </is>
      </c>
    </row>
    <row r="7">
      <c r="A7" s="4" t="inlineStr">
        <is>
          <t>Transition services receivable</t>
        </is>
      </c>
      <c r="B7" s="4" t="inlineStr">
        <is>
          <t xml:space="preserve"> </t>
        </is>
      </c>
      <c r="C7" s="4" t="inlineStr">
        <is>
          <t xml:space="preserve"> </t>
        </is>
      </c>
      <c r="D7" s="10" t="n">
        <v>14.5</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ACQUISITIONS AND DIVESTITURES - Schedule of Divestiture of AMC Business (Details) - Disposal by sale - AMC Divestiture $ in Thousands</t>
        </is>
      </c>
      <c r="B1" s="2" t="inlineStr">
        <is>
          <t>May 01, 2024 USD ($)</t>
        </is>
      </c>
    </row>
    <row r="2">
      <c r="A2" s="3" t="inlineStr">
        <is>
          <t>AMC Assets</t>
        </is>
      </c>
      <c r="B2" s="4" t="inlineStr">
        <is>
          <t xml:space="preserve"> </t>
        </is>
      </c>
    </row>
    <row r="3">
      <c r="A3" s="4" t="inlineStr">
        <is>
          <t>Accounts receivable trade, net of allowance for credit losses</t>
        </is>
      </c>
      <c r="B3" s="6" t="n">
        <v>57927</v>
      </c>
    </row>
    <row r="4">
      <c r="A4" s="4" t="inlineStr">
        <is>
          <t>Contract assets</t>
        </is>
      </c>
      <c r="B4" s="5" t="n">
        <v>10355</v>
      </c>
    </row>
    <row r="5">
      <c r="A5" s="4" t="inlineStr">
        <is>
          <t>Prepaid expenses and other current assets</t>
        </is>
      </c>
      <c r="B5" s="5" t="n">
        <v>4651</v>
      </c>
    </row>
    <row r="6">
      <c r="A6" s="4" t="inlineStr">
        <is>
          <t>Property and equipment</t>
        </is>
      </c>
      <c r="B6" s="5" t="n">
        <v>1091</v>
      </c>
    </row>
    <row r="7">
      <c r="A7" s="4" t="inlineStr">
        <is>
          <t>Goodwill</t>
        </is>
      </c>
      <c r="B7" s="5" t="n">
        <v>1139403</v>
      </c>
    </row>
    <row r="8">
      <c r="A8" s="4" t="inlineStr">
        <is>
          <t>Acquired intangible assets</t>
        </is>
      </c>
      <c r="B8" s="5" t="n">
        <v>930771</v>
      </c>
    </row>
    <row r="9">
      <c r="A9" s="4" t="inlineStr">
        <is>
          <t>Deferred tax assets</t>
        </is>
      </c>
      <c r="B9" s="5" t="n">
        <v>2820</v>
      </c>
    </row>
    <row r="10">
      <c r="A10" s="4" t="inlineStr">
        <is>
          <t>Other assets</t>
        </is>
      </c>
      <c r="B10" s="5" t="n">
        <v>1502</v>
      </c>
    </row>
    <row r="11">
      <c r="A11" s="4" t="inlineStr">
        <is>
          <t>Total AMC Assets</t>
        </is>
      </c>
      <c r="B11" s="5" t="n">
        <v>2148520</v>
      </c>
    </row>
    <row r="12">
      <c r="A12" s="3" t="inlineStr">
        <is>
          <t>AMC Liabilities</t>
        </is>
      </c>
      <c r="B12" s="4" t="inlineStr">
        <is>
          <t xml:space="preserve"> </t>
        </is>
      </c>
    </row>
    <row r="13">
      <c r="A13" s="4" t="inlineStr">
        <is>
          <t>Accounts payable and accrued liabilities</t>
        </is>
      </c>
      <c r="B13" s="5" t="n">
        <v>11166</v>
      </c>
    </row>
    <row r="14">
      <c r="A14" s="4" t="inlineStr">
        <is>
          <t>Deferred revenues</t>
        </is>
      </c>
      <c r="B14" s="5" t="n">
        <v>188648</v>
      </c>
    </row>
    <row r="15">
      <c r="A15" s="4" t="inlineStr">
        <is>
          <t>Long-term accrued liabilities</t>
        </is>
      </c>
      <c r="B15" s="5" t="n">
        <v>8128</v>
      </c>
    </row>
    <row r="16">
      <c r="A16" s="4" t="inlineStr">
        <is>
          <t>Pension liability, net</t>
        </is>
      </c>
      <c r="B16" s="5" t="n">
        <v>1640</v>
      </c>
    </row>
    <row r="17">
      <c r="A17" s="4" t="inlineStr">
        <is>
          <t>Long-term operating lease liabilities</t>
        </is>
      </c>
      <c r="B17" s="5" t="n">
        <v>672</v>
      </c>
    </row>
    <row r="18">
      <c r="A18" s="4" t="inlineStr">
        <is>
          <t>Long-term deferred revenues</t>
        </is>
      </c>
      <c r="B18" s="5" t="n">
        <v>23623</v>
      </c>
    </row>
    <row r="19">
      <c r="A19" s="4" t="inlineStr">
        <is>
          <t>Long-term income taxes payable</t>
        </is>
      </c>
      <c r="B19" s="5" t="n">
        <v>9845</v>
      </c>
    </row>
    <row r="20">
      <c r="A20" s="4" t="inlineStr">
        <is>
          <t>Deferred tax liabilities</t>
        </is>
      </c>
      <c r="B20" s="5" t="n">
        <v>116086</v>
      </c>
    </row>
    <row r="21">
      <c r="A21" s="4" t="inlineStr">
        <is>
          <t>Total AMC Liabilities</t>
        </is>
      </c>
      <c r="B21" s="6" t="n">
        <v>359808</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Details) - USD ($) $ in Thousands</t>
        </is>
      </c>
      <c r="B1" s="2" t="inlineStr">
        <is>
          <t>3 Months Ended</t>
        </is>
      </c>
    </row>
    <row r="2">
      <c r="B2" s="2" t="inlineStr">
        <is>
          <t>Sep. 30, 2024</t>
        </is>
      </c>
      <c r="C2" s="2" t="inlineStr">
        <is>
          <t>Sep. 30, 2023</t>
        </is>
      </c>
    </row>
    <row r="3">
      <c r="A3" s="3" t="inlineStr">
        <is>
          <t>AOCI Including Portion Attributable to Noncontrolling Interest, Net of Tax [Roll Forward]</t>
        </is>
      </c>
      <c r="B3" s="4" t="inlineStr">
        <is>
          <t xml:space="preserve"> </t>
        </is>
      </c>
      <c r="C3" s="4" t="inlineStr">
        <is>
          <t xml:space="preserve"> </t>
        </is>
      </c>
    </row>
    <row r="4">
      <c r="A4" s="4" t="inlineStr">
        <is>
          <t>Beginning balance</t>
        </is>
      </c>
      <c r="B4" s="6" t="n">
        <v>4199681</v>
      </c>
      <c r="C4" s="6" t="n">
        <v>4022104</v>
      </c>
    </row>
    <row r="5">
      <c r="A5" s="4" t="inlineStr">
        <is>
          <t>Other comprehensive income (loss) before reclassifications, net of tax</t>
        </is>
      </c>
      <c r="B5" s="5" t="n">
        <v>-5333</v>
      </c>
      <c r="C5" s="5" t="n">
        <v>-16664</v>
      </c>
    </row>
    <row r="6">
      <c r="A6" s="4" t="inlineStr">
        <is>
          <t>Amounts reclassified into net income, net of tax</t>
        </is>
      </c>
      <c r="B6" s="5" t="n">
        <v>496</v>
      </c>
      <c r="C6" s="5" t="n">
        <v>198</v>
      </c>
    </row>
    <row r="7">
      <c r="A7" s="4" t="inlineStr">
        <is>
          <t>Total other comprehensive income (loss), net for the period</t>
        </is>
      </c>
      <c r="B7" s="5" t="n">
        <v>-4837</v>
      </c>
      <c r="C7" s="5" t="n">
        <v>-16466</v>
      </c>
    </row>
    <row r="8">
      <c r="A8" s="4" t="inlineStr">
        <is>
          <t>Ending balance</t>
        </is>
      </c>
      <c r="B8" s="5" t="n">
        <v>4136887</v>
      </c>
      <c r="C8" s="5" t="n">
        <v>4014258</v>
      </c>
    </row>
    <row r="9">
      <c r="A9" s="4" t="inlineStr">
        <is>
          <t>Cash flow hedge | Designated as hedging instrument | Net foreign currency translation adjustment</t>
        </is>
      </c>
      <c r="B9" s="4" t="inlineStr">
        <is>
          <t xml:space="preserve"> </t>
        </is>
      </c>
      <c r="C9" s="4" t="inlineStr">
        <is>
          <t xml:space="preserve"> </t>
        </is>
      </c>
    </row>
    <row r="10">
      <c r="A10" s="3" t="inlineStr">
        <is>
          <t>AOCI Including Portion Attributable to Noncontrolling Interest, Net of Tax [Roll Forward]</t>
        </is>
      </c>
      <c r="B10" s="4" t="inlineStr">
        <is>
          <t xml:space="preserve"> </t>
        </is>
      </c>
      <c r="C10" s="4" t="inlineStr">
        <is>
          <t xml:space="preserve"> </t>
        </is>
      </c>
    </row>
    <row r="11">
      <c r="A11" s="4" t="inlineStr">
        <is>
          <t>Gain (loss) recognized in OCI (loss) on cash flow hedge (effective portion)</t>
        </is>
      </c>
      <c r="B11" s="5" t="n">
        <v>-26100</v>
      </c>
      <c r="C11" s="5" t="n">
        <v>17100</v>
      </c>
    </row>
    <row r="12">
      <c r="A12" s="4" t="inlineStr">
        <is>
          <t>Accumulated Other Comprehensive Income (Loss)</t>
        </is>
      </c>
      <c r="B12" s="4" t="inlineStr">
        <is>
          <t xml:space="preserve"> </t>
        </is>
      </c>
      <c r="C12" s="4" t="inlineStr">
        <is>
          <t xml:space="preserve"> </t>
        </is>
      </c>
    </row>
    <row r="13">
      <c r="A13" s="3" t="inlineStr">
        <is>
          <t>AOCI Including Portion Attributable to Noncontrolling Interest, Net of Tax [Roll Forward]</t>
        </is>
      </c>
      <c r="B13" s="4" t="inlineStr">
        <is>
          <t xml:space="preserve"> </t>
        </is>
      </c>
      <c r="C13" s="4" t="inlineStr">
        <is>
          <t xml:space="preserve"> </t>
        </is>
      </c>
    </row>
    <row r="14">
      <c r="A14" s="4" t="inlineStr">
        <is>
          <t>Beginning balance</t>
        </is>
      </c>
      <c r="B14" s="5" t="n">
        <v>-69619</v>
      </c>
      <c r="C14" s="5" t="n">
        <v>-53559</v>
      </c>
    </row>
    <row r="15">
      <c r="A15" s="4" t="inlineStr">
        <is>
          <t>Ending balance</t>
        </is>
      </c>
      <c r="B15" s="5" t="n">
        <v>-74456</v>
      </c>
      <c r="C15" s="5" t="n">
        <v>-70025</v>
      </c>
    </row>
    <row r="16">
      <c r="A16" s="4" t="inlineStr">
        <is>
          <t>Foreign Currency Translation Adjustments</t>
        </is>
      </c>
      <c r="B16" s="4" t="inlineStr">
        <is>
          <t xml:space="preserve"> </t>
        </is>
      </c>
      <c r="C16" s="4" t="inlineStr">
        <is>
          <t xml:space="preserve"> </t>
        </is>
      </c>
    </row>
    <row r="17">
      <c r="A17" s="3" t="inlineStr">
        <is>
          <t>AOCI Including Portion Attributable to Noncontrolling Interest, Net of Tax [Roll Forward]</t>
        </is>
      </c>
      <c r="B17" s="4" t="inlineStr">
        <is>
          <t xml:space="preserve"> </t>
        </is>
      </c>
      <c r="C17" s="4" t="inlineStr">
        <is>
          <t xml:space="preserve"> </t>
        </is>
      </c>
    </row>
    <row r="18">
      <c r="A18" s="4" t="inlineStr">
        <is>
          <t>Beginning balance</t>
        </is>
      </c>
      <c r="B18" s="5" t="n">
        <v>-59760</v>
      </c>
      <c r="C18" s="5" t="n">
        <v>-44114</v>
      </c>
    </row>
    <row r="19">
      <c r="A19" s="4" t="inlineStr">
        <is>
          <t>Other comprehensive income (loss) before reclassifications, net of tax</t>
        </is>
      </c>
      <c r="B19" s="5" t="n">
        <v>-5190</v>
      </c>
      <c r="C19" s="5" t="n">
        <v>-14583</v>
      </c>
    </row>
    <row r="20">
      <c r="A20" s="4" t="inlineStr">
        <is>
          <t>Amounts reclassified into net income, net of tax</t>
        </is>
      </c>
      <c r="B20" s="5" t="n">
        <v>0</v>
      </c>
      <c r="C20" s="5" t="n">
        <v>0</v>
      </c>
    </row>
    <row r="21">
      <c r="A21" s="4" t="inlineStr">
        <is>
          <t>Total other comprehensive income (loss), net for the period</t>
        </is>
      </c>
      <c r="B21" s="5" t="n">
        <v>-5190</v>
      </c>
      <c r="C21" s="5" t="n">
        <v>-14583</v>
      </c>
    </row>
    <row r="22">
      <c r="A22" s="4" t="inlineStr">
        <is>
          <t>Ending balance</t>
        </is>
      </c>
      <c r="B22" s="5" t="n">
        <v>-64950</v>
      </c>
      <c r="C22" s="5" t="n">
        <v>-58697</v>
      </c>
    </row>
    <row r="23">
      <c r="A23" s="4" t="inlineStr">
        <is>
          <t>Cash Flow Hedges</t>
        </is>
      </c>
      <c r="B23" s="4" t="inlineStr">
        <is>
          <t xml:space="preserve"> </t>
        </is>
      </c>
      <c r="C23" s="4" t="inlineStr">
        <is>
          <t xml:space="preserve"> </t>
        </is>
      </c>
    </row>
    <row r="24">
      <c r="A24" s="3" t="inlineStr">
        <is>
          <t>AOCI Including Portion Attributable to Noncontrolling Interest, Net of Tax [Roll Forward]</t>
        </is>
      </c>
      <c r="B24" s="4" t="inlineStr">
        <is>
          <t xml:space="preserve"> </t>
        </is>
      </c>
      <c r="C24" s="4" t="inlineStr">
        <is>
          <t xml:space="preserve"> </t>
        </is>
      </c>
    </row>
    <row r="25">
      <c r="A25" s="4" t="inlineStr">
        <is>
          <t>Beginning balance</t>
        </is>
      </c>
      <c r="B25" s="5" t="n">
        <v>-608</v>
      </c>
      <c r="C25" s="5" t="n">
        <v>1124</v>
      </c>
    </row>
    <row r="26">
      <c r="A26" s="4" t="inlineStr">
        <is>
          <t>Other comprehensive income (loss) before reclassifications, net of tax</t>
        </is>
      </c>
      <c r="B26" s="5" t="n">
        <v>654</v>
      </c>
      <c r="C26" s="5" t="n">
        <v>-1841</v>
      </c>
    </row>
    <row r="27">
      <c r="A27" s="4" t="inlineStr">
        <is>
          <t>Amounts reclassified into net income, net of tax</t>
        </is>
      </c>
      <c r="B27" s="5" t="n">
        <v>262</v>
      </c>
      <c r="C27" s="5" t="n">
        <v>9</v>
      </c>
    </row>
    <row r="28">
      <c r="A28" s="4" t="inlineStr">
        <is>
          <t>Total other comprehensive income (loss), net for the period</t>
        </is>
      </c>
      <c r="B28" s="5" t="n">
        <v>916</v>
      </c>
      <c r="C28" s="5" t="n">
        <v>-1832</v>
      </c>
    </row>
    <row r="29">
      <c r="A29" s="4" t="inlineStr">
        <is>
          <t>Ending balance</t>
        </is>
      </c>
      <c r="B29" s="5" t="n">
        <v>308</v>
      </c>
      <c r="C29" s="5" t="n">
        <v>-708</v>
      </c>
    </row>
    <row r="30">
      <c r="A30" s="4" t="inlineStr">
        <is>
          <t>Available-for-Sale Financial Assets</t>
        </is>
      </c>
      <c r="B30" s="4" t="inlineStr">
        <is>
          <t xml:space="preserve"> </t>
        </is>
      </c>
      <c r="C30" s="4" t="inlineStr">
        <is>
          <t xml:space="preserve"> </t>
        </is>
      </c>
    </row>
    <row r="31">
      <c r="A31" s="3" t="inlineStr">
        <is>
          <t>AOCI Including Portion Attributable to Noncontrolling Interest, Net of Tax [Roll Forward]</t>
        </is>
      </c>
      <c r="B31" s="4" t="inlineStr">
        <is>
          <t xml:space="preserve"> </t>
        </is>
      </c>
      <c r="C31" s="4" t="inlineStr">
        <is>
          <t xml:space="preserve"> </t>
        </is>
      </c>
    </row>
    <row r="32">
      <c r="A32" s="4" t="inlineStr">
        <is>
          <t>Beginning balance</t>
        </is>
      </c>
      <c r="B32" s="5" t="n">
        <v>-374</v>
      </c>
      <c r="C32" s="5" t="n">
        <v>-602</v>
      </c>
    </row>
    <row r="33">
      <c r="A33" s="4" t="inlineStr">
        <is>
          <t>Other comprehensive income (loss) before reclassifications, net of tax</t>
        </is>
      </c>
      <c r="B33" s="5" t="n">
        <v>248</v>
      </c>
      <c r="C33" s="5" t="n">
        <v>-221</v>
      </c>
    </row>
    <row r="34">
      <c r="A34" s="4" t="inlineStr">
        <is>
          <t>Amounts reclassified into net income, net of tax</t>
        </is>
      </c>
      <c r="B34" s="5" t="n">
        <v>0</v>
      </c>
      <c r="C34" s="5" t="n">
        <v>0</v>
      </c>
    </row>
    <row r="35">
      <c r="A35" s="4" t="inlineStr">
        <is>
          <t>Total other comprehensive income (loss), net for the period</t>
        </is>
      </c>
      <c r="B35" s="5" t="n">
        <v>248</v>
      </c>
      <c r="C35" s="5" t="n">
        <v>-221</v>
      </c>
    </row>
    <row r="36">
      <c r="A36" s="4" t="inlineStr">
        <is>
          <t>Ending balance</t>
        </is>
      </c>
      <c r="B36" s="5" t="n">
        <v>-126</v>
      </c>
      <c r="C36" s="5" t="n">
        <v>-823</v>
      </c>
    </row>
    <row r="37">
      <c r="A37" s="4" t="inlineStr">
        <is>
          <t>Defined Benefit Pension Plans</t>
        </is>
      </c>
      <c r="B37" s="4" t="inlineStr">
        <is>
          <t xml:space="preserve"> </t>
        </is>
      </c>
      <c r="C37" s="4" t="inlineStr">
        <is>
          <t xml:space="preserve"> </t>
        </is>
      </c>
    </row>
    <row r="38">
      <c r="A38" s="3" t="inlineStr">
        <is>
          <t>AOCI Including Portion Attributable to Noncontrolling Interest, Net of Tax [Roll Forward]</t>
        </is>
      </c>
      <c r="B38" s="4" t="inlineStr">
        <is>
          <t xml:space="preserve"> </t>
        </is>
      </c>
      <c r="C38" s="4" t="inlineStr">
        <is>
          <t xml:space="preserve"> </t>
        </is>
      </c>
    </row>
    <row r="39">
      <c r="A39" s="4" t="inlineStr">
        <is>
          <t>Beginning balance</t>
        </is>
      </c>
      <c r="B39" s="5" t="n">
        <v>-8877</v>
      </c>
      <c r="C39" s="5" t="n">
        <v>-9967</v>
      </c>
    </row>
    <row r="40">
      <c r="A40" s="4" t="inlineStr">
        <is>
          <t>Other comprehensive income (loss) before reclassifications, net of tax</t>
        </is>
      </c>
      <c r="B40" s="5" t="n">
        <v>-1045</v>
      </c>
      <c r="C40" s="5" t="n">
        <v>-19</v>
      </c>
    </row>
    <row r="41">
      <c r="A41" s="4" t="inlineStr">
        <is>
          <t>Amounts reclassified into net income, net of tax</t>
        </is>
      </c>
      <c r="B41" s="5" t="n">
        <v>234</v>
      </c>
      <c r="C41" s="5" t="n">
        <v>189</v>
      </c>
    </row>
    <row r="42">
      <c r="A42" s="4" t="inlineStr">
        <is>
          <t>Total other comprehensive income (loss), net for the period</t>
        </is>
      </c>
      <c r="B42" s="5" t="n">
        <v>-811</v>
      </c>
      <c r="C42" s="5" t="n">
        <v>170</v>
      </c>
    </row>
    <row r="43">
      <c r="A43" s="4" t="inlineStr">
        <is>
          <t>Ending balance</t>
        </is>
      </c>
      <c r="B43" s="6" t="n">
        <v>-9688</v>
      </c>
      <c r="C43" s="6" t="n">
        <v>-9797</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UPPLEMENTAL CASH FLOW DISCLOSURES (Details) - USD ($) $ in Thousands</t>
        </is>
      </c>
      <c r="B1" s="2" t="inlineStr">
        <is>
          <t>3 Months Ended</t>
        </is>
      </c>
    </row>
    <row r="2">
      <c r="B2" s="2" t="inlineStr">
        <is>
          <t>Sep. 30, 2024</t>
        </is>
      </c>
      <c r="C2" s="2" t="inlineStr">
        <is>
          <t>Sep. 30, 2023</t>
        </is>
      </c>
    </row>
    <row r="3">
      <c r="A3" s="3" t="inlineStr">
        <is>
          <t>Supplemental Cash Flow Information [Abstract]</t>
        </is>
      </c>
      <c r="B3" s="4" t="inlineStr">
        <is>
          <t xml:space="preserve"> </t>
        </is>
      </c>
      <c r="C3" s="4" t="inlineStr">
        <is>
          <t xml:space="preserve"> </t>
        </is>
      </c>
    </row>
    <row r="4">
      <c r="A4" s="4" t="inlineStr">
        <is>
          <t>Cash paid during the period for interest</t>
        </is>
      </c>
      <c r="B4" s="6" t="n">
        <v>80438</v>
      </c>
      <c r="C4" s="6" t="n">
        <v>131867</v>
      </c>
    </row>
    <row r="5">
      <c r="A5" s="4" t="inlineStr">
        <is>
          <t>Cash received during the period for interest</t>
        </is>
      </c>
      <c r="B5" s="5" t="n">
        <v>15263</v>
      </c>
      <c r="C5" s="5" t="n">
        <v>11453</v>
      </c>
    </row>
    <row r="6">
      <c r="A6" s="4" t="inlineStr">
        <is>
          <t>Cash paid during the period for income taxes</t>
        </is>
      </c>
      <c r="B6" s="6" t="n">
        <v>240379</v>
      </c>
      <c r="C6" s="6" t="n">
        <v>79237</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INCOME (EXPENSE), NET - Schedule of Other Income (Expense) (Details) - USD ($) $ in Thousands</t>
        </is>
      </c>
      <c r="B1" s="2" t="inlineStr">
        <is>
          <t>3 Months Ended</t>
        </is>
      </c>
    </row>
    <row r="2">
      <c r="B2" s="2" t="inlineStr">
        <is>
          <t>Sep. 30, 2024</t>
        </is>
      </c>
      <c r="C2" s="2" t="inlineStr">
        <is>
          <t>Sep. 30, 2023</t>
        </is>
      </c>
    </row>
    <row r="3">
      <c r="A3" s="3" t="inlineStr">
        <is>
          <t>Other Income and Expenses [Abstract]</t>
        </is>
      </c>
      <c r="B3" s="4" t="inlineStr">
        <is>
          <t xml:space="preserve"> </t>
        </is>
      </c>
      <c r="C3" s="4" t="inlineStr">
        <is>
          <t xml:space="preserve"> </t>
        </is>
      </c>
    </row>
    <row r="4">
      <c r="A4" s="4" t="inlineStr">
        <is>
          <t>Foreign exchange gains (losses)</t>
        </is>
      </c>
      <c r="B4" s="6" t="n">
        <v>-11379</v>
      </c>
      <c r="C4" s="6" t="n">
        <v>11434</v>
      </c>
    </row>
    <row r="5">
      <c r="A5" s="4" t="inlineStr">
        <is>
          <t>Unrealized gains (losses) on derivatives not designated as hedges</t>
        </is>
      </c>
      <c r="B5" s="5" t="n">
        <v>-24935</v>
      </c>
      <c r="C5" s="5" t="n">
        <v>17895</v>
      </c>
    </row>
    <row r="6">
      <c r="A6" s="4" t="inlineStr">
        <is>
          <t>OpenText share in net income (loss) of equity investees</t>
        </is>
      </c>
      <c r="B6" s="5" t="n">
        <v>455</v>
      </c>
      <c r="C6" s="5" t="n">
        <v>-9696</v>
      </c>
    </row>
    <row r="7">
      <c r="A7" s="4" t="inlineStr">
        <is>
          <t>Other miscellaneous income (expense)</t>
        </is>
      </c>
      <c r="B7" s="5" t="n">
        <v>204</v>
      </c>
      <c r="C7" s="5" t="n">
        <v>537</v>
      </c>
    </row>
    <row r="8">
      <c r="A8" s="4" t="inlineStr">
        <is>
          <t>Total other income (expense), net</t>
        </is>
      </c>
      <c r="B8" s="6" t="n">
        <v>-35655</v>
      </c>
      <c r="C8" s="6" t="n">
        <v>2017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31T12:31:35Z</dcterms:created>
  <dcterms:modified xmlns:dcterms="http://purl.org/dc/terms/" xmlns:xsi="http://www.w3.org/2001/XMLSchema-instance" xsi:type="dcterms:W3CDTF">2024-10-31T12:31:35Z</dcterms:modified>
</cp:coreProperties>
</file>